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 DEFICIT AND STOCK"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RESTATEME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TOCKHOLDERS' DEFICIT AND STO_2"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RESTATEMENT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GOING CONCERN (Details Narrativ" sheetId="34" state="visible" r:id="rId34"/>
    <sheet xmlns:r="http://schemas.openxmlformats.org/officeDocument/2006/relationships" name="PROPERTY AND EQUIPMENT - Proper" sheetId="35" state="visible" r:id="rId35"/>
    <sheet xmlns:r="http://schemas.openxmlformats.org/officeDocument/2006/relationships" name="PROPERTY AND EQUIPMENT (Details" sheetId="36" state="visible" r:id="rId36"/>
    <sheet xmlns:r="http://schemas.openxmlformats.org/officeDocument/2006/relationships" name="INTANGIBLE ASSETS - Components " sheetId="37" state="visible" r:id="rId37"/>
    <sheet xmlns:r="http://schemas.openxmlformats.org/officeDocument/2006/relationships" name="INTANGIBLE ASSETS - Estimated f" sheetId="38" state="visible" r:id="rId38"/>
    <sheet xmlns:r="http://schemas.openxmlformats.org/officeDocument/2006/relationships" name="INTANGIBLE ASSETS (Details Narr" sheetId="39" state="visible" r:id="rId39"/>
    <sheet xmlns:r="http://schemas.openxmlformats.org/officeDocument/2006/relationships" name="LEASES - Components of lease ex" sheetId="40" state="visible" r:id="rId40"/>
    <sheet xmlns:r="http://schemas.openxmlformats.org/officeDocument/2006/relationships" name="LEASES - Future minimum lease p" sheetId="41" state="visible" r:id="rId41"/>
    <sheet xmlns:r="http://schemas.openxmlformats.org/officeDocument/2006/relationships" name="LEASES (Details Narrative)" sheetId="42" state="visible" r:id="rId42"/>
    <sheet xmlns:r="http://schemas.openxmlformats.org/officeDocument/2006/relationships" name="NOTES PAYABLE - Notes payable (" sheetId="43" state="visible" r:id="rId43"/>
    <sheet xmlns:r="http://schemas.openxmlformats.org/officeDocument/2006/relationships" name="DERIVATIVE LIABILITIES - Summar" sheetId="44" state="visible" r:id="rId44"/>
    <sheet xmlns:r="http://schemas.openxmlformats.org/officeDocument/2006/relationships" name="DERIVATIVE LIABILITIES - Assump" sheetId="45" state="visible" r:id="rId45"/>
    <sheet xmlns:r="http://schemas.openxmlformats.org/officeDocument/2006/relationships" name="STOCKHOLDERS' DEFICIT AND STO_3" sheetId="46" state="visible" r:id="rId46"/>
    <sheet xmlns:r="http://schemas.openxmlformats.org/officeDocument/2006/relationships" name="STOCKHOLDERS' DEFICIT AND STO_4" sheetId="47" state="visible" r:id="rId47"/>
    <sheet xmlns:r="http://schemas.openxmlformats.org/officeDocument/2006/relationships" name="WARRANTS - Summary of the conti" sheetId="48" state="visible" r:id="rId48"/>
    <sheet xmlns:r="http://schemas.openxmlformats.org/officeDocument/2006/relationships" name="WARRANTS - Share purchase warra" sheetId="49" state="visible" r:id="rId49"/>
    <sheet xmlns:r="http://schemas.openxmlformats.org/officeDocument/2006/relationships" name="INCOME TAXES - Components of ne" sheetId="50" state="visible" r:id="rId50"/>
    <sheet xmlns:r="http://schemas.openxmlformats.org/officeDocument/2006/relationships" name="INCOME TAXES - Reconciliation o" sheetId="51" state="visible" r:id="rId51"/>
    <sheet xmlns:r="http://schemas.openxmlformats.org/officeDocument/2006/relationships" name="INCOME TAXES (Details Narrative" sheetId="52" state="visible" r:id="rId52"/>
    <sheet xmlns:r="http://schemas.openxmlformats.org/officeDocument/2006/relationships" name="RESTATEMENT - Changes to the un" sheetId="53" state="visible" r:id="rId53"/>
    <sheet xmlns:r="http://schemas.openxmlformats.org/officeDocument/2006/relationships" name="RESTATEMENT - Changes to the _2" sheetId="54" state="visible" r:id="rId54"/>
    <sheet xmlns:r="http://schemas.openxmlformats.org/officeDocument/2006/relationships" name="RESTATEMENT - Changes to the _3"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And Entity Information</t>
        </is>
      </c>
    </row>
    <row r="4">
      <c r="A4" s="4" t="inlineStr">
        <is>
          <t>Entity Registrant Name</t>
        </is>
      </c>
      <c r="B4" s="4" t="inlineStr">
        <is>
          <t>PCT LTD</t>
        </is>
      </c>
    </row>
    <row r="5">
      <c r="A5" s="4" t="inlineStr">
        <is>
          <t>Entity Central Index Key</t>
        </is>
      </c>
      <c r="B5" s="4" t="inlineStr">
        <is>
          <t>0001119897</t>
        </is>
      </c>
    </row>
    <row r="6">
      <c r="A6" s="4" t="inlineStr">
        <is>
          <t>Document Type</t>
        </is>
      </c>
      <c r="B6" s="4" t="inlineStr">
        <is>
          <t>10-K/A</t>
        </is>
      </c>
    </row>
    <row r="7">
      <c r="A7" s="4" t="inlineStr">
        <is>
          <t>Document Period End Date</t>
        </is>
      </c>
      <c r="B7" s="4" t="inlineStr">
        <is>
          <t>Dec. 31,
		2020</t>
        </is>
      </c>
    </row>
    <row r="8">
      <c r="A8" s="4" t="inlineStr">
        <is>
          <t>Entity Incorporation, State or Country Code</t>
        </is>
      </c>
      <c r="B8" s="4" t="inlineStr">
        <is>
          <t>NV</t>
        </is>
      </c>
    </row>
    <row r="9">
      <c r="A9" s="4" t="inlineStr">
        <is>
          <t>Amendment Flag</t>
        </is>
      </c>
      <c r="B9" s="4" t="inlineStr">
        <is>
          <t>true</t>
        </is>
      </c>
    </row>
    <row r="10">
      <c r="A10" s="4" t="inlineStr">
        <is>
          <t>Amendment Description</t>
        </is>
      </c>
      <c r="B10" s="4" t="inlineStr">
        <is>
          <t>PCT Ltd. is filing this Amendment No. 1 to Form 10-K/A (this “Form 10-K/A") for the year ended December 31, 2020 originally filed with the with the Securities and Exchange Commission on April 13, 2021 (the “Original Filing”). This Form 10-K/A amends the Original Filing to reflect the correction of an error in the previously reported financial statements related to the accounting for the settlement of certain derivative warrants. See Note 15 to the Consolidated Financial Statements included in Item 8 for additional information and a reconciliation of the previously reported amounts to the restated amounts.         For the convenience of the reader, this Form 10-K/A sets forth the Original Filing, as amended, in its entirety; however, this Form 10-K/A amends and restates only the following financial statements and disclosures that were impacted from the correction of the error:    • Part II, Item 7 - Management’s Discussion and Analysis of Financial Condition and Results of Operations    • Part II, Item 8 - Financial Statements and Supplementary Data    • Part II, Item 9A - Controls and Procedures         The Company’s Chief Executive Officer and Chief Financial Officer have provided new certifications dated as of the date of this filing in connection with this Form 10-K/A (Exhibits 31.1, 31.2, 32.1 and 32.2).         Except as described above, no other changes have been made to the Original Filing. This Form 10-K/A speaks as of the date of the Original Filing and does not reflect events that may have occurred after the date of the Original Filing or modify or update any disclosures that may have been affected by subsequent events.         The Company is also filing an amended Quarterly Report for each of the quarterly periods ended June 30, 2020, September 30, 2020 and March 31, 2021 to restate the previously issued interim financial statements due to the accounting error described above.</t>
        </is>
      </c>
    </row>
    <row r="11">
      <c r="A11" s="4" t="inlineStr">
        <is>
          <t>Current Fiscal Year End Date</t>
        </is>
      </c>
      <c r="B11" s="4" t="inlineStr">
        <is>
          <t>--12-31</t>
        </is>
      </c>
    </row>
    <row r="12">
      <c r="A12" s="4" t="inlineStr">
        <is>
          <t>Entity File Number</t>
        </is>
      </c>
      <c r="B12" s="4" t="inlineStr">
        <is>
          <t>000-31549</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Interactive Data Current</t>
        </is>
      </c>
      <c r="B16" s="4" t="inlineStr">
        <is>
          <t>Yes</t>
        </is>
      </c>
    </row>
    <row r="17">
      <c r="A17" s="4" t="inlineStr">
        <is>
          <t>Is Entity Emerging Growth Company?</t>
        </is>
      </c>
      <c r="B17" s="4" t="inlineStr">
        <is>
          <t>false</t>
        </is>
      </c>
    </row>
    <row r="18">
      <c r="A18" s="4" t="inlineStr">
        <is>
          <t>Entity Filer Category</t>
        </is>
      </c>
      <c r="B18" s="4" t="inlineStr">
        <is>
          <t>Non-accelerated Filer</t>
        </is>
      </c>
    </row>
    <row r="19">
      <c r="A19" s="4" t="inlineStr">
        <is>
          <t>Entity Small Business</t>
        </is>
      </c>
      <c r="B19" s="4" t="inlineStr">
        <is>
          <t>true</t>
        </is>
      </c>
    </row>
    <row r="20">
      <c r="A20" s="4" t="inlineStr">
        <is>
          <t>Entity Public Float</t>
        </is>
      </c>
      <c r="D20" s="5" t="n">
        <v>20119600</v>
      </c>
    </row>
    <row r="21">
      <c r="A21" s="4" t="inlineStr">
        <is>
          <t>Entity Common Stock, Shares Outstanding</t>
        </is>
      </c>
      <c r="C21" s="6" t="n">
        <v>756329354</v>
      </c>
    </row>
    <row r="22">
      <c r="A22" s="4" t="inlineStr">
        <is>
          <t>Document Fiscal Period Focus</t>
        </is>
      </c>
      <c r="B22" s="4" t="inlineStr">
        <is>
          <t>FY</t>
        </is>
      </c>
    </row>
    <row r="23">
      <c r="A23" s="4" t="inlineStr">
        <is>
          <t>Document Fiscal Year Focus</t>
        </is>
      </c>
      <c r="B23" s="4" t="inlineStr">
        <is>
          <t>2020</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INTANGIBLE ASSETS Intangible assets at December 31, 2020 and December
31, 2019 consisted of the following:
December 31, 2020 December 31, 2019
Patents $ 4,505,489 $ 4,505,489
Technology rights 200,000 200,000
Intangible, at cost 4,705,489 4,705,489
Less: Accumulated amortization (1,305,465 ) (1,001,060 )
Net Carrying Amount $ 3,400,024 $ 3,704,429 Amortization expense was $304,405 for the year ended
December 31, 2020, of which $9,931 relates to patents and $294,474 relates to technology rights. Amortization expense was $312,844 for
the year ended December 31, 2019, of which $18,693 relates to patents and $294,151 relates to technology rights. No impairment was recognized
during the years ended December 31, 2020 and 2019. Estimated Future Amortization Expense:
$
For year ending December 31, 2021 302,003
For year ending December 31, 2022 302,003
For year ending December 31, 2023 302,003
For year ending December 31, 2024 302,003
For year ending December 31, 2025 302,003
Thereafter 1,890,009
Total 3,400,024 On May 10, 2019, the Company sold intangible assets with a carrying value
of $47,502 for $111,323 of cash and the settlement of $33,677 of liabilities owed to the buyer. The Company recorded a gain on sales
of intangible assets of $52,4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The Company’s lease in Little River, SC
expired during the year ended December 31, 2019, at which time a new owner purchased the building and the Company went on a month-to-month
rental basis. The Company did not have any right-of-use operating assets or liabilities as of December 31, 2019. Expense related to leases
is recorded on a straight-line basis over the lease term, including rent holidays. During the year ended December 31, 2019, the Company
recognized operating lease expense of $52,800. Operating lease costs are included within selling, administrative and other expenses
on the consolidated statements of operations. On August 26, 2020, the Company signed a new
one-year lease for the Company headquarters and operations located in Little River, South Carolina. The lease was effective retroactively
from July 1, 2020, ending on June 30, 2021, for $7,500 per month. The Company has an option to renew the lease for up to an additional
four years. As the Company is not reasonably certain to exercise the option to renew the lease the term of the lease is 12 months or less,
the Company recognized $82,800 of operating lease expense within selling, administrative and other expenses during the period ended December
31, 2020. On October 19, 2020, the Company entered into
a building lease with a three-year term and an effective date of November 1, 2020. The lease requires the Company to make payments of
$4,500 per month. The Company recognized an operating lease right-of-use asset and an operating lease liability in the amount of $123,614
and $123,614, respectively, which represented the presented the present value of future lease payments using a discount rate of 18.5%
per annum. At December 31, 2020, the weighted average remaining
operating lease term was 2.83 years and the weighted average discount rate associated with operating leases was 18.5%. The Components of lease expenses were as follows:
2020 $
2019 $
Total operating lease cost 10,458 52,800 The following table provides supplemental
cashflow and other information related to leases for the year ended December 31, 2020 and 2019:
2020 $
2019 $
Lease payments 9,000 52,800 Supplemental balance sheet information
related to leases as of December 31, 2020 and 2019 are as below:
2020 $
2019 $
Cost 123,614 43,330
Accumulated amortization (5,229) (43,330)
Net carrying value 118,385 — Future minimum lease payments related
to lease obligations are as follows as of December 31, 2020:
$
2021 54,000
2022 54,000
2023 45,000
Total minimum lease payments 153,000
Less: amount of lease payments representing effects of discounting (34,615)
Present value of future minimum lease payments 118,385
Less: current obligations under leases (34,965)
Lease liabilities, net of current portion 83,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6. Notes Payable The following table summarizes notes payable as of
December 31, 2020 and December 31, 2019:
Type Original Amount Origination Date Maturity Date Effective Annual Interest Rate Balance at December 31, 2020 Balance at December 31, 2019
Note Payable ** $ 25,000 05/08/2017 06/30/2018 0 % $ 27,500 $ 27,500
Note Payable (bb) $ 130,000 06/20/2018 01/02/2020 8 % $ — $ 130,000
Note Payable ** $ 8,700 11/15/2018 06/30/2019 10 % $ 8,700 $ 8,700
Note Payable (e) $ 90,596 09/15/2019 05/28/2020 8 % $ — $ 90,596
Note Payable (o) $ 50,000 10/03/2019 04/03/2020 12 % $ — $ 37,500
Note Payable (e) $ 17,500 11/12/2019 11/12/2020 8 % $ — $ 17,500
Note Payable $ 83,400 12/20/2019 06/19/2020 150 % $ — $ 80,192
Note Payable $ 148,362 12/20/2019 11/27/2020 80 % $ — $ 145,404
Note Payable (a) $ 25,782 01/08/2020 05/13/2020 313 % $ — $ —
Note Payable (b) $ 33,660 02/19/2020 04/30/2020 585 % $ — $ —
Note Payable (c)(e) $ 20,000 02/28/2020 05/28/2020 8 % $ — $ —
Note Payable (d) $ 100,000 03/31/2020 08/01/2020 30 % $ — $ —
Note Payable (e) $ 118,644 05/05/2020 05/05/2021 8 % $ 110,644 $ —
Note Payable (f)(y) $ 150,000 07/08/2020 10/05/2021 10 % $ — $ —
Note Payable (g) $ 119,200 07/15/2020 11/04/2020 321 % $ — $ —
Note Payable (h) $ 74,950 08/21/2020 11/28/2020 343 % $ — $ —
Note Payable (i) $ 199,500 10/01/2020 09/28/2021 66 % $ 149,573 $ —
Note Payable (j) $ 126,000 11/03/2020 04/23/2021 168 % $ 85,050 $ —
Note Payable (k) $ 113,980 11/04/2020 03/15/2021 210 % $ 65,988 $ —
Subtotal $ 447,455 $ 537,392
Debt discount $ (63,075 ) $ (69,239 )
Balance, net $ 384,380 $ 468,153
Less current portion $ (384,380 ) $ (468,153 )
Total long-term $ — $ —
** Currently in default
a) On January 8, 2020, the Company sold future receivables with a non-related
party for up to $87,540. During the period $25,782 was sold, of which $10,207 was loan fees and original issue discount resulting in cash
proceeds to the Company of $15,575. The advance was repaid through $1,450 weekly payments. In connection with the advance, the Company
granted the lender a security interest in all accounts, equipment, intangibles and inventory. This note was repaid during the during the
year ended December 31, 2020.
b) On February 19, 2020, the Company sold future receivables with a non-related
party for $33,660, of which $13,710 was loan fees and original issue discount resulting in cash proceeds to the Company of $19,950. The
advance was repaid through $660 daily payments. In connection with the advance, the Company granted the lender a security interest in
all accounts, equipment, intangibles and inventory. This note was repaid during the year ended December 31, 2020.
c) On February 28, 2020, the Company entered into a promissory note with a
non-related party for $20,000. The note was due May 28, 2020, is unsecured and bears an interest rate of 8% per annum. On May 5, 2020,
the Company consolidated this note with two others as described in Note 6(e).
d) On March 31, 2020, the Company entered into a promissory note with a non-related
party for $100,000. The note was due August 1, 2020, is unsecured and bears interest at $2,500 per month, repayable in four monthly payments
of $27,500 commencing May 1, 2020. Additionally, the Company issued the lender 250,000 shares of the Company’s common stock with
a fair market value of $8,225 as additional consideration for the loan. The note was repaid during the year ended December 31, 2020.
e) On May 5, 2020, the Company consolidated three notes with principal amounts
of $90,596, $17,500 and $20,000 as well as accrued interest into a new note with a principal amount of $118,644 and a maturity date of
May 5, 2021. The note bears interest at 8% per annum and, in connection with the consolidation, the Company issued the lender 15,000,000
shares of the Company’s common stock with a fair value of $841,500. As the instruments were substantially different, the old notes
were considered to be extinguished and the Company recognized a loss on settlement of debt of $826,500.
f) On July 8, 2020, the Company entered into a promissory note with a non-related
party for $150,000. The note was due October 5, 2020, is unsecured and bears an interest rate of 10% per annum. On August 27, 2020, the
note was consolidated and replaced with the convertible note described in Note 6(y).
g) On July 15, 2020, the Company sold future receivables with a non-related party for $119,200, of which
$44,700 was loan fees and original issue discount resulting in cash proceeds to the Company of $74,500. The advance is repayable through
$7,450 weekly payments. In connection with the advance, the Company granted the lender a security interest in all accounts, equipment,
intangibles and inventory. The note was repaid during the year ended December 31, 2020.
h) On August 21, 2020, the Company sold future receivables with a non-related
party for $74,950, of which $26,945 was loan fees and original issue discount resulting in cash proceeds to the Company of $48,005. The
advance is repayable through $1,071 daily payments. In connection with the advance, the Company granted the lender a security interest
in all accounts, equipment, intangibles and inventory. The note was repaid during the year ended December 31, 2020.
i) On October 1, 2020, the Company sold future receivables with a non-related
party for $199,500, of which $53,250 was loan fees and original issue discount resulting in cash proceeds to the Company of $146,250.
The advance is to be repaid through weekly payments of $3,841. In connection with the advance, the Company granted the lender a security
interest and all past, present and future assets of the Company. During the year ended December 31, 2020, $22,608 of the discount was
amortized to expense, leaving a net note balance of $118,931 (discount balance of $30,642).
j) On November 3, 2020, the Company sold future receivables with a non-related
party for $126,000, of which $39,650 was loan fees and original issue discount resulting in cash proceeds to the Company of $86,350. The
advance is to be repaid through $1,050 daily payments. In connection with the advance, the Company granted the lender a security interest
and all past, present and future assets of the Company. During the year ended December 31, 2020, $20,706 of the discount was amortized
to expense, leaving a net note balance of $66,106 (discount balance of $18,944).
k) On November 4, 2020, the Company sold future receivables with a non-related
party for $113,980, of which $34,440 was loan fees and original issue discount resulting in cash proceeds to the Company of $79,540. The
advance is to be repaid through $5,999 weekly payments. In connection with the advance, the Company granted the lender a security interest
and all past, present and future assets of the Company. During the year ended December 31, 2020, $20,951 of the discount was amortized
to expense, leaving a net note balance of $52,499 (discount balance of $13,489). The following table summarizes notes payable, related
parties, as of December 31, 2020 and December 31, 2019:
Type Original Amount Origination Date Maturity Date Annual Interest Rate Balance at December 31, 2020 Balance at December 31, 2019
Note Payable, RP ** $ 30,000 04/10/2018 01/15/2019 3 % $ 30,000 $ 30,000
Note Payable, RP ** $ 380,000 06/20/2018 01/02/2020 8 % $ 380,000 $ 380,000
Note Payable, RP ** $ 350,000 06/20/2018 01/02/2020 5 % $ 285,214 $ 325,000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l) $ 1,500 02/11/2020 Demand 0 % $ — $ —
Note Payable, RP (m) $ 2,000 02/11/2020 Demand 0 % $ 2,000 $ —
Subtotal $ 789,214 $ 827,000
Debt discount $ — $ (43 )
Balance, net $ 789,214 $ 826,957
Less current portion $ (789,214 ) $ (826,957 )
Total long-term $ — $ —
** Currently in default
l) On February 11, 2020, the Company entered into a promissory note with the
Chairman and CEO of the Company for $1,500. The note is due on demand, is unsecured and bears an interest rate of 0% per annum. The note
was repaid during the period.
m) On February 11, 2020, the Company entered into a promissory note with the
COO and Director of the Company for $2,000. The note is due on demand, is unsecured and bears an interest rate of 0% per annum. The following table summarizes convertible notes payable
as of December 31, 2020 and December 31, 2019:
Type Original
Amount Origination Date Maturity Date Annual Interest Rate Balance
at December 31, 2020 Balance
at December
31, 2019
Convertible
Note Payable (n) $ 50,000 12/06/2018 12/06/2019 12 % $ — $ 22,777
Convertible
Note Payable * ** $ 65,000 12/06/2018 12/06/2019 12 % $ 46 $ 46
Convertible
Note Payable (x) $ 100,000 01/18/2019 01/16/2020 24 % $ — $ 95,492
Convertible
Note Payable (v) $ 60,000 01/29/2019 01/22/2020 18 % $ — $ 266,050
Convertible
Note Payable (ff) $ 50,000 02/01/2019 10/22/2019 24 % $ — $ 154,330
Convertible
Note Payable (s) $ 60,000 02/21/2019 02/14/2022 0 % $ — $ 74,000
Convertible
Note Payable (z) $ 55,125 02/21/2019 02/20/2020 24 % $ — $ 42,125
Convertible
Note Payable * ** $ 75,000 03/18/2019 12/13/2019 24 % $ 177,795 $ 232,814
Convertible
Note Payable (s) $ 26,000 09/16/2019 09/11/2022 0 % $ — $ 26,000
Convertible
Note Payable (o) $ 175,814 09/27/2019 09/25/2020 8 % $ — $ 175,814
Convertible
Note Payable $ 53,000 10/08/2019 10/07/2020 12 % $ — $ 53,000
Convertible
Note Payable $ 50,000 10/31/2019 10/29/2020 12 % $ — $ 50,000
Convertible
Note Payable (p) $ 8,888 02/19/2020 02/18/2021 12 % $ — $ —
Convertible
Note Payable (q) * ** $ 30,000 03/06/2020 03/05/2021 12 % $ 21,662 $ —
Convertible
Note Payable (r) $ 45,000 03/09/2020 03/02/2021 12 % $ — $ —
Convertible
Note Payable (t) * ** $ 150,000 04/10/2020 04/09/2021 12 % $ 165,000 $ —
Convertible
Note Payable (u) $ 128,000 04/16/2020 04/09/2021 12 % $ — $ —
Convertible
Note Payable (w) $ 83,000 05/12/2020 11/08/2021 12 % $ — $ —
Convertible
Note Payable (y) ** $ 300,000 08/27/2020 07/31/2021 12 % $ 300,000 $ —
Convertible
Note Payable (aa) $ 53,500 09/22/2020 03/21/2022 12 % $ 53,500 $ —
Convertible
Note Payable (bb) $ 87,500 09/24/2020 Demand 8 % $ 40,000 $ —
Convertible
Note Payable (cc) $ 200,000 10/07/2020 10/06/2021 5 % $ 200,000 $ —
Convertible
Note Payable (dd) $ 200,000 10/16/2020 10/15/2021 5 % $ 200,000 $ —
Convertible
Note Payable (ee) $ 300,000 11/11/2020 11/10/2021 5 % $ 300,000 $ —
Convertible
Note Payable (gg) $ 150,000 12/29/2020 12/28/2021 5 % $ 150,000 $ —
Subtotal $ 1,608,003 $ 1,192,448
Debt discount $ — $ (4,815 )
Balance, net $ 1,608,003 $ 1,187,633
Less current portion $ (1,554,503 ) $ (1,187,633 )
Total long-term $ 53,500 $ —
* Embedded conversion feature accounted
for as a derivative liability at period end
n) During the year ended December 31, 2020, $22,777 of principal and $4,007
of interest of the convertible note payable was converted into 37,005,272 shares of the Company’s common stock.
o) On February 7, 2020, the Company extinguished both promissory note (totaling
$39,000) and convertible note (totaling $181,000), including accrued interest with a non-related party through the issuance of 220,000
shares of preferred series C stock. The Company recorded the difference between the fair value of the preferred series C stock of $264,000
and the debt outstanding of $220,000 as a loss on extinguishment of debt of $44,000.
p) On February 19, 2020, the Company received another tranche on a convertible note originally dated December 6, 2018. The new tranche had a principal amount of $8,888, with an original issue discount of $888.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70,719 and resulted
in a discount to the note payable of $8,000 and an initial derivative expense of $62,719. During the year ended December 31, 2020,
the entire amount was repaid.
q) On
March 6, 2020, the Company received another tranche on a convertible note originally dated
December 6, 2018. The new tranche had a principal amount of $30,000, with an original issue
discount of $4,000.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391,837 and resulted in a discount
to the note payable of $26,000 and an initial derivative expense of $365,837. During
the year ended December 31, 2020, $8,338 of principal and $500 of interest of a convertible
note payable was converted into 1,000,000 shares of the Company’s common stock.
r) On March 9, 2020, the Company entered into a convertible promissory note
with a non-related party for $45,000, of which $3,000 was an original issue discount resulting in cash proceeds to the Company of $42,000.
The note is due on March 2,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s) On April 1, 2020, the Company entered into a settlement agreement to settle
two convertible notes with remaining principal amounts $74,000 and $26,000. Pursuant to the settlement agreement, the Company agreed to
pay $100,000 to settle the principal and accrued interest and penalties relating to the two convertible notes. As a result, the Company
recorded a gain on settlement of debt of $312,269.
t)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507,847 and resulted
in a discount to the note payable of $132,000 and an initial derivative expense of $375,847. During the year ended December 31, 2020,
the Company incurred $15,000 of penalties which increased the principal amount of the note to $165,000.
u) On April 16, 2020, the Company entered into a convertible promissory note
with a non-related party for $128,000, of which $3,000 was an original issue discount resulting in cash proceeds to the Company of $125,000.
The note is due on April 9,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v) On May 11, 2020, the Company entered into a settlement agreement to settle
a convertible note with a principal balance of $266,050 and accrued interest balance of $573,933. Pursuant to the settlement agreement,
the Company agreed to pay $100,000 to settle the principal and accrued interest and penalties relating to the convertible note. As a result,
the Company recorded a gain on settlement of debt of $2,273,770.
w) On May 12, 2020, the Company entered into a convertible promissory note
with a non-related party for $83,000, of which $3,000 was an original issue discount resulting in cash proceeds to the Company of $80,000.
The note is due on November 8,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x) On
August 18, 2020, the Company entered into a settlement agreement to settle a convertible
note with a principal balance of $100,479 and accrued interest balance of $228,661. Pursuant
to the settlement agreement, the Company agreed to pay $140,000 in four monthly installments
of $35,000 commencing August 19, 2020 and ending November 19, 2020 to settle the principal
and accrued interest and penalties relating to the convertible note. As a result, the Company
recorded a gain on extinguishment of debt of $500,565. During
the year ended December 31, 2020, $4,562 of principal and $191 of interest of the convertible
note payable was converted into 5,281,088 shares of the Company’s common stock.
y) On August 27, 2020, the Company executed a new, consolidated convertible note with a non-related party by extinguishing the promissory note in the amount of $150,000 with interest due of $2,055. The new convertible note is in the amount of $300,000 (an additional $150,000 received), is due on or before July 31, 2021, has a 12% per annum interest rate and may be converted into shares of the Company’s common stock at $0.05 per share. According to the terms of the agreement, the Company is to make $75,000 quarterly payments at the end of each calendar quarter, with a ten-day grace period or the note becomes in default. The Company also issued warrants to purchase 5,000,000 shares of common stock at an exercise price of $0.06 for a term of 5 years. If at any time the convertible note becomes in default (failure to pay a scheduled payment), the number of warrants shall automatically be increased to 200% of the original warrants. The warrants qualified for derivative liability
classification, and the Company calculated the fair value of the warrants on issuance at $196,765. The Company recognized a loss on settlement
of the nonconvertible note of $196,765. On October 10, 2020, the Company failed to make the first $75,000 quarterly payment, with a ten-day
grace period. As a result, the convertible became due immediately, and the warrants increased from 5,000,000 to 10,000,000.
z) On
September 3, 2020, the Company entered into a settlement agreement to settle a convertible
note with a principal balance of $39,170 and accrued interest balance of $12,831. Pursuant
to the settlement agreement, the Company agreed to pay $100,000 in four monthly installments
of $25,000 commencing September 8, 2020 and ending December 8, 2020 to settle the principal
and accrued interest and penalties relating to the convertible note. As a result, the Company
recorded a loss on extinguishment of debt of $10,273. During
the year ended December 31, 2020, $7,168 of principal of the convertible note payable was
converted into 8,000,000 shares of the Company’s common stock.
aa) On September 22, 2020, the Company entered into a convertible promissory
note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December 31, 2020.
bb) On
September 24, 2020, a non-related promissory noteholder assigned its promissory note to a
different non-related party. The balance of the note assigned was $87,500. On
September 25, 2020, the Company amended a promissory note to add a conversion feature making
the note convertible at $0.001 per share, with all other terms remaining the same. As the
instruments were substantially different, the promissory note was considered to be extinguished.
As a result, the Company recorded a loss on extinguishment of debt of $3,298,750. During
the year ended December 31, 2020, $47,500 of principal of the convertible note payable was
converted into 47,500,000 shares of the Company’s common stock.
cc) On October 7, 2020, the Company entered into a convertible promissory note
with a non-related party for $200,000. The note is due on October 6, 2021 and bears interest on the unpaid principal balance at a rate
of 5% per annum. The Note may be converted by the Lender at any time after 6-months of the date of issuance into shares of Company’s
common stock at a conversion price of $0.20.
dd) On October 16, 2020, the Company entered into a convertible promissory note
with a non-related party for $200,000. The note is due on October 15, 2021 and bears interest on the unpaid principal balance at a rate
of 5% per annum. The Note may be converted by the Lender at any time after 6-months of the date of issuance into shares of Company’s
common stock at a conversion price of $0.20.
ee) On November 11, 2020, the Company entered into a convertible promissory
note with a non-related party for $300,000. The note is due on November 10, 2021 and bears interest on the unpaid principal balance at
a rate of 5% per annum. The Note may be converted by the Lender at any time after 6-months of the date of issuance into shares of Company’s
common stock at a conversion price of $0.15.
ff) On November 20, 2020, the Company entered into a settlement agreement to
settle a convertible note with a remaining principal amount of $154,330 and accrued interest balance of $166,932. Pursuant to the settlement
agreement, the Company agreed to issue 15,000,000 common shares with a fair value of $309,000 to settle the principal and accrued interest
and penalties relating to the convertible note. As a result, the Company recorded a gain on settlement of debt of $1,362,268.
gg) On December 29, 2020, the Company entered into a convertible promissory
note with a non-related party for $150,000. The note is due on December 28, 2021 and bears interest on the unpaid principal balance at
a rate of 5% per annum. The Note may be converted by the Lender at any time after 6-months of the date of issuance into shares of Company’s
common stock at a conversion price of $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12 Months Ended</t>
        </is>
      </c>
    </row>
    <row r="2">
      <c r="B2" s="2" t="inlineStr">
        <is>
          <t>Dec. 31, 2020</t>
        </is>
      </c>
    </row>
    <row r="3">
      <c r="A3" s="3" t="inlineStr">
        <is>
          <t>Notes to Financial Statements</t>
        </is>
      </c>
    </row>
    <row r="4">
      <c r="A4" s="4" t="inlineStr">
        <is>
          <t>DERIVATIVE LIABILITIES</t>
        </is>
      </c>
      <c r="B4" s="4" t="inlineStr">
        <is>
          <t xml:space="preserve">NOTE 7 – DERIVATIVE LIABILITIES The embedded conversion option of (1) the convertible
debentures described in Note 6 and (2) warrants, containing conversion features that qualify for embedded derivative classification as
described further in Note 10.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December 31, 2020 December 31, 2019
(restated)
Balance at the beginning of period $ 10,517,873 $ 322,976
Original discount limited to proceeds of convertible notes 166,000 540,750
Change in fair value of embedded conversion feature 13,243,597 12,912,201
Settlement of derivative instruments (16,824,669 ) (3,258,054 )
Balance at the end of the period $ 7,102,801 $ 10,517,873 The Company uses Level 3 inputs for its valuation
methodology for the embedded conversion features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212-358 % 0.25-1.47 % 0 % 1.00-5.00
At December 31, 2020 121-262 % 0.10-0.36 % 0 % 0.25-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AND STOCK OPTIONS</t>
        </is>
      </c>
      <c r="B1" s="2" t="inlineStr">
        <is>
          <t>12 Months Ended</t>
        </is>
      </c>
    </row>
    <row r="2">
      <c r="B2" s="2" t="inlineStr">
        <is>
          <t>Dec. 31, 2020</t>
        </is>
      </c>
    </row>
    <row r="3">
      <c r="A3" s="3" t="inlineStr">
        <is>
          <t>Equity [Abstract]</t>
        </is>
      </c>
    </row>
    <row r="4">
      <c r="A4" s="4" t="inlineStr">
        <is>
          <t>STOCKHOLDERS' DEFICIT AND STOCK OPTIONS</t>
        </is>
      </c>
      <c r="B4" s="4" t="inlineStr">
        <is>
          <t>NOTE 8 - STOCKHOLDERS’ DEFICIT Preferred Stock Effective March 23, 2018, the Company amended the
articles of incorporation and authorized 10,000,000 shares of preferred stock with a par value of $0.001 per share. The preferred stock
may be issued from time to time by the Board of Directors as shares of one or more classes or series, as summarized below. Series A Preferred Shares Effective March 23, 2018, the Company amended the
articles of incorporation and authorized 10,000,000 shares of preferred stock with a par value of $0.001 per share, of which 1,000,000
shares were designated as Series A Convertible Preferred Stock as of December 31, 2019. The preferred stock may be issued from time to
time by the Board of Directors as shares of one or more classes or series. On December 1, 2018, the Company’s Board of
Directors authorized an offering for 1,000,000 Preferred Series “A” stock at $0.10 per share and with 100% regular or cashless
exercise at $0.10 per share of common stock warrant coverage. At December 31, 2018, the Company received $60,000 of subscriptions for
the issuance of 600,000 shares of Preferred Series “A” stock to three accredited investors who are related parties. The Company
was unable to issue the subscriber the preferred shares until the Company filed a Certificate of Designation and the Preferred Series
“A” stock has been duly validly authorized. Resulting in a preferred stock liability related to the Company’s commitment
to issue shares of Series A stock upon the designation. On April 12, 2019, the Company filed a Certificate
of Designation with the Nevada Secretary of State designating 1,000,000 shares of its authorized preferred stock as Series A Convertible
Preferred Stock. The principal terms of the Series A Preferred Shares are as follows: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nd was reclassified from a liability to mezzanine equity. As of December 31, 2020 and 2019, there were
500,000 shares of Series A Convertible Preferred Stock issued and outstanding, respectively. Series B Preferred Shares Effective August 13, 2019, the Company filed a Certificate
of Designation with the Nevada Secretary of State thereby designating 1,000,000 shares of its authorized preferred stock as Series B –Preferred
Stock. The principal terms of the Series B Preferred Shares are as follows: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o date the Company has received $500,500 of equity capital, and upon the receipt of an additional $499,500
in equity capital the redemption right will be triggered.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shares of the Series B preferred stock to each of its current CEO/Chairman and COO/Director (1,000,000 shares in total) pursuant to their
employment agreements. As the Series B Preferred Shares represent share-based payments that are not classified as liabilities but that
could require the employer to redeem the equity instruments for cash or other assets, the Company classified the initial redemption amount
of the shares of $158,247 as temporary equity or “mezzanine”. As of December 31, 2020 and 2019, there were 1,000,000 shares
of Series B Preferred Stock issued and outstanding, respectively. Series C Preferred Shares Pursuant to the September 18, 2019 majority consent
of stockholders in lieu of an annual meeting (including the consent of the Series A Convertible Preferred Stockholders), the Registrant
filed a Certificate of Designation with the Nevada Secretary of State designating 5,500,000 shares of its authorized preferred stock as
Series C Convertible Preferred Stock. The Registrant is awaiting the file stamped Certificate of Designation from the Nevada Secretary
of State. The rights and preferences of such preferred stock are as follows: The number of shares constituting the Series
C Convertible Preferred Stock shall be 5,500,000. Such number of shares may be increased or decreased by resolution of the Board of Directors,
provided that no decrease shall reduce the number of shares of Series C Convertible Preferred Stock to a number less than the number of
shares then outstanding plus the number of shares reserved for issuance upon the exercise of outstanding options, rights or warrants or
upon the conversion of any outstanding securities issued by the Company convertible into Series C Convertible Preferred Stock.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On February 7, 2020, the Company extinguished
a promissory note and convertible note, including accrued interest, through the issuance of 220,000 shares of preferred series C stock.
The Company recorded the difference between the fair value of the preferred series C stock of $264,000 and the debt outstanding of $220,000
as a loss on extinguishment of debt of $44,000 as described further in Note 6(o). During the period ended December 31, 2020, the
Company sold 270,000 shares of preferred series C stock for proceeds of $270,000. The preferred series C stock sold during the period
contained a beneficial conversion feature as the conversion price was less than the fair value of the common stock, which the instrument
is then convertible at the commitment date. During the year ended December 31, 2020, the intrinsic value of the 270,000 shares sold was
$270,000. As the preferred series C stock have no stated maturity date and are convertible at any time, the discount created in the preferred
series C stock is fully amortized at issuance as a deemed dividend. During the year ended December 31, 2020, 450,000
shares of preferred series C stock, with a value of $494,000, were converted into common stock (1 share converts into 100 shares of common
stock), resulting in the issuance of 45,000,000 shares of common stock. At December 31, 2020, there were 40,000 Series
C Preferred Shares issued and outstanding (2019 – Nil), valued at $1 per share or $40,000. Common Stock Effective March 23, 2018, the Company amended the
Articles of Incorporation and increased the authorized shares of common stock with a par value of $0.001 per share from 100,000,000 to
300,000,000 shares. Effective October 4, 2019, the Company amended the Articles of Incorporation and increased the authorized shares of
common stock with a par value of $0.001 per share from 300,000,000 to 1,000,000,000 shares. The number of shares outstanding of the registrant’s
common stock as of December 31, 2020 and 2019 was 722,487,846 and 498,880,300, respectively. During the year ended December 31, 2020, $22,777 of
principal and $4,007 of interest of a convertible note payable was converted into 37,005,272 shares of the Company’s common stock
as further described in Note 6(n). During the year ended December 31, 2020, $47,500 of
principal of a convertible note payable was converted into 47,500,000 shares of the Company’s common stock as further described
in Note 6(bb). During the year ended December 31, 2020, the Company
issued 9,246,186 shares of common stock upon the cashless exercise of 9,280,742 warrants. During the year ended December 31, 2020, 450,000
shares of preferred series C stock with a value of $494,000 was converted into common stock (1 share converts into 100 shares of common
stock), resulting in the issuance of 45,000,000 shares of common stock. On January 1, 2020, the Company issued 15,000,000
fully vested shares of the Company’s common stock to Gary J. Grieco, its CEO and Chairman, pursuant to an employment agreement.
The Company recorded the fair value of the common shares of $99,000 as stock-based compensation. On May 20, 2020, the Company entered into a consulting
agreement. Pursuant to the agreement, the consultant will provide advisory services through September 20, 2020 in consideration of 150,000
shares of common stock. The fair value of the common stock was $5,880, which was recognized in consulting expenses for the year ended
December 31, 2020. On March 31, 2020, the Company issued 250,000 shares
of common stock pursuant to a loan agreement. The Company recorded the fair value of the common shares as $8,225 in interest expense. On April 27, 2020, the Company issued 1,000,000 shares
of common stock to an employee of the Company for cash proceeds of $10,000, pursuant to a stock subscription agreement. On April 27, 2020, the Company issued 2,750,000 shares
of common stock for cash proceeds of $110,000, pursuant to a stock subscription agreement. On May 5, 2020, the Company issued 15,000,000 shares
of common stock, with a fair value of $841,500, as part of the note extinguishment and consolidation agreement described in Note 6(e). On May 19, 2020, the Company issued 500,000 shares
of common stock for cash proceeds of $20,000, pursuant to a stock subscription agreement. On July 1, 2020, the Company entered into a consulting
agreement. Pursuant to the agreement, the consultant will provide advisory services through December 31, 2021 in consideration of 8,000,000
shares of common stock. The fair value of the common stock was $307,200 of which $99,915 was recognized in consulting expenses for the
year ended December 31, 2020, with the remainder as prepaid assets for future services. On July 6, 2020, the Company entered into a consulting
agreement. Pursuant to the agreement, the consultant will provide investor relations services for a period of one year in consideration
for $3,000 per month and the issuance of 1,000,000 shares of common stock. The fair value of the common stock was $36,000 of which $17,556
was recognized in consulting expenses for the year ended December 31, 2020 with the remainder in prepaid assets for future services. On July 8, 2020, the Company entered into a consulting
agreement. Pursuant to the agreement, the consultant will provide operational business development for a period of five years and introductory
services in consideration for the issuance of 1,000,000 fully-vested shares of common stock and a 5% commission, payable in cash, for
any product sales brokered. The fair value of the common stock was $36,500 which was recognized in consulting expenses. On August 14, 2020, $4,562 of principal and $191 of
interest of a convertible note payable was converted into 5,281,088 shares of the Company’s common stock as further described in
Note 6(x). On September 2, 2020, $7,168 of principal of a convertible
note payable was converted into 8,000,000 shares of the Company’s common stock as further described in Note 6(z). On September 29, 2020, $8,338 of principal and $500
of interest of a convertible note payable was converted into 1,000,000 shares of the Company’s common stock as further described
in Note 6(q). On October 6, 2020, the Company issued 3,500,000 shares
of common stock for proceeds of $70,000, pursuant to a stock subscription agreement. On October 7, 2020, the Company entered into a consulting
agreement. Pursuant to the agreement, the consultant will provide advisory services for a period of five months in consideration of 5,000,000
shares of common stock. The fair value of the common stock was $134,500 of which $75,713 was recognized in consulting expenses for the
year ended December 31, 2020, with the remainder as prepaid assets for future services. On November 20, 2020, the Company issued 15,000,000
shares of common stock with a fair value of $309,000 to settle the principal, accrued interest, and penalties relating to the convertible
note described in Note 6(ff). On December 23, 2020, the Company issued 2,050,000
shares of common stock for proceeds of $20,500, pursuant to a stock subscription agreement. On January 1,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al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On October 4, 2019, F. Jody Read resigned from the position of CEO and moved back
into the role of COO. On January 1, 2019, the fair value of the restricted
stock award totaled $240,000 which will be expensed over vesting period. As of December 31, 2020, 750,000 (2019 - 375,000) shares were
issued and the Company had recognized $173,767 (2019 - $116,728) of expense. During the year ended December 31, 2019, convertible
note holders converted their debt into 410,433,964 shares of the Company’s common stock. During the year ended December 31, 2019, the Company
issued 24,928,288 shares of common stock upon the cashless exercise of 18,585,714 warrants. On March 25, 2019, the Company issued 200,000
shares of common stock to two employees of the Company as compensation in lieu of commission on sales of the Company’s products.
The Company recorded the fair value of the common shares of $34,000 in consulting expense. On March 29, 2019, the Company executed a settlement
agreement with a contractual consultant, UCAP Partners, LLC for the settlement of $25,000 owed to the contractor for the provision of
services as related to the March 15, 2018 agreement with UCAP. The settlement terms include acknowledgement that the Company owes UCAP
$25,000 as payment for said services; that UCAP purchased and fully paid for Series A Preferred Stock and Warrants from the Company on
December 3, 2018 (100,000 Preferred Series A Shares and 100,000 warrants to purchase common shares at $0.10/share); the settlement is
outlined as follows: the Company shall issue 164,000 shares of its common stock as payment in full for the services rendered on the consulting
contract; the Company shall accept UCAP’s conversion and exercise of the purchased 100,000 Preferred Series A shares into 100,000
shares of the Company’s common stock and the Company shall accept the cashless conversion of UCAP’s 100,000 warrant into 34,400
shares of the Company’s restricted common stock; and, as inducement for and consideration for the settlement of the Company’s
debt to UCAP, the Company agrees to grant 500,000 additional shares of the Company’s restricted stock. As a result of this transaction,
798,400 shares of Company’s common stock were issued and a $55,830 loss on settlement of debt was recognized. On August 1, 2019, the Company entered into a consulting
agreement for investor relations services through December 31, 2019. The agreement called for 1,000,000 restricted shares of common stock
to be issued to the consultant. As of December 31, 2019, the Company recorded the fair value of the shares of $15,000 for the consulting
expense related to the consulting services provided. On October 1, 2019, the Company entered into a consulting
agreement for investor relations services through March 31, 2020. The agreement called for a cash payment of $25,000 and 12,000,000 restricted
shares of common stock to be issued to the consultant. As of December 31, 2019, the Company recorded the fair value of the shares of $61,200,
of which $30,600 was recognized in consulting expense for the year ended December 31, 2019, with the remaining amount of $30,600 recognized
during the year ended December 31, 2020. NOTE 9 – STOCK OPTIONS The Company did not grant any stock options during
the year ended December 31, 2019 or the year ended December 31, 2020. Below is a table summarizing the options issued and
outstanding as of December 31, 2020:
Number of Weighted average exercise price
Balance, December 31, 2019 200,000 2.00
Granted — —
Expired — —
Settled — —
Balance, December 31, 2020 200,000 2.00 As at December 31, 2020, the following stock options were outstanding:
Date Number Number Exercise Weighted Average Remaining Contractual Expiration Proceeds to Company if
Issued Outstanding Exercisable Price $ Life (Years) Date Exercised
01/26/2017 200,000 200,000 2.00 1.07 01/26/2022 400,000
200,000 200,000 $ 400,000 The weighted average exercise prices are $2.00 for
the options outstanding and exercisable, respectively. The intrinsic value of stock options outstanding at December 31, 2020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0</t>
        </is>
      </c>
    </row>
    <row r="3">
      <c r="A3" s="3" t="inlineStr">
        <is>
          <t>Guarantees and Product Warranties [Abstract]</t>
        </is>
      </c>
    </row>
    <row r="4">
      <c r="A4" s="4" t="inlineStr">
        <is>
          <t>WARRANTS</t>
        </is>
      </c>
      <c r="B4" s="4" t="inlineStr">
        <is>
          <t>NOTE 10 – WARRANTS During the year ended December 31, 2019, the Company
issued 487,500 warrants subject to an exercise price of $0.20 per share for 5 years and 300,000 warrants subject to an exercise price
of $0.10 per share for 5 years. If the Company issues any common stock or common stock equivalents at an effective price per share less
than the warrant’s exercise price, the exercise price of the warrants will be reduced to the lower price. In addition, the number
of common shares issuable upon conversion of the warrants is increased so that the number of shares issuable multiplied by the exercise
price equals the aggregate exercise price of the warrants immediately prior to the exercise reduction. During period, convertible notes
were exercised at a price less than the original exercise price of these warrants, resulting in an adjustment to the number of warrants
and exercise price. Following these adjustments 393,618,843 warrants were outstanding subject to an exercise price of $0.00035 and 53,571,429
warrants were outstanding subject to an exercise price of $0.00056. On August 27, 2020, as part of the convertible note
financing described in Note 6(y), the Company issued warrants to purchase 5,000,000 shares of common stock at an exercise price of $0.06
for a term of 5 years. On October 10, 2020, the Company failed to make a required repayment of the note and as a result, the warrants
increased from 5,000,000 to 10,000,000. The Company concluded that it only has sufficient
shares to satisfy the conversion of some but not all of the outstanding convertible instruments. The initial fair value of the warrants
issued during the period was calculated using the Binomial Model as described in Note 7. The following table summarizes the continuity of share
purchase warrants:
Number of Weighted average exercise price
(restated)
Balance, December 31, 2019 413,816,252 0.00053
Adjustment to warrants outstanding 48,154,762 0.00673
Granted 5,000,000 0.06
Cancelled (197,190,272 ) 0.00041
Settled (9,280,742 ) 0.00035
Balance, December 31, 2020 260,500,000 0.00283 As at December 31, 2020, the following share purchase warrants were outstanding:
Date Number Number Exercise Weighted Average Remaining Contractual Expiration Proceeds to Company if
Issued Outstanding Exercisable Price $ Life (Years) Date Exercised
(restated) (restated) (restated)
11/28/2018 142,857,143* 142,857,143* 0.00035 * 0.91 11/28/2021 $ 50,000
12/03/2018 500,000 500,000 0.10 2.92 12/03/2023 50,000
03/13/2019 107,142,857* 107,142,857* 0.00035 * 3.20 03/13/2024 37,500
08/26/2020 10,000,000** 10,000,000** 0.06 4.65 08/26/2025 600,000
260,500,000 260,500,000 $ 737,500 *The number of warrants outstanding and exercisable
is variable based on adjustments to the exercise price of the warrant due to dilutive issuances. **An additional 5,000,000 warrants were issued, according
to the terms of the agreement, due to the Company defaulted on a convertible note payable with the warrant holder. The Company cancelled 197,190,272 warrants as part
of the settlement of a convertible note as described in Note 6(s). The intrinsic value of warrants outstanding at December
31, 2020 was $5,412,500 (rest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The Company has agreements with related parties
for consulting services, accrued rent, accrued interest, notes payable and stock options. See Notes to Financial Statements numbers 6,
8, 9 and 12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Consulting Agreements On October 1, 2019, the Company entered into a consulting
agreement for investor relations services through March 31, 2020. The agreement called for a cash payment of $25,000 and 12,000,000 restricted
shares of common stock to be issued to the consultant. As of December 31, 2019, the Company recorded the fair value of the shares of $61,200
for the consulting expense related to the consulting services provided. At December 31, 2019, $30,600 was recorded as prepaid expenses.
The expense was recognized over the service period, ending on March 31, 2020. In addition to contracts for service, the
Company also regularly uses the professional services of securities attorneys, a US EPA specialist, professional accountants and other
public company specialists. Employment Agreements – On January 1, 2019, the Company entered into a four-year
employment agreement with F. Jody Read in his role as Chief Executive Officer. The terms of the contract call for an annual salary of
$90,000 for the first year, effective March 1, 2019 and increasing to $120,000 once the Company’s revenue exceeds monthly expenses,
then incrementally over time and with certain operation results, up to $200,000/year. The salary may be paid, at the employee’s
discretion, either in cash or in common stock. A $1,000 per month allowance will be granted to the executive for housing near the Company’s
South Carolina facility. The employment agreement awards the CEO 1,500,000 restricted shares of the Company’s restricted stock,
which shall vest in the following manner: 375,000 shares on March 1, 2019, 375,000 shares on March 1, 2020, 375,000 shares on March 1,
2021 and the final 375,000 shares on March 1, 2022. 375,000 shares vested on March 1, 2020 and another 375,000 shares vested on March
1, 2021. On August 12, 2019, the Company amended the employment contract with F. Jody Read, CEO, whereby 500,000 Preferred Series B shares
were issued to Read. On October 4, 2019, F. Jody Read resigned from the position of CEO and moved back into the role of COO. All other
terms of the January 1, 2019 employment agreement remain in effect. On August 12, 2019, the Company entered into a four-year
employment agreement with Gary J. Grieco, its President, whereby Mr. Grieco will continue to receive $24,000 per year for services to
the Company as its President and whereby 500,000 preferred series B stock were issued to Grieco. The employment agreement begins on August
12, 2019, and is automatically renewable for two years unless terminated earlier as per the terms of the agreement. Gary Grieco entered
the role of CEO of the Company upon F. Jody Read’s resignation on October 4, 2019 and entered into a four-year employment agreement
with the Company on January 1, 2020. Pursuant to the agreement, Mr. Grieco will receive $48,000 per year commencing April 1, 2020 and
receive 15,000,000 shares of the Company’s common stock for services to the Company as its President and CEO. In addition, once
monthly revenue exceeds monthly expenses, the salary will be increased and Mr. Grieco will be issued an additional 10,000,000 shares of
the Company’s common stock. The employment agreement begins on January 1, 2020 and is automatically renewable for two years unless
terminated earlier as per the terms of the agreement. Legal Proceedings and Status – Annihilare Litigation On August 8, 2019, we received notice from Annihilare
Medical Systems, Inc (“Annihilare”) that certain intellectual properties developed jointly between us and Annihilare were
to be discontinued from use by us and our customers. We dispute the claims from Annihilare that the intellectual properties are exclusively
Annihilare’s. In May of 2020, we filed a complaint in the United
States District Court for the Western District of North Carolina (Charlotte Divisions – Civil Action No. 3:20-cv-00287), against
Annihilare, Marion E. Paris, Jr. and Clay Parker Sipes, seeking damages. These claims arise from several consulting agreements
and an acquisition agreement between the Company and the Defendants surrounding the purchase of Annihilyzer® Intellectual property
by the Company and subsequent infringement of the intellectual properties. Subsequent to the period end, the legal proceedings were
settled. Other Obligations and Commitments –
On March 20, 2020, the Company entered into
a consulting agreement. Pursuant to the agreement, the consultant will provide investor relations services for a period of nine months.
The Company issued the consultant 150,000 shares of common stock. On May 25, 2020, the Company entered into an
agreement with PCT Europe to create an exclusive trading partnership within the United Kingdom and five European territories. The
intention is for the Company to acquire a 25% equity stake in PCT Europe. In the event that a potential customer approaches the
Company with an opportunity in the specified territories the Company will pass the opportunity onto PCT Europe. Subsequent to the
period, the Company has yet finalized the negotiations with PCT (Europe) LTD, and has not received, its 25% ownership position of PCT
(Europe) LTD; therefore, such ownership position, while intended, has not been finalized. PCT (Europe) LTD is currently performing testing
of the Company’s infection control system in a “live ward” scenario in the United Kingdom. On July 1, 2020, the Company entered into a consulting
agreement. Pursuant to the agreement, the consultant will provide advisory services through December 31, 2021 in consideration of 8,000,000
shares of common stock. The fair value of the common stock was $307,200 of which $99,915 was recognized in consulting expenses for the
year ended December 31, 2020, with the remainder in prepaid expenses for future services. On July 6, 2020, the Company entered into a consulting
agreement. Pursuant to the agreement, the consultant will provide investor relations services for a period of one year in consideration
for $3,000 per month and the issuance of 1,000,000 shares of common stock. The fair value of the common stock was $36,000 of which $17,556
was recognized in consulting expenses for the year ended December 31, 2020 with the remainder in prepaid expenses for future services. On July 8, 2020, the Company entered into a consulting
agreement. Pursuant to the agreement, the consultant will provide operational business development for a period of five years and introductory
services in consideration for the issuance of 1,000,000 fully-vested shares of common stock and a 5% commission, payable in cash, for
any product sales brokered. The fair value of the common stock was $36,500 which was recognized in consulting expenses. On August 26, 2020, the Company signed a new one-year
lease for the Company headquarters and operations located in Little River, South Carolina. The lease was effective retroactively from
July 1, 2020, ending on June 30, 2021, for $7,500 per month. The Company has an option to renew the lease for an additional four years. On October 7, 2020, the Company entered into a services
agreement with a consultant for services for a period of six months. In consideration for services, the Company issued 5,000,000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There was no provision for, or benefit from,
income tax during the years ended December 31, 2020 and 2019 respectively. The Company was subject to United States federal and
state income taxes at an approximate rate of 21% for the year ended December 31, 2020. The components of the net deferred tax asset
as of December 31, 2020 and 2019: For the year ended December 31, 2020 2019
(restated)
Net operating loss carry forwards $ 6,889,686 $ 6,089,157
Stock/options issued for services (512,905 ) (370,925 )
Stock/options issued for acquisitions (106,856 ) (106,856 )
Loss on settlement of debt 2,510,180 (14,220 )
Contributed services (77,997 ) (77,997 )
Depreciation and amortization (319,583 ) (246,353 )
Meals and Entertainment (1,809 ) (1,809 )
Loss on change in fair value of conversion features (5,498,210 ) (2,758,381 )
Accretion of discount on convertible note (261,170 ) (170,340 )
Loss on preferred share liability (2,490 ) (2,490 )
Valuation allowance $ (2,618,846 ) $ (2,339,786 )
Net Deferred Tax Asset $ — $ — Federal and state net operating loss carry forwards
at December 31, 2020 were $10,222,362. The net operating loss carry forwards expire between 2033 and 2040. The following is a reconciliation of the amount
of benefit that would result from applying the federal statutory rate to pretax loss with the provision for income taxes for the years
ended December 31, 2020 and 2019, respectively:
For the Years Ended December 31, 2020 2019
(restated)
Book income (loss) from operations $ (800,530 ) $ (3,481,498 )
Stock/options issued for services 141,980 47,650
Depreciation and amortization 73,230 70,990
Meals and entertainment — —
Loss on settlement of debt (2,524,400 ) 14,220
Loss on change in fair value of conversion feature 2,739,830 2,711,560
Accretion of discount on convertible note 90,830 157,700
Preferred share liability loss — (15,220 )
Change in valuation allowance 279,060 494,598
Provision for Income Taxes $ — $ — In June 2006, FASB issued FASB ASC 740-10-05-6. The
Company adopted FASB ASC 740-10-05-6 on January 1, 2013.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20, and 2019,
the Company did not recognize any interest or penalties in its Statement of Operations, nor did it have any interest or penalties accrued
in its Balance Sheet at December 31, 2020 and 2019 relating to unrecognized benefits. The tax years 2020 and 2019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On January 4, 2021, the Company issued 25,000,000
common shares to settle a convertible note described in Note 6(bb), with a remaining balance of $40,000. On January 27, 2021, the Company entered into
a convertible promissory note with a non-related party for $150,000. The note is due on January 26, 2022 and bears interest on the unpaid
principal balance at a rate of 5% per annum. The note may be converted by the lender at any time before 6-months of the date of issuance
into shares of Company’s common stock at a conversion price equal to $0.10. On February 2, 2021, the Company sold future
receivables with a non-related party for $177,800, of which $35,994 was applied to previous loans owing to the lender and $39,795 was
loan fees and original issue discount resulting in cash proceeds to the Company of $102,011. The advance is to be repaid through weekly
payments of $7,730. In connection with the advance, the Company granted the lender a security interest in all past, present and future
assets of the Company. On February 16, 2021, the Company issued 1,803,279
shares of common stock to settle $247,270 from a $275,000 note payable dated June 20, 2018, which has a balance of $331,304, including
interest, to the current Chairman and CEO of the Company. The Company also agreed to issue a new note for the remaining balance owed to
the Chairman and CEO of $84,034, dated February 16, 2021. The note will bear interest at 5% per annum and is due on June 30, 2021. On February 16, 2021, the Company issued 2,663,299
shares of common stock to settle a June 20, 2018 note payable of $380,000 and accrued interest of $77,229 owed to the current COO and
Director of the Company. On February 15, 2021, 40,000 shares of preferred
series C stock was converted into common stock (1 share converts into 100 shares of common stock), resulting in the issuance of 4,000,000
shares of common stock. On February 23, 2021, the Company entered
into a convertible promissory note with a non-related party for $128,000, of which $3,000 was an original issue discount resulting in
cash proceeds to the Company of $125,000. The note is due on February 22,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On March 1, 2021, the Company released an additional
vested 375,000 shares of common stock to its current COO and Director, as per the Company employment agreement with the executive. On March 1, 2021, the Company entered into
a consulting agreement. Pursuant to the agreement, the consultant will provide advisory services for a period of three months in consideration
of $5,000 per month and an option to purchase 2,500,000 shares of common stock at $0.0001 for one year, exercisable on issuance. On March 9, 2021, the Company sold future
receivables with a non-related party for $522,640, of which $146,640 was loan fees, original issue discount and reserve resulting in cash
proceeds to the Company of $376,000. The advance is to be repaid through daily payments of $2,999. The Company only received $22,766,
net of fees, from the lender. On March 22, 2021, the Company cancelled this future receivables contract through total payments of $28,764
to the lender. On March 9, 2021, the Company sold future
receivables with a non-related party for $111,920, of which $35,145 was loan fees and original issue discount resulting in cash proceeds
to the Company of $76,775. The advance is to be repaid through daily payments of $1,399. In connection with the advance, the Company granted
the lender a security interest in all past, present and future assets of the Company. On March 18, 2021, the Company entered into
a convertible promissory note with a non-related party for $200,000. The note is due on March 17, 2022 and bears interest on the unpaid
principal balance at a rate of 5% per annum. The note may be converted by the lender at any time before 6-months of the date of issuance
into shares of Company’s common stock at a conversion price equal to $0.10. On March 23, 2021, the Company amended the
convertible note described in Note 6(y). Pursuant to the amendment, the Company repaid $20,000 of principal and $17,457 of interest and
the maturity date will be extended to April 1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15196</v>
      </c>
      <c r="C3" s="5" t="n">
        <v>67613</v>
      </c>
    </row>
    <row r="4">
      <c r="A4" s="4" t="inlineStr">
        <is>
          <t>Accounts receivable, net</t>
        </is>
      </c>
      <c r="B4" s="6" t="n">
        <v>349526</v>
      </c>
      <c r="C4" s="6" t="n">
        <v>111915</v>
      </c>
    </row>
    <row r="5">
      <c r="A5" s="4" t="inlineStr">
        <is>
          <t>Inventory</t>
        </is>
      </c>
      <c r="B5" s="6" t="n">
        <v>6188</v>
      </c>
      <c r="C5" s="4" t="inlineStr">
        <is>
          <t xml:space="preserve"> </t>
        </is>
      </c>
    </row>
    <row r="6">
      <c r="A6" s="4" t="inlineStr">
        <is>
          <t>Prepaid expenses</t>
        </is>
      </c>
      <c r="B6" s="6" t="n">
        <v>274736</v>
      </c>
      <c r="C6" s="6" t="n">
        <v>43100</v>
      </c>
    </row>
    <row r="7">
      <c r="A7" s="4" t="inlineStr">
        <is>
          <t>Other current assets</t>
        </is>
      </c>
      <c r="B7" s="6" t="n">
        <v>2110</v>
      </c>
      <c r="C7" s="6" t="n">
        <v>2110</v>
      </c>
    </row>
    <row r="8">
      <c r="A8" s="4" t="inlineStr">
        <is>
          <t>Total current assets</t>
        </is>
      </c>
      <c r="B8" s="6" t="n">
        <v>747756</v>
      </c>
      <c r="C8" s="6" t="n">
        <v>224738</v>
      </c>
    </row>
    <row r="9">
      <c r="A9" s="4" t="inlineStr">
        <is>
          <t>PROPERTY AND EQUIPMENT, net</t>
        </is>
      </c>
      <c r="B9" s="6" t="n">
        <v>358719</v>
      </c>
      <c r="C9" s="6" t="n">
        <v>440109</v>
      </c>
    </row>
    <row r="10">
      <c r="A10" s="3" t="inlineStr">
        <is>
          <t>OTHER ASSETS</t>
        </is>
      </c>
    </row>
    <row r="11">
      <c r="A11" s="4" t="inlineStr">
        <is>
          <t>Intangible assets, net</t>
        </is>
      </c>
      <c r="B11" s="6" t="n">
        <v>3400024</v>
      </c>
      <c r="C11" s="6" t="n">
        <v>3704429</v>
      </c>
    </row>
    <row r="12">
      <c r="A12" s="4" t="inlineStr">
        <is>
          <t>Operating lease right-of-use asset</t>
        </is>
      </c>
      <c r="B12" s="6" t="n">
        <v>118385</v>
      </c>
      <c r="C12" s="4" t="inlineStr">
        <is>
          <t xml:space="preserve"> </t>
        </is>
      </c>
    </row>
    <row r="13">
      <c r="A13" s="4" t="inlineStr">
        <is>
          <t>Deposits</t>
        </is>
      </c>
      <c r="B13" s="6" t="n">
        <v>9726</v>
      </c>
      <c r="C13" s="6" t="n">
        <v>5499</v>
      </c>
    </row>
    <row r="14">
      <c r="A14" s="4" t="inlineStr">
        <is>
          <t>Total other assets</t>
        </is>
      </c>
      <c r="B14" s="6" t="n">
        <v>3528135</v>
      </c>
      <c r="C14" s="6" t="n">
        <v>3709928</v>
      </c>
    </row>
    <row r="15">
      <c r="A15" s="4" t="inlineStr">
        <is>
          <t>TOTAL ASSETS</t>
        </is>
      </c>
      <c r="B15" s="6" t="n">
        <v>4634610</v>
      </c>
      <c r="C15" s="6" t="n">
        <v>4374775</v>
      </c>
    </row>
    <row r="16">
      <c r="A16" s="3" t="inlineStr">
        <is>
          <t>CURRENT LIABILITIES</t>
        </is>
      </c>
    </row>
    <row r="17">
      <c r="A17" s="4" t="inlineStr">
        <is>
          <t>Accounts payable</t>
        </is>
      </c>
      <c r="B17" s="6" t="n">
        <v>272978</v>
      </c>
      <c r="C17" s="6" t="n">
        <v>315228</v>
      </c>
    </row>
    <row r="18">
      <c r="A18" s="4" t="inlineStr">
        <is>
          <t>Accrued expenses - related parties</t>
        </is>
      </c>
      <c r="B18" s="6" t="n">
        <v>139280</v>
      </c>
      <c r="C18" s="6" t="n">
        <v>84538</v>
      </c>
    </row>
    <row r="19">
      <c r="A19" s="4" t="inlineStr">
        <is>
          <t>Accrued expenses</t>
        </is>
      </c>
      <c r="B19" s="6" t="n">
        <v>622040</v>
      </c>
      <c r="C19" s="6" t="n">
        <v>890104</v>
      </c>
    </row>
    <row r="20">
      <c r="A20" s="4" t="inlineStr">
        <is>
          <t>Deferred revenue</t>
        </is>
      </c>
      <c r="B20" s="6" t="n">
        <v>1075</v>
      </c>
      <c r="C20" s="4" t="inlineStr">
        <is>
          <t xml:space="preserve"> </t>
        </is>
      </c>
    </row>
    <row r="21">
      <c r="A21" s="4" t="inlineStr">
        <is>
          <t>Operating lease liability</t>
        </is>
      </c>
      <c r="B21" s="6" t="n">
        <v>34965</v>
      </c>
      <c r="C21" s="4" t="inlineStr">
        <is>
          <t xml:space="preserve"> </t>
        </is>
      </c>
    </row>
    <row r="22">
      <c r="A22" s="4" t="inlineStr">
        <is>
          <t>Current portion of notes payable – related parties, net</t>
        </is>
      </c>
      <c r="B22" s="6" t="n">
        <v>789214</v>
      </c>
      <c r="C22" s="6" t="n">
        <v>826957</v>
      </c>
    </row>
    <row r="23">
      <c r="A23" s="4" t="inlineStr">
        <is>
          <t>Current portion of notes payable, net</t>
        </is>
      </c>
      <c r="B23" s="6" t="n">
        <v>384380</v>
      </c>
      <c r="C23" s="6" t="n">
        <v>468153</v>
      </c>
    </row>
    <row r="24">
      <c r="A24" s="4" t="inlineStr">
        <is>
          <t>Current portion of convertible notes payable, net</t>
        </is>
      </c>
      <c r="B24" s="6" t="n">
        <v>1554503</v>
      </c>
      <c r="C24" s="6" t="n">
        <v>1187633</v>
      </c>
    </row>
    <row r="25">
      <c r="A25" s="4" t="inlineStr">
        <is>
          <t>Derivative liability</t>
        </is>
      </c>
      <c r="B25" s="6" t="n">
        <v>7102801</v>
      </c>
      <c r="C25" s="6" t="n">
        <v>10517873</v>
      </c>
    </row>
    <row r="26">
      <c r="A26" s="4" t="inlineStr">
        <is>
          <t>Total current liabilities</t>
        </is>
      </c>
      <c r="B26" s="6" t="n">
        <v>10901236</v>
      </c>
      <c r="C26" s="6" t="n">
        <v>14290486</v>
      </c>
    </row>
    <row r="27">
      <c r="A27" s="3" t="inlineStr">
        <is>
          <t>LONG-TERM LIABILITIES</t>
        </is>
      </c>
    </row>
    <row r="28">
      <c r="A28" s="4" t="inlineStr">
        <is>
          <t>Convertible notes payable, net of current portion and discounts</t>
        </is>
      </c>
      <c r="B28" s="6" t="n">
        <v>53500</v>
      </c>
      <c r="C28" s="4" t="inlineStr">
        <is>
          <t xml:space="preserve"> </t>
        </is>
      </c>
    </row>
    <row r="29">
      <c r="A29" s="4" t="inlineStr">
        <is>
          <t>Operating lease liability, net of current portion</t>
        </is>
      </c>
      <c r="B29" s="6" t="n">
        <v>83420</v>
      </c>
      <c r="C29" s="4" t="inlineStr">
        <is>
          <t xml:space="preserve"> </t>
        </is>
      </c>
    </row>
    <row r="30">
      <c r="A30" s="4" t="inlineStr">
        <is>
          <t>TOTAL LIABILITIES</t>
        </is>
      </c>
      <c r="B30" s="6" t="n">
        <v>11038156</v>
      </c>
      <c r="C30" s="6" t="n">
        <v>14290486</v>
      </c>
    </row>
    <row r="31">
      <c r="A31" s="3" t="inlineStr">
        <is>
          <t>MEZZANINE EQUITY</t>
        </is>
      </c>
    </row>
    <row r="32">
      <c r="A32" s="4" t="inlineStr">
        <is>
          <t>Preferred stock series A, $0.001 par value; 1,000,000 authorized; 500,000 issued and outstanding at December 31, 2020 and 2019, respectively; Preferred stock series B, $0.001 par value; 1,000,000 authorized; 1,000,000 issued and outstanding at December 31, 2020 and 2019, respectively; Preferred stock series C, $0.001 par value; 5,500,000 authorized; 40,000 and Nil issued and outstanding at December 31, 2020 and 2019, respectively</t>
        </is>
      </c>
      <c r="B32" s="6" t="n">
        <v>258645</v>
      </c>
      <c r="C32" s="6" t="n">
        <v>218645</v>
      </c>
    </row>
    <row r="33">
      <c r="A33" s="3" t="inlineStr">
        <is>
          <t>STOCKHOLDERS' DEFICIT</t>
        </is>
      </c>
    </row>
    <row r="34">
      <c r="A34" s="4" t="inlineStr">
        <is>
          <t>Common stock, $0.001 par value; 1,000,000,000 authorized; 722,487,846 and 498,880,300 issued and outstanding at December 31, 2020 and 2019, respectively</t>
        </is>
      </c>
      <c r="B34" s="6" t="n">
        <v>722488</v>
      </c>
      <c r="C34" s="6" t="n">
        <v>498881</v>
      </c>
    </row>
    <row r="35">
      <c r="A35" s="4" t="inlineStr">
        <is>
          <t>Additional paid-in capital</t>
        </is>
      </c>
      <c r="B35" s="6" t="n">
        <v>23202933</v>
      </c>
      <c r="C35" s="6" t="n">
        <v>15872330</v>
      </c>
    </row>
    <row r="36">
      <c r="A36" s="4" t="inlineStr">
        <is>
          <t>Accumulated deficit</t>
        </is>
      </c>
      <c r="B36" s="6" t="n">
        <v>-30587612</v>
      </c>
      <c r="C36" s="6" t="n">
        <v>-26505567</v>
      </c>
    </row>
    <row r="37">
      <c r="A37" s="4" t="inlineStr">
        <is>
          <t>TOTAL STOCKHOLDERS' DEFICIT</t>
        </is>
      </c>
      <c r="B37" s="6" t="n">
        <v>-6662191</v>
      </c>
      <c r="C37" s="6" t="n">
        <v>-10134356</v>
      </c>
    </row>
    <row r="38">
      <c r="A38" s="4" t="inlineStr">
        <is>
          <t>TOTAL LIABILITIES, MEZZANINE EQUITY, AND STOCKHOLDERS' DEFICIT</t>
        </is>
      </c>
      <c r="B38" s="5" t="n">
        <v>4634610</v>
      </c>
      <c r="C38" s="5" t="n">
        <v>4374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ATEMENT</t>
        </is>
      </c>
      <c r="B1" s="2" t="inlineStr">
        <is>
          <t>12 Months Ended</t>
        </is>
      </c>
    </row>
    <row r="2">
      <c r="B2" s="2" t="inlineStr">
        <is>
          <t>Dec. 31, 2020</t>
        </is>
      </c>
    </row>
    <row r="3">
      <c r="A3" s="3" t="inlineStr">
        <is>
          <t>Notes to Financial Statements</t>
        </is>
      </c>
    </row>
    <row r="4">
      <c r="A4" s="4" t="inlineStr">
        <is>
          <t>RESTATEMENT</t>
        </is>
      </c>
      <c r="B4" s="4" t="inlineStr">
        <is>
          <t xml:space="preserve">NOTE 15. RESTATEMENT As previously disclosed, the Company determined
that previously issued warrants to a debt holder should have been accounted for as cancelled along with the settlement of all outstanding
debt with such holder in May 2020. In May 2020, the Company entered into a debt settlement agreement with one of its debt holders which
settled all debt and warrants held by such holder. However, due to a misunderstanding of the facts and circumstances related to the settlement
agreement, the Company did not reflect the warrants as settled at that time. Due to the provisions of the warrants, these were accounted
for as derivative liabilities. The Company concluded that the impact of recognizing the cancellation of the warrants was materially different
from its previously reported results. As a result, the Company is restating its consolidated financial statements for the periods impacted.
The following financial tables reconcile the previously reported amounts to the restated amounts for each consolidated financial statement. The
table below sets forth changes to the consolidated balance sheet:
December 31, 2020
As Previously Reported Adjustments As Restated
ASSETS
Total current assets $ 747,756 — $ 747,756
Total property and equipment, net 358,719 — 358,719
Total other assets 3,528,135 — 3,528,135
TOTAL ASSETS 4,634,610 — 4,634,610
LIABILITIES, MEZZANINE EQUITY AND STOCKHOLDERS’ EQUITY
CURRENT LIABILITIES
Accounts payable 272,978 — 272,978
Accrued expenses – related parties 139,280 — 139,280
Accrued expenses 622,040 — 622,040
Deferred revenue 1,075 — 1,075
Operating lease liability 34,965 — 34,965
Notes payable – related parties 789,214 — 789,214
Notes payable, net 384,380 — 384,380
Convertible notes payable, net 1,554,503 — 1,554,503
Derivative liability 11,429,043 (4,326,242 ) 7,102,801
Total current liabilities 15,227,478 (4,326,242 ) 10,901,236
Convertible notes payable, net of current portions and discounts 53,500 — 53,500
Operating lease liability, net of current portion 83,420 — 83,420
TOTAL LIABILITIES 15,364,398 (4,326,242 ) 11,038,156
TOTAL MEZZANINE EQUITY 258,645 — 258,645
STOCKHOLDERS’ DEFICIT
Common stock 722,488 — 722,488
Additional paid-in capital 23,202,933 — 23,202,933
Accumulated deficit (34,913,854 ) 4,326,242 (30,587,612 )
(10,988,433 ) 4,326,242 (6,662,191 )
TOTAL LIABILITIES, MEZZANINE EQUITY AND STOCKHOLDERS’ EQUITY $ 4,634,610 — $ 4,634,610 The table below sets forth changes to the consolidated statements of operations
for the year ended December 31, 2020:
For the year ended December 31, 2020
As Previously Reported Adjustments As Restated
REVENUES
Total revenues $ 2,519,914 $ — $ 2,519,914
OPERATING EXPENSES
Total operating expenses 3,921,143 — 3,921,143
INCOME (LOSS) FROM OPERATIONS (1,401,229 ) — (1,401,229 )
OTHER INCOME (EXPENSE)
Loss on change in fair value of derivative liability (5,424,692 ) (7,622,140 ) (13,046,832 )
Gain (loss) on settlement of debt 72,584 11,948,382 12,020,966
Interest expense (1,384,950 ) — (1,384,950 )
Total other income (expense) (6,737,058 ) 4,326,242 (2,410,816 )
Income (loss) before income taxes (8,138,287 ) 4,326,242 (3,812,045 )
Income taxes — — —
NET INCOME (LOSS) (8,138,287 ) 4,326,242 (3,812,045 )
Preferred series C stock deemed dividends (270,000 ) — (270,000 )
NET INCOME (LOSS) ATTRIBUTABLE TO COMMON STOCKHOLDERS’ $ (8,408,287 ) $ 4,326,242 $ (4,082,045 )
Basic and diluted net income (loss) per share $ (0.01 ) $ — $ (0.01 )
Basic and diluted weighted average shares outstanding 609,029,869 609,029,869 The table below sets forth changes to the consolidated statements of cash
flows for the year ended December 31, 2020:
For the year ended December 31, 2020
As Previously Reported Adjustments As Restated
Cash Flows from Operating Activities
Net loss $ (8,138,287 ) $ 4,326,242 $ (3,812,045 )
Adjustments to reconcile net loss to net cash used in operating activities:
Depreciation and amortization 348,708 — 348,708
Amortization of debt discounts 436,352 — 436,352
Amortization of operating lease right-of-use asset 5,229 5,229
Loss on disposal of property and equipment 173,551 — 173,551
Bad debt expense 45,575 — 45,575
Common stock issued for services 676,119 — 676,119
Loss on change in fair value of derivative liability 5,424,692 7,622,140 13,046,832
(Gain) loss on settlement of debt (72,584 ) (11,948,382 ) (12,020,966 )
Default penalties on convertible notes payable 28,762 — 28,762
Change in operating assets and liabilities
Accounts receivable (283,186 ) — (283,186 )
Inventory 20,481 — 20,481
Prepaid expenses (243,863 ) — (243,863 )
Operating lease liability (5,229 ) — (5,229 )
Deferred revenues 1,075 1,075
Accounts payable (42,250 ) — (42,250 )
Accrued expenses – related party 54,742 — 54,742
Accrued expenses 739,449 — 739,449
Net cash used in operating activities (830,664 ) — (830,664 )
Net cash provided by investing activities (163,133 ) — (163,133 )
Net cash provided by financing activities 1,041,380 — 1,041,380
Net change in cash 47,583 — 47,583
Cash and cash equivalents at beginning of period 67,613 — 67,613
Cash and cash equivalents at end of period $ 115,196 $ — $ 115,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On August 31, 2016, the
Company entered into a Securities Exchange Agreement with Paradigm Convergence Technologies Corporation (“Paradigm,” or “PCT
Corp.”) to effect the acquisition of Paradigm as a wholly 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ementary
relationship and association with its wholly owned operating company, Paradigm Convergence Technologies Corporation (“Paradigm”
or “PCT Corp.”).</t>
        </is>
      </c>
    </row>
    <row r="5">
      <c r="A5" s="4" t="inlineStr">
        <is>
          <t>Principles of Consolidation</t>
        </is>
      </c>
      <c r="B5" s="4" t="inlineStr">
        <is>
          <t>Principles of Consolidation The accompanying consolidated financial statements
include the accounts of PCT LTD (“Parent”) and its wholly owned subsidiary, Paradigm Convergence Technologies Corporation
(“Paradigm” or “Subsidiary”). All intercompany accounts have been eliminated upon consolidation.</t>
        </is>
      </c>
    </row>
    <row r="6">
      <c r="A6" s="4" t="inlineStr">
        <is>
          <t>Use of Estimates</t>
        </is>
      </c>
      <c r="B6" s="4" t="inlineStr">
        <is>
          <t>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is>
      </c>
    </row>
    <row r="7">
      <c r="A7" s="4" t="inlineStr">
        <is>
          <t>Cash and Cash Equivalents</t>
        </is>
      </c>
      <c r="B7" s="4" t="inlineStr">
        <is>
          <t>Cash and Cash Equivalents Cash and cash equivalents are considered to
be cash and highly liquid securities with original maturities of three months or less. The cash of $115,196 and $67,613 as of December
31, 2020 and December 31, 2019, respectively, represents cash on deposit in various bank accounts. There were no cash equivalents as of
December 31, 2020 and December 31, 2019.</t>
        </is>
      </c>
    </row>
    <row r="8">
      <c r="A8" s="4" t="inlineStr">
        <is>
          <t>Fair Value Measurements</t>
        </is>
      </c>
      <c r="B8" s="4" t="inlineStr">
        <is>
          <t>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Our financial assets and
liabilities carried at fair value measured on a recurring basis as of December 31, 2019, consisted of the following: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t>
        </is>
      </c>
    </row>
    <row r="9">
      <c r="A9" s="4" t="inlineStr">
        <is>
          <t>Derivative Liabilities</t>
        </is>
      </c>
      <c r="B9" s="4" t="inlineStr">
        <is>
          <t>Derivative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t>
        </is>
      </c>
    </row>
    <row r="10">
      <c r="A10" s="4" t="inlineStr">
        <is>
          <t>Sequencing Policy</t>
        </is>
      </c>
      <c r="B10"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t>
        </is>
      </c>
    </row>
    <row r="11">
      <c r="A11" s="4" t="inlineStr">
        <is>
          <t>Accounts Receivable</t>
        </is>
      </c>
      <c r="B11" s="4" t="inlineStr">
        <is>
          <t>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i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61,825 and
$16,250 at December 31, 2020 and December 31, 2019, respectively.</t>
        </is>
      </c>
    </row>
    <row r="12">
      <c r="A12" s="4" t="inlineStr">
        <is>
          <t>Inventories</t>
        </is>
      </c>
      <c r="B12" s="4" t="inlineStr">
        <is>
          <t>Inventories</t>
        </is>
      </c>
    </row>
    <row r="13">
      <c r="A13" s="4" t="inlineStr">
        <is>
          <t>Property and Equipment</t>
        </is>
      </c>
      <c r="B13" s="4" t="inlineStr">
        <is>
          <t>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t>
        </is>
      </c>
    </row>
    <row r="14">
      <c r="A14" s="4" t="inlineStr">
        <is>
          <t>Impairment of Long-lived Assets</t>
        </is>
      </c>
      <c r="B14" s="4" t="inlineStr">
        <is>
          <t>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An impairment charge is recognized if the carrying amount is not recoverable and the
carrying amount exceeds the fair value of the long-lived assets as determined by projected discounted net future cashflows. The recorded
impairment expense was $0 for the years ended December 31, 2020 and December 31, 2019, respectively.</t>
        </is>
      </c>
    </row>
    <row r="15">
      <c r="A15" s="4" t="inlineStr">
        <is>
          <t>Intangible Assets</t>
        </is>
      </c>
      <c r="B15" s="4" t="inlineStr">
        <is>
          <t xml:space="preserve">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t>
        </is>
      </c>
    </row>
    <row r="16">
      <c r="A16" s="4" t="inlineStr">
        <is>
          <t>Research and Development</t>
        </is>
      </c>
      <c r="B16" s="4" t="inlineStr">
        <is>
          <t>Research and Development Research and development costs are recognized as an
expense during the period incurred, which is until the conceptual formulation, design and testing of a process is completed and the process
has been determined to be commercially viable.</t>
        </is>
      </c>
    </row>
    <row r="17">
      <c r="A17" s="4" t="inlineStr">
        <is>
          <t>Leases</t>
        </is>
      </c>
      <c r="B17" s="4" t="inlineStr">
        <is>
          <t>Leases In February 2016, the Financial Accounting Standards
Board ("FASB") issued Accounting Standards Update ("ASU") No. 2016-02, “ Leases ASC 842 requires lessors to expense costs that are
not direct leasing costs, to continually assess collectability of lessee payments, and if operating lease payments are not probable of
collection, to only recognize into income equal to the lesser of (i) straight-line rental income or (ii) lease payments received to date.</t>
        </is>
      </c>
    </row>
    <row r="18">
      <c r="A18" s="4" t="inlineStr">
        <is>
          <t xml:space="preserve">Revenue Recognition  </t>
        </is>
      </c>
      <c r="B18" s="4" t="inlineStr">
        <is>
          <t>Revenue Recognition On May 2014, the FASB issued ASU No. 2014-09, “ Revenue
from Contracts with Customers” (Topic 606)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the following three revenue streams:
1) Product sales (equipment and/or fluid solutions): Contracts for product
sales consist of invoices that specify the transaction price. The only performance commitment is the provision of products and the transaction
price is allocated to the products specified on the invoice. The Company recognizes revenue from the sale of products when the performance
obligation is satisfied by transferring control of the product to a customer.
2) Licensing: The Company licenses a contract-based use of the Company’s
US EPA Product Registration, returning revenue in licensing fees and/or royalties from minimum or actual fluid sales. The Contract specifies
the term, fees and/or royalty. Performance obligations include the provision of a sub-registration to use the US EPA Product Registration
and/or the provision of a license to use the product for a period of time. The Company allocates the transaction price based on the relative
standalone, selling price of each performance obligation. The Company’s licenses provide a right-to-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3) Equipment leases: Contracts for equipment leases are systems service agreements,
usually 3-year contracts for the provision of the Company’s equipment, and service of such, under contract to customers, with renewable
terms. The performance obligation consists of the provision of with leased equipment. The Company recognizes revenue from the leasing
of equipment as the entity provides the equipment and the customer simultaneously receives and consumes the benefits through the use of
the equipment. This revenue-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Additionally, under ASC 842, lessors are required to continually assess collectability
of lessee payments, and if operating lease payments are not probable of collection, to only recognize into income equal to the lesser
of (i) straight-line rental income or (ii) lease payments received to date. The Company has disclosed disaggregated revenue via
revenue stream on the face of the statement of operations. The Company did not have any contract assets or liabilities at December 31,
2020 or 2019, respectively. For the year ended December 31, 2020, three customers
accounted for 41%, 19% and 10%, respectively, of consolidated revenues for the period. For the year ended December 31, 2019, four customers
accounted for 27%, 16%, 15%, and 13%, respectively, of consolidated revenues for the period.</t>
        </is>
      </c>
    </row>
    <row r="19">
      <c r="A19" s="4" t="inlineStr">
        <is>
          <t>Stock Based Compensation</t>
        </is>
      </c>
      <c r="B19" s="4" t="inlineStr">
        <is>
          <t>Stock Based Compensation The Company records stock-based compensation in accordance
with ASC 718. Under the provisions of ASC 718, stock-based compensation expense is measured at the grant date, based on the fair value
of the award, and is recognized over the requisite service period, which is generally the vesting period. The fair value of our stock
options and warrants is estimated using a Black-Scholes option valuation model. Refer to Notes 9 and 10 for further details.</t>
        </is>
      </c>
    </row>
    <row r="20">
      <c r="A20" s="4" t="inlineStr">
        <is>
          <t>Income Taxes</t>
        </is>
      </c>
      <c r="B20" s="4" t="inlineStr">
        <is>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is>
      </c>
    </row>
    <row r="21">
      <c r="A21" s="4" t="inlineStr">
        <is>
          <t>Basic and Diluted Loss per Share</t>
        </is>
      </c>
      <c r="B21" s="4" t="inlineStr">
        <is>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20, there were outstanding common share equivalents (options, warrants, convertible debt, preferred series A stock, and preferred
series C stock) which amounted to 385,041,457 shares of common stock. These common share equivalents were not included in the computation
of diluted loss per share as their effect would have been anti-dilutive.</t>
        </is>
      </c>
    </row>
    <row r="22">
      <c r="A22" s="4" t="inlineStr">
        <is>
          <t>Recent Accounting Pronouncements</t>
        </is>
      </c>
      <c r="B22" s="4" t="inlineStr">
        <is>
          <t>Recent Accounting Pronouncements In August 2018, the FASB issued Accounting
Standards Update No. 2018-13 (“ASU 2018-13”), Fair Value Measurement (Topic 820): Disclosure Framework – Changes to
the Disclosure Requirements for Fair Value Measurement, which modifies the disclosure requirements relating to fair value measurements
as outlined in Topic 820, Fair Value Measurement. ASU 2018-13 is applicable to all entities that are required, under GAAP, to make disclosures
about recurring or nonrecurring fair value measurements. The amendments outlined in ASU 2018-13 are effective for all entities for fiscal
years, and interim periods within those fiscal years, beginning after December 15, 2019, with early adoption permitted for any removed
or modified disclosures upon issuance of ASU 2018-13. The adoption of ASU 2018-13 did not have a material effect on the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Financial assets and liabilities carried at fair value</t>
        </is>
      </c>
      <c r="B4" s="4" t="inlineStr">
        <is>
          <t>Total fair value at Quoted prices in active markets Significant other observable inputs Significant unobservable inputs
Description:
Derivative liability (1) 7,102,801 — — 7,102,801
Total 7,102,801 — — 7,102,801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December 31, 2019
Leasehold improvements $ 18,840 $ 151,719
Machinery and leased equipment 365,483 —
Machinery and equipment not yet in service 32,580 321,565
Office equipment and furniture 39,357 20,064
Website 2,760 2,760
Total property and equipment $ 459,020 $ 496,108
Less: Accumulated Depreciation (100,301 ) (55,999 )
Property and equipment, net 358,719 440,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 xml:space="preserve">December 31, 2020 December 31, 2019
Patents $ 4,505,489 $ 4,505,489
Technology rights 200,000 200,000
Intangible, at cost 4,705,489 4,705,489
Less: Accumulated amortization (1,305,465 ) (1,001,060 )
Net Carrying Amount $ 3,400,024 $ 3,704,429 </t>
        </is>
      </c>
    </row>
    <row r="5">
      <c r="A5" s="4" t="inlineStr">
        <is>
          <t>Estimated future amortization expense of intangible assets</t>
        </is>
      </c>
      <c r="B5" s="4" t="inlineStr">
        <is>
          <t xml:space="preserve">$
For year ending December 31, 2021 302,003
For year ending December 31, 2022 302,003
For year ending December 31, 2023 302,003
For year ending December 31, 2024 302,003
For year ending December 31, 2025 302,003
Thereafter 1,890,009
Total 3,400,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s, supplemental balance sheet, cashflow and other information related to leases</t>
        </is>
      </c>
      <c r="B4" s="4" t="inlineStr">
        <is>
          <t xml:space="preserve">2020 $
2019 $
Total operating lease cost 10,458 52,800 The following table provides supplemental
cashflow and other information related to leases for the year ended December 31, 2020 and 2019:
2020 $
2019 $
Lease payments 9,000 52,800 Supplemental balance sheet information
related to leases as of December 31, 2020 and 2019 are as below:
2020 $
2019 $
Cost 123,614 43,330
Accumulated amortization (5,229) (43,330)
Net carrying value 118,385 — </t>
        </is>
      </c>
    </row>
    <row r="5">
      <c r="A5" s="4" t="inlineStr">
        <is>
          <t>Future minimum lease payments related to lease obligations</t>
        </is>
      </c>
      <c r="B5" s="4" t="inlineStr">
        <is>
          <t>$
2021 54,000
2022 54,000
2023 45,000
Total minimum lease payments 153,000
Less: amount of lease payments representing effects of discounting (34,615)
Present value of future minimum lease payments 118,385
Less: current obligations under leases (34,965)
Lease liabilities, net of current portion 83,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Notes payable</t>
        </is>
      </c>
      <c r="B4" s="4" t="inlineStr">
        <is>
          <t xml:space="preserve">Type Original Amount Origination Date Maturity Date Effective Annual Interest Rate Balance at December 31, 2020 Balance at December 31, 2019
Note Payable ** $ 25,000 05/08/2017 06/30/2018 0 % $ 27,500 $ 27,500
Note Payable (bb) $ 130,000 06/20/2018 01/02/2020 8 % $ — $ 130,000
Note Payable ** $ 8,700 11/15/2018 06/30/2019 10 % $ 8,700 $ 8,700
Note Payable (e) $ 90,596 09/15/2019 05/28/2020 8 % $ — $ 90,596
Note Payable (o) $ 50,000 10/03/2019 04/03/2020 12 % $ — $ 37,500
Note Payable (e) $ 17,500 11/12/2019 11/12/2020 8 % $ — $ 17,500
Note Payable $ 83,400 12/20/2019 06/19/2020 150 % $ — $ 80,192
Note Payable $ 148,362 12/20/2019 11/27/2020 80 % $ — $ 145,404
Note Payable (a) $ 25,782 01/08/2020 05/13/2020 313 % $ — $ —
Note Payable (b) $ 33,660 02/19/2020 04/30/2020 585 % $ — $ —
Note Payable (c)(e) $ 20,000 02/28/2020 05/28/2020 8 % $ — $ —
Note Payable (d) $ 100,000 03/31/2020 08/01/2020 30 % $ — $ —
Note Payable (e) $ 118,644 05/05/2020 05/05/2021 8 % $ 110,644 $ —
Note Payable (f)(y) $ 150,000 07/08/2020 10/05/2021 10 % $ — $ —
Note Payable (g) $ 119,200 07/15/2020 11/04/2020 321 % $ — $ —
Note Payable (h) $ 74,950 08/21/2020 11/28/2020 343 % $ — $ —
Note Payable (i) $ 199,500 10/01/2020 09/28/2021 66 % $ 149,573 $ —
Note Payable (j) $ 126,000 11/03/2020 04/23/2021 168 % $ 85,050 $ —
Note Payable (k) $ 113,980 11/04/2020 03/15/2021 210 % $ 65,988 $ —
Subtotal $ 447,455 $ 537,392
Debt discount $ (63,075 ) $ (69,239 )
Balance, net $ 384,380 $ 468,153
Less current portion $ (384,380 ) $ (468,153 )
Total long-term $ — $ —
** Currently in default
a) On January 8, 2020, the Company sold future receivables with a non-related
party for up to $87,540. During the period $25,782 was sold, of which $10,207 was loan fees and original issue discount resulting in cash
proceeds to the Company of $15,575. The advance was repaid through $1,450 weekly payments. In connection with the advance, the Company
granted the lender a security interest in all accounts, equipment, intangibles and inventory. This note was repaid during the during the
year ended December 31, 2020.
b) On February 19, 2020, the Company sold future receivables with a non-related
party for $33,660, of which $13,710 was loan fees and original issue discount resulting in cash proceeds to the Company of $19,950. The
advance was repaid through $660 daily payments. In connection with the advance, the Company granted the lender a security interest in
all accounts, equipment, intangibles and inventory. This note was repaid during the year ended December 31, 2020.
c) On February 28, 2020, the Company entered into a promissory note with a
non-related party for $20,000. The note was due May 28, 2020, is unsecured and bears an interest rate of 8% per annum. On May 5, 2020,
the Company consolidated this note with two others as described in Note 6(e).
d) On March 31, 2020, the Company entered into a promissory note with a non-related
party for $100,000. The note was due August 1, 2020, is unsecured and bears interest at $2,500 per month, repayable in four monthly payments
of $27,500 commencing May 1, 2020. Additionally, the Company issued the lender 250,000 shares of the Company’s common stock with
a fair market value of $8,225 as additional consideration for the loan. The note was repaid during the year ended December 31, 2020.
e) On May 5, 2020, the Company consolidated three notes with principal amounts
of $90,596, $17,500 and $20,000 as well as accrued interest into a new note with a principal amount of $118,644 and a maturity date of
May 5, 2021. The note bears interest at 8% per annum and, in connection with the consolidation, the Company issued the lender 15,000,000
shares of the Company’s common stock with a fair value of $841,500. As the instruments were substantially different, the old notes
were considered to be extinguished and the Company recognized a loss on settlement of debt of $826,500.
f) On July 8, 2020, the Company entered into a promissory note with a non-related
party for $150,000. The note was due October 5, 2020, is unsecured and bears an interest rate of 10% per annum. On August 27, 2020, the
note was consolidated and replaced with the convertible note described in Note 6(y).
g) On July 15, 2020, the Company sold future receivables with a non-related party for $119,200, of which
$44,700 was loan fees and original issue discount resulting in cash proceeds to the Company of $74,500. The advance is repayable through
$7,450 weekly payments. In connection with the advance, the Company granted the lender a security interest in all accounts, equipment,
intangibles and inventory. The note was repaid during the year ended December 31, 2020.
h) On August 21, 2020, the Company sold future receivables with a non-related
party for $74,950, of which $26,945 was loan fees and original issue discount resulting in cash proceeds to the Company of $48,005. The
advance is repayable through $1,071 daily payments. In connection with the advance, the Company granted the lender a security interest
in all accounts, equipment, intangibles and inventory. The note was repaid during the year ended December 31, 2020.
i) On October 1, 2020, the Company sold future receivables with a non-related
party for $199,500, of which $53,250 was loan fees and original issue discount resulting in cash proceeds to the Company of $146,250.
The advance is to be repaid through weekly payments of $3,841. In connection with the advance, the Company granted the lender a security
interest and all past, present and future assets of the Company. During the year ended December 31, 2020, $22,608 of the discount was
amortized to expense, leaving a net note balance of $118,931 (discount balance of $30,642).
j) On November 3, 2020, the Company sold future receivables with a non-related
party for $126,000, of which $39,650 was loan fees and original issue discount resulting in cash proceeds to the Company of $86,350. The
advance is to be repaid through $1,050 daily payments. In connection with the advance, the Company granted the lender a security interest
and all past, present and future assets of the Company. During the year ended December 31, 2020, $20,706 of the discount was amortized
to expense, leaving a net note balance of $66,106 (discount balance of $18,944).
k) On November 4, 2020, the Company sold future receivables with a non-related
party for $113,980, of which $34,440 was loan fees and original issue discount resulting in cash proceeds to the Company of $79,540. The
advance is to be repaid through $5,999 weekly payments. In connection with the advance, the Company granted the lender a security interest
and all past, present and future assets of the Company. During the year ended December 31, 2020, $20,951 of the discount was amortized
to expense, leaving a net note balance of $52,499 (discount balance of $13,489).
Type Original Amount Origination Date Maturity Date Annual Interest Rate Balance at December 31, 2020 Balance at December 31, 2019
Note Payable, RP ** $ 30,000 04/10/2018 01/15/2019 3 % $ 30,000 $ 30,000
Note Payable, RP ** $ 380,000 06/20/2018 01/02/2020 8 % $ 380,000 $ 380,000
Note Payable, RP ** $ 350,000 06/20/2018 01/02/2020 5 % $ 285,214 $ 325,000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l) $ 1,500 02/11/2020 Demand 0 % $ — $ —
Note Payable, RP (m) $ 2,000 02/11/2020 Demand 0 % $ 2,000 $ —
Subtotal $ 789,214 $ 827,000
Debt discount $ — $ (43 )
Balance, net $ 789,214 $ 826,957
Less current portion $ (789,214 ) $ (826,957 )
Total long-term $ — $ —
** Currently in default
l) On February 11, 2020, the Company entered into a promissory note with the
Chairman and CEO of the Company for $1,500. The note is due on demand, is unsecured and bears an interest rate of 0% per annum. The note
was repaid during the period.
m) On February 11, 2020, the Company entered into a promissory note with the
COO and Director of the Company for $2,000. The note is due on demand, is unsecured and bears an interest rate of 0% per annum.
Type Original
Amount Origination Date Maturity Date Annual Interest Rate Balance
at December 31, 2020 Balance
at December
31, 2019
Convertible
Note Payable (n) $ 50,000 12/06/2018 12/06/2019 12 % $ — $ 22,777
Convertible
Note Payable * ** $ 65,000 12/06/2018 12/06/2019 12 % $ 46 $ 46
Convertible
Note Payable (x) $ 100,000 01/18/2019 01/16/2020 24 % $ — $ 95,492
Convertible
Note Payable (v) $ 60,000 01/29/2019 01/22/2020 18 % $ — $ 266,050
Convertible
Note Payable (ff) $ 50,000 02/01/2019 10/22/2019 24 % $ — $ 154,330
Convertible
Note Payable (s) $ 60,000 02/21/2019 02/14/2022 0 % $ — $ 74,000
Convertible
Note Payable (z) $ 55,125 02/21/2019 02/20/2020 24 % $ — $ 42,125
Convertible
Note Payable * ** $ 75,000 03/18/2019 12/13/2019 24 % $ 177,795 $ 232,814
Convertible
Note Payable (s) $ 26,000 09/16/2019 09/11/2022 0 % $ — $ 26,000
Convertible
Note Payable (o) $ 175,814 09/27/2019 09/25/2020 8 % $ — $ 175,814
Convertible
Note Payable $ 53,000 10/08/2019 10/07/2020 12 % $ — $ 53,000
Convertible
Note Payable $ 50,000 10/31/2019 10/29/2020 12 % $ — $ 50,000
Convertible
Note Payable (p) $ 8,888 02/19/2020 02/18/2021 12 % $ — $ —
Convertible
Note Payable (q) * ** $ 30,000 03/06/2020 03/05/2021 12 % $ 21,662 $ —
Convertible
Note Payable (r) $ 45,000 03/09/2020 03/02/2021 12 % $ — $ —
Convertible
Note Payable (t) * ** $ 150,000 04/10/2020 04/09/2021 12 % $ 165,000 $ —
Convertible
Note Payable (u) $ 128,000 04/16/2020 04/09/2021 12 % $ — $ —
Convertible
Note Payable (w) $ 83,000 05/12/2020 11/08/2021 12 % $ — $ —
Convertible
Note Payable (y) ** $ 300,000 08/27/2020 07/31/2021 12 % $ 300,000 $ —
Convertible
Note Payable (aa) $ 53,500 09/22/2020 03/21/2022 12 % $ 53,500 $ —
Convertible
Note Payable (bb) $ 87,500 09/24/2020 Demand 8 % $ 40,000 $ —
Convertible
Note Payable (cc) $ 200,000 10/07/2020 10/06/2021 5 % $ 200,000 $ —
Convertible
Note Payable (dd) $ 200,000 10/16/2020 10/15/2021 5 % $ 200,000 $ —
Convertible
Note Payable (ee) $ 300,000 11/11/2020 11/10/2021 5 % $ 300,000 $ —
Convertible
Note Payable (gg) $ 150,000 12/29/2020 12/28/2021 5 % $ 150,000 $ —
Subtotal $ 1,608,003 $ 1,192,448
Debt discount $ — $ (4,815 )
Balance, net $ 1,608,003 $ 1,187,633
Less current portion $ (1,554,503 ) $ (1,187,633 )
Total long-term $ 53,500 $ —
* Embedded conversion feature accounted
for as a derivative liability at period end
n) During the year ended December 31, 2020, $22,777 of principal and $4,007
of interest of the convertible note payable was converted into 37,005,272 shares of the Company’s common stock.
o) On February 7, 2020, the Company extinguished both promissory note (totaling
$39,000) and convertible note (totaling $181,000), including accrued interest with a non-related party through the issuance of 220,000
shares of preferred series C stock. The Company recorded the difference between the fair value of the preferred series C stock of $264,000
and the debt outstanding of $220,000 as a loss on extinguishment of debt of $44,000.
p) On February 19, 2020, the Company received another tranche on a convertible note originally dated December 6, 2018. The new tranche had a principal amount of $8,888, with an original issue discount of $888.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70,719 and resulted
in a discount to the note payable of $8,000 and an initial derivative expense of $62,719. During the year ended December 31, 2020,
the entire amount was repaid.
q) On
March 6, 2020, the Company received another tranche on a convertible note originally dated
December 6, 2018. The new tranche had a principal amount of $30,000, with an original issue
discount of $4,000. The convertible note is due 365 days from issuance, bears interest at
12% per annum and is convertible into common shares of the Company at 65% multiplied by the
lowest traded price or lowest closing bid price during the 25 days the Company’s stock
is tradable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391,837 and resulted in a discount
to the note payable of $26,000 and an initial derivative expense of $365,837. During
the year ended December 31, 2020, $8,338 of principal and $500 of interest of a convertible
note payable was converted into 1,000,000 shares of the Company’s common stock.
r) On March 9, 2020, the Company entered into a convertible promissory note
with a non-related party for $45,000, of which $3,000 was an original issue discount resulting in cash proceeds to the Company of $42,000.
The note is due on March 2,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s) On April 1, 2020, the Company entered into a settlement agreement to
settle two convertible notes with remaining principal amounts $74,000 and $26,000. Pursuant to the settlement agreement, the Company
agreed to pay $100,000 to settle the principal and accrued interest and penalties relating to the two convertible notes. As a
result, the Company recorded a gain on settlement of debt of $312,269. As part of the settlement, the Company cancelled 197,190,272
warrants.
t)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507,847 and resulted
in a discount to the note payable of $132,000 and an initial derivative expense of $375,847. During the year ended December 31, 2020,
the Company incurred $15,000 of penalties which increased the principal amount of the note to $165,000.
u) On April 16, 2020, the Company entered into a convertible promissory note
with a non-related party for $128,000, of which $3,000 was an original issue discount resulting in cash proceeds to the Company of $125,000.
The note is due on April 9,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v) On May 11, 2020, the Company entered into a settlement agreement to settle
a convertible note with a principal balance of $266,050 and accrued interest balance of $573,933. Pursuant to the settlement agreement,
the Company agreed to pay $100,000 to settle the principal and accrued interest and penalties relating to the convertible note. As a result,
the Company recorded a gain on settlement of debt of $2,273,770.
w) On May 12, 2020, the Company entered into a convertible promissory note
with a non-related party for $83,000, of which $3,000 was an original issue discount resulting in cash proceeds to the Company of $80,000.
The note is due on November 8, 2021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The note was repaid prior to becoming convertible,
and no derivative liability was recorded.
x) On
August 18, 2020, the Company entered into a settlement agreement to settle a convertible
note with a principal balance of $100,479 and accrued interest balance of $228,661. Pursuant
to the settlement agreement, the Company agreed to pay $140,000 in four monthly installments
of $35,000 commencing August 19, 2020 and ending November 19, 2020 to settle the principal
and accrued interest and penalties relating to the convertible note. As a result, the Company
recorded a gain on extinguishment of debt of $500,565. During
the year ended December 31, 2020, $4,562 of principal and $191 of interest of the convertible
note payable was converted into 5,281,088 shares of the Company’s common stock.
y) On August 27, 2020, the Company executed a new, consolidated convertible note with a non-related party by extinguishing the promissory note in the amount of $150,000 with interest due of $2,055. The new convertible note is in the amount of $300,000 (an additional $150,000 received), is due on or before July 31, 2021, has a 12% per annum interest rate and may be converted into shares of the Company’s common stock at $0.05 per share. According to the terms of the agreement, the Company is to make $75,000 quarterly payments at the end of each calendar quarter, with a ten-day grace period or the note becomes in default. The Company also issued warrants to purchase 5,000,000 shares of common stock at an exercise price of $0.06 for a term of 5 years. If at any time the convertible note becomes in default (failure to pay a scheduled payment), the number of warrants shall automatically be increased to 200% of the original warrants. The warrants qualified for derivative liability
classification, and the Company calculated the fair value of the warrants on issuance at $196,765. The Company recognized a loss on settlement
of the nonconvertible note of $196,765. On October 10, 2020, the Company failed to make the first $75,000 quarterly payment, with a ten-day
grace period. As a result, the convertible became due immediately, and the warrants increased from 5,000,000 to 10,000,000.
z) On
September 3, 2020, the Company entered into a settlement agreement to settle a convertible
note with a principal balance of $39,170 and accrued interest balance of $12,831. Pursuant
to the settlement agreement, the Company agreed to pay $100,000 in four monthly installments
of $25,000 commencing September 8, 2020 and ending December 8, 2020 to settle the principal
and accrued interest and penalties relating to the convertible note. As a result, the Company
recorded a loss on extinguishment of debt of $10,273. During
the year ended December 31, 2020, $7,168 of principal of the convertible note payable was
converted into 8,000,000 shares of the Company’s common stock.
aa) On September 22, 2020, the Company entered into a convertible promissory
note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December 31, 2020.
bb) On
September 24, 2020, a non-related promissory noteholder assigned its promissory note to a
different non-related party. The balance of the note assigned was $87,500. On
September 25, 2020, the Company amended a promissory note to add a conversion feature making
the note convertible at $0.001 per share, with all other terms remaining the same. As the
instruments were substantially different, the promissory note was considered to be extinguished.
As a result, the Company recorded a loss on extinguishment of debt of $3,298,750. During
the year ended December 31, 2020, $47,500 of principal of the convertible note payable was
converted into 47,500,000 shares of the Company’s common stock.
cc) On October 7, 2020, the Company entered into a convertible promissory note
with a non-related party for $200,000. The note is due on October 6, 2021 and bears interest on the unpaid principal balance at a rate
of 5% per annum. The Note may be converted by the Lender at any time after 6-months of the date of issuance into shares of Company’s
common stock at a conversion price of $0.20.
dd) On October 16, 2020, the Company entered into a convertible promissory note
with a non-related party for $200,000. The note is due on October 15, 2021 and bears interest on the unpaid principal balance at a rate
of 5% per annum. The Note may be converted by the Lender at any time after 6-months of the date of issuance into shares of Company’s
common stock at a conversion price of $0.20.
ee) On November 11, 2020, the Company entered into a convertible promissory
note with a non-related party for $300,000. The note is due on November 10, 2021 and bears interest on the unpaid principal balance at
a rate of 5% per annum. The Note may be converted by the Lender at any time after 6-months of the date of issuance into shares of Company’s
common stock at a conversion price of $0.15.
ff) On November 20, 2020, the Company entered into a settlement agreement to
settle a convertible note with a remaining principal amount of $154,330 and accrued interest balance of $166,932. Pursuant to the settlement
agreement, the Company agreed to issue 15,000,000 common shares with a fair value of $309,000 to settle the principal and accrued interest
and penalties relating to the convertible note. As a result, the Company recorded a gain on settlement of debt of $1,362,268.
gg) On December 29, 2020, the Company entered into a convertible promissory
note with a non-related party for $150,000. The note is due on December 28, 2021 and bears interest on the unpaid principal balance at
a rate of 5% per annum. The Note may be converted by the Lender at any time after 6-months of the date of issuance into shares of Company’s
common stock at a conversion price of $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Notes to Financial Statements</t>
        </is>
      </c>
    </row>
    <row r="4">
      <c r="A4" s="4" t="inlineStr">
        <is>
          <t>Summary of changes in the fair value of the Company's Level 3 financial liabilities</t>
        </is>
      </c>
      <c r="B4" s="4" t="inlineStr">
        <is>
          <t xml:space="preserve">December 31, 2020 December 31, 2019
(restated)
Balance at the beginning of period $ 10,517,873 $ 322,976
Original discount limited to proceeds of convertible notes 166,000 540,750
Change in fair value of embedded conversion feature 13,243,597 12,912,201
Settlement of derivative instruments (16,824,669 ) (3,258,054 )
Balance at the end of the period $ 7,102,801 $ 10,517,873 </t>
        </is>
      </c>
    </row>
    <row r="5">
      <c r="A5" s="4" t="inlineStr">
        <is>
          <t>Assumptions used in the calculations for fair value of derivative liabilities</t>
        </is>
      </c>
      <c r="B5" s="4" t="inlineStr">
        <is>
          <t>Expected Volatility Risk-free Interest Rate Expected Dividend Yield Expected Life (in years)
At issuance 212-358 % 0.25-1.47 % 0 % 1.00-5.00
At December 31, 2020 121-262 % 0.10-0.36 % 0 % 0.25-4.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AND STOCK OPTIONS (Tables)</t>
        </is>
      </c>
      <c r="B1" s="2" t="inlineStr">
        <is>
          <t>12 Months Ended</t>
        </is>
      </c>
    </row>
    <row r="2">
      <c r="B2" s="2" t="inlineStr">
        <is>
          <t>Dec. 31, 2020</t>
        </is>
      </c>
    </row>
    <row r="3">
      <c r="A3" s="3" t="inlineStr">
        <is>
          <t>Equity [Abstract]</t>
        </is>
      </c>
    </row>
    <row r="4">
      <c r="A4" s="4" t="inlineStr">
        <is>
          <t>Summary of options issued and outstanding</t>
        </is>
      </c>
      <c r="B4" s="4" t="inlineStr">
        <is>
          <t xml:space="preserve">Number of Weighted average exercise price
Balance, December 31, 2019 200,000 2.00
Granted — —
Expired — —
Settled — —
Balance, December 31, 2020 200,000 2.00 </t>
        </is>
      </c>
    </row>
    <row r="5">
      <c r="A5" s="4" t="inlineStr">
        <is>
          <t>Stock options outstanding</t>
        </is>
      </c>
      <c r="B5" s="4" t="inlineStr">
        <is>
          <t xml:space="preserve">Date Number Number Exercise Weighted Average Remaining Contractual Expiration Proceeds to Company if
Issued Outstanding Exercisable Price $ Life (Years) Date Exercised
01/26/2017 200,000 200,000 2.00 1.07 01/26/2022 400,000
200,000 200,000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0</t>
        </is>
      </c>
    </row>
    <row r="3">
      <c r="A3" s="3" t="inlineStr">
        <is>
          <t>Guarantees and Product Warranties [Abstract]</t>
        </is>
      </c>
    </row>
    <row r="4">
      <c r="A4" s="4" t="inlineStr">
        <is>
          <t>Summary of the continuity of share purchase warrants</t>
        </is>
      </c>
      <c r="B4" s="4" t="inlineStr">
        <is>
          <t xml:space="preserve">Number of Weighted average exercise price
(restated)
Balance, December 31, 2019 413,816,252 0.00053
Adjustment to warrants outstanding 48,154,762 0.00673
Granted 5,000,000 0.06
Cancelled (197,190,272 ) 0.00041
Settled (9,280,742 ) 0.00035
Balance, December 31, 2020 260,500,000 0.00283 </t>
        </is>
      </c>
    </row>
    <row r="5">
      <c r="A5" s="4" t="inlineStr">
        <is>
          <t>Share purchase warrants outstanding</t>
        </is>
      </c>
      <c r="B5" s="4" t="inlineStr">
        <is>
          <t>Weighted Average Remaining Contractual Expiration Proceeds to Company if
Issued Outstanding Exercisable Price $ Life (Years) Date Exercised
(restated) (restated) (restated)
11/28/2018 142,857,143* 142,857,143* 0.00035 * 0.91 11/28/2021 $ 50,000
12/03/2018 500,000 500,000 0.10 2.92 12/03/2023 50,000
03/13/2019 107,142,857* 107,142,857* 0.00035 * 3.20 03/13/2024 37,500
08/26/2020 10,000,000** 10,000,000** 0.06 4.65 08/26/2025 600,000
260,500,000 260,500,000 $ 737,500 *The number of warrants outstanding and exercisable
is variable based on adjustments to the exercise price of the warrant due to dilutive issuances. **An additional 5,000,000 warrants were issued, according
to the terms of the agreement, due to the Company defaulted on a convertible note payable with the warrant hold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7500000</v>
      </c>
      <c r="C3" s="6" t="n">
        <v>7500000</v>
      </c>
    </row>
    <row r="4">
      <c r="A4" s="4" t="inlineStr">
        <is>
          <t>Preferred stock, shares issued</t>
        </is>
      </c>
      <c r="B4" s="6" t="n">
        <v>1540000</v>
      </c>
      <c r="C4" s="6" t="n">
        <v>1500000</v>
      </c>
    </row>
    <row r="5">
      <c r="A5" s="4" t="inlineStr">
        <is>
          <t>Preferred stock, shares outstanding</t>
        </is>
      </c>
      <c r="B5" s="6" t="n">
        <v>1540000</v>
      </c>
      <c r="C5" s="6" t="n">
        <v>1500000</v>
      </c>
    </row>
    <row r="6">
      <c r="A6" s="4" t="inlineStr">
        <is>
          <t>Common stock, par value</t>
        </is>
      </c>
      <c r="B6" s="7" t="n">
        <v>0.001</v>
      </c>
      <c r="C6" s="7" t="n">
        <v>0.001</v>
      </c>
    </row>
    <row r="7">
      <c r="A7" s="4" t="inlineStr">
        <is>
          <t>Common stock, shares authorized</t>
        </is>
      </c>
      <c r="B7" s="6" t="n">
        <v>1000000000</v>
      </c>
      <c r="C7" s="6" t="n">
        <v>1000000000</v>
      </c>
    </row>
    <row r="8">
      <c r="A8" s="4" t="inlineStr">
        <is>
          <t>Common stock, shares issued</t>
        </is>
      </c>
      <c r="B8" s="6" t="n">
        <v>722487846</v>
      </c>
      <c r="C8" s="6" t="n">
        <v>498880300</v>
      </c>
    </row>
    <row r="9">
      <c r="A9" s="4" t="inlineStr">
        <is>
          <t>Common stock, shares outstanding</t>
        </is>
      </c>
      <c r="B9" s="6" t="n">
        <v>722487846</v>
      </c>
      <c r="C9" s="6" t="n">
        <v>498880300</v>
      </c>
    </row>
    <row r="10">
      <c r="A10" s="4" t="inlineStr">
        <is>
          <t>Preferred stock series A</t>
        </is>
      </c>
    </row>
    <row r="11">
      <c r="A11" s="4" t="inlineStr">
        <is>
          <t>Preferred stock, par value</t>
        </is>
      </c>
      <c r="B11" s="7" t="n">
        <v>0.001</v>
      </c>
      <c r="C11" s="7" t="n">
        <v>0.001</v>
      </c>
    </row>
    <row r="12">
      <c r="A12" s="4" t="inlineStr">
        <is>
          <t>Preferred stock, shares authorized</t>
        </is>
      </c>
      <c r="B12" s="6" t="n">
        <v>1000000</v>
      </c>
      <c r="C12" s="6" t="n">
        <v>1000000</v>
      </c>
    </row>
    <row r="13">
      <c r="A13" s="4" t="inlineStr">
        <is>
          <t>Preferred stock, shares issued</t>
        </is>
      </c>
      <c r="B13" s="6" t="n">
        <v>500000</v>
      </c>
      <c r="C13" s="6" t="n">
        <v>500000</v>
      </c>
    </row>
    <row r="14">
      <c r="A14" s="4" t="inlineStr">
        <is>
          <t>Preferred stock, shares outstanding</t>
        </is>
      </c>
      <c r="B14" s="6" t="n">
        <v>500000</v>
      </c>
      <c r="C14" s="6" t="n">
        <v>500000</v>
      </c>
    </row>
    <row r="15">
      <c r="A15" s="4" t="inlineStr">
        <is>
          <t>Preferred stock series B</t>
        </is>
      </c>
    </row>
    <row r="16">
      <c r="A16" s="4" t="inlineStr">
        <is>
          <t>Preferred stock, par value</t>
        </is>
      </c>
      <c r="B16" s="7" t="n">
        <v>0.001</v>
      </c>
      <c r="C16" s="4" t="inlineStr">
        <is>
          <t xml:space="preserve"> </t>
        </is>
      </c>
    </row>
    <row r="17">
      <c r="A17" s="4" t="inlineStr">
        <is>
          <t>Preferred stock, shares authorized</t>
        </is>
      </c>
      <c r="B17" s="6" t="n">
        <v>1000000</v>
      </c>
      <c r="C17" s="6" t="n">
        <v>1000000</v>
      </c>
    </row>
    <row r="18">
      <c r="A18" s="4" t="inlineStr">
        <is>
          <t>Preferred stock, shares issued</t>
        </is>
      </c>
      <c r="B18" s="6" t="n">
        <v>1000000</v>
      </c>
      <c r="C18" s="6" t="n">
        <v>1000000</v>
      </c>
    </row>
    <row r="19">
      <c r="A19" s="4" t="inlineStr">
        <is>
          <t>Preferred stock, shares outstanding</t>
        </is>
      </c>
      <c r="B19" s="6" t="n">
        <v>1000000</v>
      </c>
      <c r="C19" s="6" t="n">
        <v>1000000</v>
      </c>
    </row>
    <row r="20">
      <c r="A20" s="4" t="inlineStr">
        <is>
          <t>Preferred stock series C</t>
        </is>
      </c>
    </row>
    <row r="21">
      <c r="A21" s="4" t="inlineStr">
        <is>
          <t>Preferred stock, par value</t>
        </is>
      </c>
      <c r="B21" s="7" t="n">
        <v>0.001</v>
      </c>
      <c r="C21" s="4" t="inlineStr">
        <is>
          <t xml:space="preserve"> </t>
        </is>
      </c>
    </row>
    <row r="22">
      <c r="A22" s="4" t="inlineStr">
        <is>
          <t>Preferred stock, shares authorized</t>
        </is>
      </c>
      <c r="B22" s="6" t="n">
        <v>5500000</v>
      </c>
      <c r="C22" s="4" t="inlineStr">
        <is>
          <t xml:space="preserve"> </t>
        </is>
      </c>
    </row>
    <row r="23">
      <c r="A23" s="4" t="inlineStr">
        <is>
          <t>Preferred stock, shares issued</t>
        </is>
      </c>
      <c r="B23" s="6" t="n">
        <v>40000</v>
      </c>
      <c r="C23" s="4" t="inlineStr">
        <is>
          <t xml:space="preserve"> </t>
        </is>
      </c>
    </row>
    <row r="24">
      <c r="A24" s="4" t="inlineStr">
        <is>
          <t>Preferred stock, shares outstanding</t>
        </is>
      </c>
      <c r="B24" s="6" t="n">
        <v>40000</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deferred tax asset</t>
        </is>
      </c>
      <c r="B4" s="4" t="inlineStr">
        <is>
          <t xml:space="preserve">For the year ended December 31, 2020 2019
(restated)
Net operating loss carry forwards $ 6,889,686 $ 6,089,157
Stock/options issued for services (512,905 ) (370,925 )
Stock/options issued for acquisitions (106,856 ) (106,856 )
Loss on settlement of debt 2,510,180 (14,220 )
Contributed services (77,997 ) (77,997 )
Depreciation and amortization (319,583 ) (246,353 )
Meals and Entertainment (1,809 ) (1,809 )
Loss on change in fair value of conversion features (5,498,210 ) (2,758,381 )
Accretion of discount on convertible note (261,170 ) (170,340 )
Loss on preferred share liability (2,490 ) (2,490 )
Valuation allowance $ (2,618,846 ) $ (2,339,786 )
Net Deferred Tax Asset $ — $ — </t>
        </is>
      </c>
    </row>
    <row r="5">
      <c r="A5" s="4" t="inlineStr">
        <is>
          <t>Reconciliation of effective income tax rate</t>
        </is>
      </c>
      <c r="B5" s="4" t="inlineStr">
        <is>
          <t xml:space="preserve">For the Years Ended December 31, 2020 2019
(restated)
Book income (loss) from operations $ (800,530 ) $ (3,481,498 )
Stock/options issued for services 141,980 47,650
Depreciation and amortization 73,230 70,990
Meals and entertainment — —
Loss on settlement of debt (2,524,400 ) 14,220
Loss on change in fair value of conversion feature 2,739,830 2,711,560
Accretion of discount on convertible note 90,830 157,700
Preferred share liability loss — (15,220 )
Change in valuation allowance 279,060 494,598
Provision for Income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STATEMENT (Tables)</t>
        </is>
      </c>
      <c r="B1" s="2" t="inlineStr">
        <is>
          <t>12 Months Ended</t>
        </is>
      </c>
    </row>
    <row r="2">
      <c r="B2" s="2" t="inlineStr">
        <is>
          <t>Dec. 31, 2020</t>
        </is>
      </c>
    </row>
    <row r="3">
      <c r="A3" s="3" t="inlineStr">
        <is>
          <t>Notes to Financial Statements</t>
        </is>
      </c>
    </row>
    <row r="4">
      <c r="A4" s="4" t="inlineStr">
        <is>
          <t>Changes to the unaudited consolidated balance sheet</t>
        </is>
      </c>
      <c r="B4" s="4" t="inlineStr">
        <is>
          <t xml:space="preserve">December 31, 2020
As Previously Reported Adjustments As Restated
ASSETS
Total current assets $ 747,756 — $ 747,756
Total property and equipment, net 358,719 — 358,719
Total other assets 3,528,135 — 3,528,135
TOTAL ASSETS 4,634,610 — 4,634,610
LIABILITIES, MEZZANINE EQUITY AND STOCKHOLDERS’ EQUITY
CURRENT LIABILITIES
Accounts payable 272,978 — 272,978
Accrued expenses – related parties 139,280 — 139,280
Accrued expenses 622,040 — 622,040
Deferred revenue 1,075 — 1,075
Operating lease liability 34,965 — 34,965
Notes payable – related parties 789,214 — 789,214
Notes payable, net 384,380 — 384,380
Convertible notes payable, net 1,554,503 — 1,554,503
Derivative liability 11,429,043 (4,326,242 ) 7,102,801
Total current liabilities 15,227,478 (4,326,242 ) 10,901,236
Convertible notes payable, net of current portions and discounts 53,500 — 53,500
Operating lease liability, net of current portion 83,420 — 83,420
TOTAL LIABILITIES 15,364,398 (4,326,242 ) 11,038,156
TOTAL MEZZANINE EQUITY 258,645 — 258,645
STOCKHOLDERS’ DEFICIT
Common stock 722,488 — 722,488
Additional paid-in capital 23,202,933 — 23,202,933
Accumulated deficit (34,913,854 ) 4,326,242 (30,587,612 )
(10,988,433 ) 4,326,242 (6,662,191 )
TOTAL LIABILITIES, MEZZANINE EQUITY AND STOCKHOLDERS’ EQUITY $ 4,634,610 — $ 4,634,610 </t>
        </is>
      </c>
    </row>
    <row r="5">
      <c r="A5" s="4" t="inlineStr">
        <is>
          <t>Changes to the unaudited condensed consolidated statements of operations</t>
        </is>
      </c>
      <c r="B5" s="4" t="inlineStr">
        <is>
          <t xml:space="preserve">For the year ended December 31, 2020
As Previously Reported Adjustments As Restated
REVENUES
Total revenues $ 2,519,914 $ — $ 2,519,914
OPERATING EXPENSES
Total operating expenses 3,921,143 — 3,921,143
INCOME (LOSS) FROM OPERATIONS (1,401,229 ) — (1,401,229 )
OTHER INCOME (EXPENSE)
Loss on change in fair value of derivative liability (5,424,692 ) (7,622,140 ) (13,046,832 )
Gain (loss) on settlement of debt 72,584 11,948,382 12,020,966
Interest expense (1,384,950 ) — (1,384,950 )
Total other income (expense) (6,737,058 ) 4,326,242 (2,410,816 )
Income (loss) before income taxes (8,138,287 ) 4,326,242 (3,812,045 )
Income taxes — — —
NET INCOME (LOSS) (8,138,287 ) 4,326,242 (3,812,045 )
Preferred series C stock deemed dividends (270,000 ) — (270,000 )
NET INCOME (LOSS) ATTRIBUTABLE TO COMMON STOCKHOLDERS’ $ (8,408,287 ) $ 4,326,242 $ (4,082,045 )
Basic and diluted net income (loss) per share $ (0.01 ) $ — $ (0.01 )
Basic and diluted weighted average shares outstanding 609,029,869 609,029,869 </t>
        </is>
      </c>
    </row>
    <row r="6">
      <c r="A6" s="4" t="inlineStr">
        <is>
          <t>Changes to the unaudited condensed consolidated statements of cash flows</t>
        </is>
      </c>
      <c r="B6" s="4" t="inlineStr">
        <is>
          <t xml:space="preserve">For the year ended December 31, 2020
As Previously Reported Adjustments As Restated
Cash Flows from Operating Activities
Net loss $ (8,138,287 ) $ 4,326,242 $ (3,812,045 )
Adjustments to reconcile net loss to net cash used in operating activities:
Depreciation and amortization 348,708 — 348,708
Amortization of debt discounts 436,352 — 436,352
Amortization of operating lease right-of-use asset 5,229 5,229
Loss on disposal of property and equipment 173,551 — 173,551
Bad debt expense 45,575 — 45,575
Common stock issued for services 676,119 — 676,119
Loss on change in fair value of derivative liability 5,424,692 7,622,140 13,046,832
(Gain) loss on settlement of debt (72,584 ) (11,948,382 ) (12,020,966 )
Default penalties on convertible notes payable 28,762 — 28,762
Change in operating assets and liabilities
Accounts receivable (283,186 ) — (283,186 )
Inventory 20,481 — 20,481
Prepaid expenses (243,863 ) — (243,863 )
Operating lease liability (5,229 ) — (5,229 )
Deferred revenues 1,075 1,075
Accounts payable (42,250 ) — (42,250 )
Accrued expenses – related party 54,742 — 54,742
Accrued expenses 739,449 — 739,449
Net cash used in operating activities (830,664 ) — (830,664 )
Net cash provided by investing activities (163,133 ) — (163,133 )
Net cash provided by financing activities 1,041,380 — 1,041,380
Net change in cash 47,583 — 47,583
Cash and cash equivalents at beginning of period 67,613 — 67,613
Cash and cash equivalents at end of period $ 115,196 $ — $ 115,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Financial assets and liabilities carried at fair value (Details) - USD ($)</t>
        </is>
      </c>
      <c r="B1" s="2" t="inlineStr">
        <is>
          <t>Dec. 31, 2020</t>
        </is>
      </c>
      <c r="C1" s="2" t="inlineStr">
        <is>
          <t>Dec. 31, 2019</t>
        </is>
      </c>
      <c r="D1" s="2" t="inlineStr">
        <is>
          <t>Dec. 31, 2018</t>
        </is>
      </c>
    </row>
    <row r="2">
      <c r="A2" s="4" t="inlineStr">
        <is>
          <t>Derivative liability</t>
        </is>
      </c>
      <c r="B2" s="5" t="n">
        <v>7102801</v>
      </c>
      <c r="C2" s="5" t="n">
        <v>10517873</v>
      </c>
      <c r="D2" s="5" t="n">
        <v>322976</v>
      </c>
    </row>
    <row r="3">
      <c r="A3" s="4" t="inlineStr">
        <is>
          <t>Total</t>
        </is>
      </c>
      <c r="B3" s="6" t="n">
        <v>7102801</v>
      </c>
      <c r="C3" s="6" t="n">
        <v>10517873</v>
      </c>
    </row>
    <row r="4">
      <c r="A4" s="4" t="inlineStr">
        <is>
          <t>Quoted prices in active markets (Level 1)</t>
        </is>
      </c>
    </row>
    <row r="5">
      <c r="A5" s="4" t="inlineStr">
        <is>
          <t>Derivative liability</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Significant other observable inputs (Level 2)</t>
        </is>
      </c>
    </row>
    <row r="8">
      <c r="A8" s="4" t="inlineStr">
        <is>
          <t>Derivative liability</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Significant unobservable inputs (Level 3)</t>
        </is>
      </c>
    </row>
    <row r="11">
      <c r="A11" s="4" t="inlineStr">
        <is>
          <t>Derivative liability</t>
        </is>
      </c>
      <c r="B11" s="6" t="n">
        <v>7102801</v>
      </c>
      <c r="C11" s="6" t="n">
        <v>10517873</v>
      </c>
    </row>
    <row r="12">
      <c r="A12" s="4" t="inlineStr">
        <is>
          <t>Total</t>
        </is>
      </c>
      <c r="B12" s="5" t="n">
        <v>7102801</v>
      </c>
      <c r="C12" s="5" t="n">
        <v>105178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5" t="n">
        <v>61825</v>
      </c>
      <c r="C4" s="5" t="n">
        <v>16250</v>
      </c>
    </row>
    <row r="5">
      <c r="A5" s="4" t="inlineStr">
        <is>
          <t>Antidilutive securities excluded from calculation of earnings per share</t>
        </is>
      </c>
      <c r="B5" s="6" t="n">
        <v>3850414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Losses incurred since inception</t>
        </is>
      </c>
      <c r="B3" s="5" t="n">
        <v>-30587612</v>
      </c>
      <c r="C3" s="5" t="n">
        <v>-26505567</v>
      </c>
    </row>
    <row r="4">
      <c r="A4" s="4" t="inlineStr">
        <is>
          <t>Working capital deficit</t>
        </is>
      </c>
      <c r="B4" s="5" t="n">
        <v>-101534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Dec. 31, 2020</t>
        </is>
      </c>
      <c r="C1" s="2" t="inlineStr">
        <is>
          <t>Dec. 31, 2019</t>
        </is>
      </c>
    </row>
    <row r="2">
      <c r="A2" s="3" t="inlineStr">
        <is>
          <t>Property, Plant and Equipment [Abstract]</t>
        </is>
      </c>
    </row>
    <row r="3">
      <c r="A3" s="4" t="inlineStr">
        <is>
          <t>Leasehold improvements</t>
        </is>
      </c>
      <c r="B3" s="5" t="n">
        <v>18840</v>
      </c>
      <c r="C3" s="5" t="n">
        <v>151719</v>
      </c>
    </row>
    <row r="4">
      <c r="A4" s="4" t="inlineStr">
        <is>
          <t>Machinery and leased equipment</t>
        </is>
      </c>
      <c r="B4" s="6" t="n">
        <v>365483</v>
      </c>
      <c r="C4" s="4" t="inlineStr">
        <is>
          <t xml:space="preserve"> </t>
        </is>
      </c>
    </row>
    <row r="5">
      <c r="A5" s="4" t="inlineStr">
        <is>
          <t>Machinery and equipment not yet in services</t>
        </is>
      </c>
      <c r="B5" s="6" t="n">
        <v>32580</v>
      </c>
      <c r="C5" s="6" t="n">
        <v>321565</v>
      </c>
    </row>
    <row r="6">
      <c r="A6" s="4" t="inlineStr">
        <is>
          <t>Office equipment and furniture</t>
        </is>
      </c>
      <c r="B6" s="6" t="n">
        <v>39357</v>
      </c>
      <c r="C6" s="6" t="n">
        <v>20064</v>
      </c>
    </row>
    <row r="7">
      <c r="A7" s="4" t="inlineStr">
        <is>
          <t>Website</t>
        </is>
      </c>
      <c r="B7" s="6" t="n">
        <v>2760</v>
      </c>
      <c r="C7" s="6" t="n">
        <v>2760</v>
      </c>
    </row>
    <row r="8">
      <c r="A8" s="4" t="inlineStr">
        <is>
          <t>Total Property and equipment</t>
        </is>
      </c>
      <c r="B8" s="6" t="n">
        <v>459020</v>
      </c>
      <c r="C8" s="6" t="n">
        <v>496108</v>
      </c>
    </row>
    <row r="9">
      <c r="A9" s="4" t="inlineStr">
        <is>
          <t>Less: Accumulated depreciation</t>
        </is>
      </c>
      <c r="B9" s="6" t="n">
        <v>-100301</v>
      </c>
      <c r="C9" s="6" t="n">
        <v>-55999</v>
      </c>
    </row>
    <row r="10">
      <c r="A10" s="4" t="inlineStr">
        <is>
          <t>Property and equipment, net</t>
        </is>
      </c>
      <c r="B10" s="5" t="n">
        <v>358719</v>
      </c>
      <c r="C10" s="5" t="n">
        <v>440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4303</v>
      </c>
      <c r="C4" s="5" t="n">
        <v>25184</v>
      </c>
    </row>
    <row r="5">
      <c r="A5" s="4" t="inlineStr">
        <is>
          <t>Loss on disposal of equipment</t>
        </is>
      </c>
      <c r="B5" s="6" t="n">
        <v>173551</v>
      </c>
      <c r="C5" s="4" t="inlineStr">
        <is>
          <t xml:space="preserve"> </t>
        </is>
      </c>
    </row>
    <row r="6">
      <c r="A6" s="4" t="inlineStr">
        <is>
          <t>Gain on settlement of debt</t>
        </is>
      </c>
      <c r="B6" s="4" t="inlineStr">
        <is>
          <t xml:space="preserve"> </t>
        </is>
      </c>
      <c r="C6" s="5" t="n">
        <v>167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Components of intangible assets (Details) - USD ($)</t>
        </is>
      </c>
      <c r="B1" s="2" t="inlineStr">
        <is>
          <t>Dec. 31, 2020</t>
        </is>
      </c>
      <c r="C1" s="2" t="inlineStr">
        <is>
          <t>Dec. 31, 2019</t>
        </is>
      </c>
    </row>
    <row r="2">
      <c r="A2" s="3" t="inlineStr">
        <is>
          <t>Goodwill and Intangible Assets Disclosure [Abstract]</t>
        </is>
      </c>
    </row>
    <row r="3">
      <c r="A3" s="4" t="inlineStr">
        <is>
          <t>Patents</t>
        </is>
      </c>
      <c r="B3" s="5" t="n">
        <v>4505489</v>
      </c>
      <c r="C3" s="5" t="n">
        <v>4505489</v>
      </c>
    </row>
    <row r="4">
      <c r="A4" s="4" t="inlineStr">
        <is>
          <t>Technology rights</t>
        </is>
      </c>
      <c r="B4" s="6" t="n">
        <v>200000</v>
      </c>
      <c r="C4" s="6" t="n">
        <v>200000</v>
      </c>
    </row>
    <row r="5">
      <c r="A5" s="4" t="inlineStr">
        <is>
          <t>Intangible, at cost</t>
        </is>
      </c>
      <c r="B5" s="6" t="n">
        <v>4705489</v>
      </c>
      <c r="C5" s="6" t="n">
        <v>4705489</v>
      </c>
    </row>
    <row r="6">
      <c r="A6" s="4" t="inlineStr">
        <is>
          <t>Less: Accumulated amortization</t>
        </is>
      </c>
      <c r="B6" s="6" t="n">
        <v>-1305465</v>
      </c>
      <c r="C6" s="6" t="n">
        <v>-1001060</v>
      </c>
    </row>
    <row r="7">
      <c r="A7" s="4" t="inlineStr">
        <is>
          <t>Net Carrying Amount</t>
        </is>
      </c>
      <c r="B7" s="5" t="n">
        <v>3400024</v>
      </c>
      <c r="C7" s="5" t="n">
        <v>3704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of intangible assets (Details)</t>
        </is>
      </c>
      <c r="B1" s="2" t="inlineStr">
        <is>
          <t>Dec. 31, 2020USD ($)</t>
        </is>
      </c>
    </row>
    <row r="2">
      <c r="A2" s="3" t="inlineStr">
        <is>
          <t>Intangible Assets - Estimated Future Amortization Expense Of Intangible Assets</t>
        </is>
      </c>
    </row>
    <row r="3">
      <c r="A3" s="4" t="inlineStr">
        <is>
          <t>For year ending December 31, 2021</t>
        </is>
      </c>
      <c r="B3" s="5" t="n">
        <v>302003</v>
      </c>
    </row>
    <row r="4">
      <c r="A4" s="4" t="inlineStr">
        <is>
          <t>For year ending December 31, 2022</t>
        </is>
      </c>
      <c r="B4" s="6" t="n">
        <v>302003</v>
      </c>
    </row>
    <row r="5">
      <c r="A5" s="4" t="inlineStr">
        <is>
          <t>For year ending December 31, 2023</t>
        </is>
      </c>
      <c r="B5" s="6" t="n">
        <v>302003</v>
      </c>
    </row>
    <row r="6">
      <c r="A6" s="4" t="inlineStr">
        <is>
          <t>For year ending December 31, 2024</t>
        </is>
      </c>
      <c r="B6" s="6" t="n">
        <v>302003</v>
      </c>
    </row>
    <row r="7">
      <c r="A7" s="4" t="inlineStr">
        <is>
          <t>For year ending December 31, 2025</t>
        </is>
      </c>
      <c r="B7" s="6" t="n">
        <v>302003</v>
      </c>
    </row>
    <row r="8">
      <c r="A8" s="4" t="inlineStr">
        <is>
          <t>Thereafter</t>
        </is>
      </c>
      <c r="B8" s="6" t="n">
        <v>1890009</v>
      </c>
    </row>
    <row r="9">
      <c r="A9" s="4" t="inlineStr">
        <is>
          <t>Total</t>
        </is>
      </c>
      <c r="B9" s="5" t="n">
        <v>34000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 Details Narrative Abstract</t>
        </is>
      </c>
    </row>
    <row r="4">
      <c r="A4" s="4" t="inlineStr">
        <is>
          <t>Amortization expense</t>
        </is>
      </c>
      <c r="B4" s="5" t="n">
        <v>304405</v>
      </c>
      <c r="C4" s="5" t="n">
        <v>312844</v>
      </c>
    </row>
    <row r="5">
      <c r="A5" s="4" t="inlineStr">
        <is>
          <t>Gain on sales of intangible assets</t>
        </is>
      </c>
      <c r="B5" s="4" t="inlineStr">
        <is>
          <t xml:space="preserve"> </t>
        </is>
      </c>
      <c r="C5" s="5" t="n">
        <v>524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t>
        </is>
      </c>
      <c r="B4" s="5" t="n">
        <v>1527465</v>
      </c>
      <c r="C4" s="5" t="n">
        <v>301162</v>
      </c>
    </row>
    <row r="5">
      <c r="A5" s="4" t="inlineStr">
        <is>
          <t>Licensing</t>
        </is>
      </c>
      <c r="B5" s="6" t="n">
        <v>241953</v>
      </c>
      <c r="C5" s="6" t="n">
        <v>111000</v>
      </c>
    </row>
    <row r="6">
      <c r="A6" s="4" t="inlineStr">
        <is>
          <t>Equipment leases</t>
        </is>
      </c>
      <c r="B6" s="6" t="n">
        <v>750496</v>
      </c>
      <c r="C6" s="6" t="n">
        <v>296243</v>
      </c>
    </row>
    <row r="7">
      <c r="A7" s="4" t="inlineStr">
        <is>
          <t>Total revenues</t>
        </is>
      </c>
      <c r="B7" s="6" t="n">
        <v>2519914</v>
      </c>
      <c r="C7" s="6" t="n">
        <v>708405</v>
      </c>
    </row>
    <row r="8">
      <c r="A8" s="3" t="inlineStr">
        <is>
          <t>OPERATING EXPENSES</t>
        </is>
      </c>
    </row>
    <row r="9">
      <c r="A9" s="4" t="inlineStr">
        <is>
          <t>General and administrative</t>
        </is>
      </c>
      <c r="B9" s="6" t="n">
        <v>2485379</v>
      </c>
      <c r="C9" s="6" t="n">
        <v>1922941</v>
      </c>
    </row>
    <row r="10">
      <c r="A10" s="4" t="inlineStr">
        <is>
          <t>Research and development</t>
        </is>
      </c>
      <c r="B10" s="6" t="n">
        <v>40429</v>
      </c>
      <c r="C10" s="6" t="n">
        <v>6149</v>
      </c>
    </row>
    <row r="11">
      <c r="A11" s="4" t="inlineStr">
        <is>
          <t>Costs of product, licensing, and equipment leases</t>
        </is>
      </c>
      <c r="B11" s="6" t="n">
        <v>1046627</v>
      </c>
      <c r="C11" s="6" t="n">
        <v>123223</v>
      </c>
    </row>
    <row r="12">
      <c r="A12" s="4" t="inlineStr">
        <is>
          <t>Depreciation and amortization</t>
        </is>
      </c>
      <c r="B12" s="6" t="n">
        <v>348708</v>
      </c>
      <c r="C12" s="6" t="n">
        <v>338028</v>
      </c>
    </row>
    <row r="13">
      <c r="A13" s="4" t="inlineStr">
        <is>
          <t>Total operating expenses</t>
        </is>
      </c>
      <c r="B13" s="6" t="n">
        <v>3921143</v>
      </c>
      <c r="C13" s="6" t="n">
        <v>2390341</v>
      </c>
    </row>
    <row r="14">
      <c r="A14" s="4" t="inlineStr">
        <is>
          <t>Loss from operations</t>
        </is>
      </c>
      <c r="B14" s="6" t="n">
        <v>-1401229</v>
      </c>
      <c r="C14" s="6" t="n">
        <v>-1681936</v>
      </c>
    </row>
    <row r="15">
      <c r="A15" s="3" t="inlineStr">
        <is>
          <t>OTHER INCOME (EXPENSE)</t>
        </is>
      </c>
    </row>
    <row r="16">
      <c r="A16" s="4" t="inlineStr">
        <is>
          <t>Interest expense</t>
        </is>
      </c>
      <c r="B16" s="6" t="n">
        <v>-1384950</v>
      </c>
      <c r="C16" s="6" t="n">
        <v>-2041695</v>
      </c>
    </row>
    <row r="17">
      <c r="A17" s="4" t="inlineStr">
        <is>
          <t>Loss on change in fair value of derivative liability</t>
        </is>
      </c>
      <c r="B17" s="6" t="n">
        <v>-13046832</v>
      </c>
      <c r="C17" s="6" t="n">
        <v>-12912201</v>
      </c>
    </row>
    <row r="18">
      <c r="A18" s="4" t="inlineStr">
        <is>
          <t>Gain on change in fair value of preferred series A stock liability</t>
        </is>
      </c>
      <c r="B18" s="4" t="inlineStr">
        <is>
          <t xml:space="preserve"> </t>
        </is>
      </c>
      <c r="C18" s="6" t="n">
        <v>72473</v>
      </c>
    </row>
    <row r="19">
      <c r="A19" s="4" t="inlineStr">
        <is>
          <t>Gain on sale of intangible assets</t>
        </is>
      </c>
      <c r="B19" s="4" t="inlineStr">
        <is>
          <t xml:space="preserve"> </t>
        </is>
      </c>
      <c r="C19" s="6" t="n">
        <v>52498</v>
      </c>
    </row>
    <row r="20">
      <c r="A20" s="4" t="inlineStr">
        <is>
          <t>Gain (loss) on settlement of debt</t>
        </is>
      </c>
      <c r="B20" s="6" t="n">
        <v>12020966</v>
      </c>
      <c r="C20" s="6" t="n">
        <v>-67703</v>
      </c>
    </row>
    <row r="21">
      <c r="A21" s="4" t="inlineStr">
        <is>
          <t>Total other income (expense)</t>
        </is>
      </c>
      <c r="B21" s="6" t="n">
        <v>-2410816</v>
      </c>
      <c r="C21" s="6" t="n">
        <v>-14896628</v>
      </c>
    </row>
    <row r="22">
      <c r="A22" s="4" t="inlineStr">
        <is>
          <t>Loss before income taxes</t>
        </is>
      </c>
      <c r="B22" s="6" t="n">
        <v>-3812045</v>
      </c>
      <c r="C22" s="6" t="n">
        <v>-16578564</v>
      </c>
    </row>
    <row r="23">
      <c r="A23" s="4" t="inlineStr">
        <is>
          <t>Income taxes</t>
        </is>
      </c>
      <c r="B23" s="4" t="inlineStr">
        <is>
          <t xml:space="preserve"> </t>
        </is>
      </c>
      <c r="C23" s="4" t="inlineStr">
        <is>
          <t xml:space="preserve"> </t>
        </is>
      </c>
    </row>
    <row r="24">
      <c r="A24" s="4" t="inlineStr">
        <is>
          <t>NET LOSS</t>
        </is>
      </c>
      <c r="B24" s="6" t="n">
        <v>-3812045</v>
      </c>
      <c r="C24" s="6" t="n">
        <v>-16578564</v>
      </c>
    </row>
    <row r="25">
      <c r="A25" s="4" t="inlineStr">
        <is>
          <t>Preferred series C stock deemed dividends</t>
        </is>
      </c>
      <c r="B25" s="6" t="n">
        <v>-270000</v>
      </c>
      <c r="C25" s="4" t="inlineStr">
        <is>
          <t xml:space="preserve"> </t>
        </is>
      </c>
    </row>
    <row r="26">
      <c r="A26" s="4" t="inlineStr">
        <is>
          <t>NET LOSS ATTRIBUTABLE TO COMMON STOCKHOLDERS’</t>
        </is>
      </c>
      <c r="B26" s="5" t="n">
        <v>-4082045</v>
      </c>
      <c r="C26" s="5" t="n">
        <v>-16578564</v>
      </c>
    </row>
    <row r="27">
      <c r="A27" s="4" t="inlineStr">
        <is>
          <t>Basic and diluted net loss per share</t>
        </is>
      </c>
      <c r="B27" s="8" t="n">
        <v>-0.01</v>
      </c>
      <c r="C27" s="8" t="n">
        <v>-0.09</v>
      </c>
    </row>
    <row r="28">
      <c r="A28" s="4" t="inlineStr">
        <is>
          <t>Basic and diluted weighted average shares outstanding</t>
        </is>
      </c>
      <c r="B28" s="6" t="n">
        <v>609029869</v>
      </c>
      <c r="C28" s="6" t="n">
        <v>1897655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s, supplemental balance sheet, cashflow and other information related to leases (Details) - USD ($)</t>
        </is>
      </c>
      <c r="B1" s="2" t="inlineStr">
        <is>
          <t>12 Months Ended</t>
        </is>
      </c>
    </row>
    <row r="2">
      <c r="B2" s="2" t="inlineStr">
        <is>
          <t>Dec. 31, 2020</t>
        </is>
      </c>
      <c r="C2" s="2" t="inlineStr">
        <is>
          <t>Dec. 31, 2019</t>
        </is>
      </c>
    </row>
    <row r="3">
      <c r="A3" s="3" t="inlineStr">
        <is>
          <t>Components of lease expenses</t>
        </is>
      </c>
    </row>
    <row r="4">
      <c r="A4" s="4" t="inlineStr">
        <is>
          <t>Total operating lease cost</t>
        </is>
      </c>
      <c r="B4" s="5" t="n">
        <v>10458</v>
      </c>
      <c r="C4" s="5" t="n">
        <v>52800</v>
      </c>
    </row>
    <row r="5">
      <c r="A5" s="3" t="inlineStr">
        <is>
          <t>Supplemental cashflow and other information</t>
        </is>
      </c>
    </row>
    <row r="6">
      <c r="A6" s="4" t="inlineStr">
        <is>
          <t>Lease payments</t>
        </is>
      </c>
      <c r="B6" s="6" t="n">
        <v>9000</v>
      </c>
      <c r="C6" s="6" t="n">
        <v>52800</v>
      </c>
    </row>
    <row r="7">
      <c r="A7" s="3" t="inlineStr">
        <is>
          <t>Supplemental balance sheet information</t>
        </is>
      </c>
    </row>
    <row r="8">
      <c r="A8" s="4" t="inlineStr">
        <is>
          <t>Cost</t>
        </is>
      </c>
      <c r="B8" s="6" t="n">
        <v>123614</v>
      </c>
      <c r="C8" s="6" t="n">
        <v>43330</v>
      </c>
    </row>
    <row r="9">
      <c r="A9" s="4" t="inlineStr">
        <is>
          <t>Accumulated amortization</t>
        </is>
      </c>
      <c r="B9" s="6" t="n">
        <v>-5229</v>
      </c>
      <c r="C9" s="6" t="n">
        <v>-43330</v>
      </c>
    </row>
    <row r="10">
      <c r="A10" s="4" t="inlineStr">
        <is>
          <t>Net carrying value</t>
        </is>
      </c>
      <c r="B10" s="5" t="n">
        <v>118385</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lated to lease obligations (Details) - USD ($)</t>
        </is>
      </c>
      <c r="B1" s="2" t="inlineStr">
        <is>
          <t>Dec. 31, 2020</t>
        </is>
      </c>
      <c r="C1" s="2" t="inlineStr">
        <is>
          <t>Dec. 31, 2019</t>
        </is>
      </c>
    </row>
    <row r="2">
      <c r="A2" s="3" t="inlineStr">
        <is>
          <t>Leases [Abstract]</t>
        </is>
      </c>
    </row>
    <row r="3">
      <c r="A3" s="4" t="inlineStr">
        <is>
          <t>2021</t>
        </is>
      </c>
      <c r="B3" s="5" t="n">
        <v>54000</v>
      </c>
    </row>
    <row r="4">
      <c r="A4" s="4" t="inlineStr">
        <is>
          <t>2022</t>
        </is>
      </c>
      <c r="B4" s="6" t="n">
        <v>54000</v>
      </c>
    </row>
    <row r="5">
      <c r="A5" s="4" t="inlineStr">
        <is>
          <t>2023</t>
        </is>
      </c>
      <c r="B5" s="6" t="n">
        <v>45000</v>
      </c>
    </row>
    <row r="6">
      <c r="A6" s="4" t="inlineStr">
        <is>
          <t>Total minimum lease payments</t>
        </is>
      </c>
      <c r="B6" s="6" t="n">
        <v>153000</v>
      </c>
    </row>
    <row r="7">
      <c r="A7" s="4" t="inlineStr">
        <is>
          <t>Less: amount of lease payments representing effects of discounting</t>
        </is>
      </c>
      <c r="B7" s="6" t="n">
        <v>-34615</v>
      </c>
    </row>
    <row r="8">
      <c r="A8" s="4" t="inlineStr">
        <is>
          <t>Present value of future minimum lease payments</t>
        </is>
      </c>
      <c r="B8" s="6" t="n">
        <v>118385</v>
      </c>
    </row>
    <row r="9">
      <c r="A9" s="4" t="inlineStr">
        <is>
          <t>Less: current obligations under leases</t>
        </is>
      </c>
      <c r="B9" s="6" t="n">
        <v>-34965</v>
      </c>
    </row>
    <row r="10">
      <c r="A10" s="4" t="inlineStr">
        <is>
          <t>Lease liabilities, net of current portion</t>
        </is>
      </c>
      <c r="B10" s="5" t="n">
        <v>83420</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Operating lease expense recognized</t>
        </is>
      </c>
      <c r="B4" s="5" t="n">
        <v>82800</v>
      </c>
      <c r="C4" s="5" t="n">
        <v>52800</v>
      </c>
    </row>
    <row r="5">
      <c r="A5" s="4" t="inlineStr">
        <is>
          <t>Operating lease right-of-use asset and liability recognized</t>
        </is>
      </c>
      <c r="B5" s="5" t="n">
        <v>123614</v>
      </c>
      <c r="C5" s="5" t="n">
        <v>433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5"/>
  <sheetViews>
    <sheetView workbookViewId="0">
      <selection activeCell="A1" sqref="A1"/>
    </sheetView>
  </sheetViews>
  <sheetFormatPr baseColWidth="8" defaultRowHeight="15"/>
  <cols>
    <col width="40" customWidth="1" min="1" max="1"/>
    <col width="21" customWidth="1" min="2" max="2"/>
  </cols>
  <sheetData>
    <row r="1">
      <c r="A1" s="1" t="inlineStr">
        <is>
          <t>NOTES PAYABLE - Notes payable (Details)</t>
        </is>
      </c>
      <c r="B1" s="2" t="inlineStr">
        <is>
          <t>12 Months Ended</t>
        </is>
      </c>
    </row>
    <row r="2">
      <c r="B2" s="2" t="inlineStr">
        <is>
          <t>Dec. 31, 2020USD ($)</t>
        </is>
      </c>
    </row>
    <row r="3">
      <c r="A3" s="4" t="inlineStr">
        <is>
          <t>Notes Payable (4)</t>
        </is>
      </c>
    </row>
    <row r="4">
      <c r="A4" s="4" t="inlineStr">
        <is>
          <t>Original amount</t>
        </is>
      </c>
      <c r="B4" s="5" t="n">
        <v>25000</v>
      </c>
    </row>
    <row r="5">
      <c r="A5" s="4" t="inlineStr">
        <is>
          <t>Issuance date</t>
        </is>
      </c>
      <c r="B5" s="4" t="inlineStr">
        <is>
          <t>May 8,
		2017</t>
        </is>
      </c>
    </row>
    <row r="6">
      <c r="A6" s="4" t="inlineStr">
        <is>
          <t>Maturity date</t>
        </is>
      </c>
      <c r="B6" s="4" t="inlineStr">
        <is>
          <t>Jun. 30,
		2018</t>
        </is>
      </c>
    </row>
    <row r="7">
      <c r="A7" s="4" t="inlineStr">
        <is>
          <t>Interest rate</t>
        </is>
      </c>
      <c r="B7" s="4" t="inlineStr">
        <is>
          <t>0.00%</t>
        </is>
      </c>
    </row>
    <row r="8">
      <c r="A8" s="4" t="inlineStr">
        <is>
          <t>Balance, beginning</t>
        </is>
      </c>
      <c r="B8" s="5" t="n">
        <v>27500</v>
      </c>
    </row>
    <row r="9">
      <c r="A9" s="4" t="inlineStr">
        <is>
          <t>Balance, ending</t>
        </is>
      </c>
      <c r="B9" s="6" t="n">
        <v>27500</v>
      </c>
    </row>
    <row r="10">
      <c r="A10" s="4" t="inlineStr">
        <is>
          <t>Notes Payable (14)</t>
        </is>
      </c>
    </row>
    <row r="11">
      <c r="A11" s="4" t="inlineStr">
        <is>
          <t>Original amount</t>
        </is>
      </c>
      <c r="B11" s="5" t="n">
        <v>130000</v>
      </c>
    </row>
    <row r="12">
      <c r="A12" s="4" t="inlineStr">
        <is>
          <t>Issuance date</t>
        </is>
      </c>
      <c r="B12" s="4" t="inlineStr">
        <is>
          <t>Jun. 20,
		2018</t>
        </is>
      </c>
    </row>
    <row r="13">
      <c r="A13" s="4" t="inlineStr">
        <is>
          <t>Maturity date</t>
        </is>
      </c>
      <c r="B13" s="4" t="inlineStr">
        <is>
          <t>Jan. 2,
		2020</t>
        </is>
      </c>
    </row>
    <row r="14">
      <c r="A14" s="4" t="inlineStr">
        <is>
          <t>Interest rate</t>
        </is>
      </c>
      <c r="B14" s="4" t="inlineStr">
        <is>
          <t>8.00%</t>
        </is>
      </c>
    </row>
    <row r="15">
      <c r="A15" s="4" t="inlineStr">
        <is>
          <t>Balance, beginning</t>
        </is>
      </c>
      <c r="B15" s="5" t="n">
        <v>130000</v>
      </c>
    </row>
    <row r="16">
      <c r="A16" s="4" t="inlineStr">
        <is>
          <t>Balance, ending</t>
        </is>
      </c>
      <c r="B16" s="4" t="inlineStr">
        <is>
          <t xml:space="preserve"> </t>
        </is>
      </c>
    </row>
    <row r="17">
      <c r="A17" s="4" t="inlineStr">
        <is>
          <t>Notes Payable (18)</t>
        </is>
      </c>
    </row>
    <row r="18">
      <c r="A18" s="4" t="inlineStr">
        <is>
          <t>Original amount</t>
        </is>
      </c>
      <c r="B18" s="5" t="n">
        <v>8700</v>
      </c>
    </row>
    <row r="19">
      <c r="A19" s="4" t="inlineStr">
        <is>
          <t>Issuance date</t>
        </is>
      </c>
      <c r="B19" s="4" t="inlineStr">
        <is>
          <t>Nov. 15,
		2018</t>
        </is>
      </c>
    </row>
    <row r="20">
      <c r="A20" s="4" t="inlineStr">
        <is>
          <t>Maturity date</t>
        </is>
      </c>
      <c r="B20" s="4" t="inlineStr">
        <is>
          <t>Jun. 30,
		2019</t>
        </is>
      </c>
    </row>
    <row r="21">
      <c r="A21" s="4" t="inlineStr">
        <is>
          <t>Interest rate</t>
        </is>
      </c>
      <c r="B21" s="4" t="inlineStr">
        <is>
          <t>10.00%</t>
        </is>
      </c>
    </row>
    <row r="22">
      <c r="A22" s="4" t="inlineStr">
        <is>
          <t>Balance, beginning</t>
        </is>
      </c>
      <c r="B22" s="5" t="n">
        <v>8700</v>
      </c>
    </row>
    <row r="23">
      <c r="A23" s="4" t="inlineStr">
        <is>
          <t>Balance, ending</t>
        </is>
      </c>
      <c r="B23" s="6" t="n">
        <v>8700</v>
      </c>
    </row>
    <row r="24">
      <c r="A24" s="4" t="inlineStr">
        <is>
          <t>Notes Payable (22)</t>
        </is>
      </c>
    </row>
    <row r="25">
      <c r="A25" s="4" t="inlineStr">
        <is>
          <t>Original amount</t>
        </is>
      </c>
      <c r="B25" s="5" t="n">
        <v>90596</v>
      </c>
    </row>
    <row r="26">
      <c r="A26" s="4" t="inlineStr">
        <is>
          <t>Issuance date</t>
        </is>
      </c>
      <c r="B26" s="4" t="inlineStr">
        <is>
          <t>Sep. 15,
		2019</t>
        </is>
      </c>
    </row>
    <row r="27">
      <c r="A27" s="4" t="inlineStr">
        <is>
          <t>Maturity date</t>
        </is>
      </c>
      <c r="B27" s="4" t="inlineStr">
        <is>
          <t>May 28,
		2020</t>
        </is>
      </c>
    </row>
    <row r="28">
      <c r="A28" s="4" t="inlineStr">
        <is>
          <t>Interest rate</t>
        </is>
      </c>
      <c r="B28" s="4" t="inlineStr">
        <is>
          <t>8.00%</t>
        </is>
      </c>
    </row>
    <row r="29">
      <c r="A29" s="4" t="inlineStr">
        <is>
          <t>Balance, beginning</t>
        </is>
      </c>
      <c r="B29" s="5" t="n">
        <v>90596</v>
      </c>
    </row>
    <row r="30">
      <c r="A30" s="4" t="inlineStr">
        <is>
          <t>Balance, ending</t>
        </is>
      </c>
      <c r="B30" s="4" t="inlineStr">
        <is>
          <t xml:space="preserve"> </t>
        </is>
      </c>
    </row>
    <row r="31">
      <c r="A31" s="4" t="inlineStr">
        <is>
          <t>Notes Payable (23)</t>
        </is>
      </c>
    </row>
    <row r="32">
      <c r="A32" s="4" t="inlineStr">
        <is>
          <t>Original amount</t>
        </is>
      </c>
      <c r="B32" s="5" t="n">
        <v>50000</v>
      </c>
    </row>
    <row r="33">
      <c r="A33" s="4" t="inlineStr">
        <is>
          <t>Issuance date</t>
        </is>
      </c>
      <c r="B33" s="4" t="inlineStr">
        <is>
          <t>Oct. 3,
		2019</t>
        </is>
      </c>
    </row>
    <row r="34">
      <c r="A34" s="4" t="inlineStr">
        <is>
          <t>Maturity date</t>
        </is>
      </c>
      <c r="B34" s="4" t="inlineStr">
        <is>
          <t>Apr. 3,
		2020</t>
        </is>
      </c>
    </row>
    <row r="35">
      <c r="A35" s="4" t="inlineStr">
        <is>
          <t>Interest rate</t>
        </is>
      </c>
      <c r="B35" s="4" t="inlineStr">
        <is>
          <t>12.00%</t>
        </is>
      </c>
    </row>
    <row r="36">
      <c r="A36" s="4" t="inlineStr">
        <is>
          <t>Balance, beginning</t>
        </is>
      </c>
      <c r="B36" s="5" t="n">
        <v>37500</v>
      </c>
    </row>
    <row r="37">
      <c r="A37" s="4" t="inlineStr">
        <is>
          <t>Balance, ending</t>
        </is>
      </c>
      <c r="B37" s="4" t="inlineStr">
        <is>
          <t xml:space="preserve"> </t>
        </is>
      </c>
    </row>
    <row r="38">
      <c r="A38" s="4" t="inlineStr">
        <is>
          <t>Notes Payable (24)</t>
        </is>
      </c>
    </row>
    <row r="39">
      <c r="A39" s="4" t="inlineStr">
        <is>
          <t>Original amount</t>
        </is>
      </c>
      <c r="B39" s="5" t="n">
        <v>17500</v>
      </c>
    </row>
    <row r="40">
      <c r="A40" s="4" t="inlineStr">
        <is>
          <t>Issuance date</t>
        </is>
      </c>
      <c r="B40" s="4" t="inlineStr">
        <is>
          <t>Nov. 12,
		2019</t>
        </is>
      </c>
    </row>
    <row r="41">
      <c r="A41" s="4" t="inlineStr">
        <is>
          <t>Maturity date</t>
        </is>
      </c>
      <c r="B41" s="4" t="inlineStr">
        <is>
          <t>Nov. 12,
		2020</t>
        </is>
      </c>
    </row>
    <row r="42">
      <c r="A42" s="4" t="inlineStr">
        <is>
          <t>Interest rate</t>
        </is>
      </c>
      <c r="B42" s="4" t="inlineStr">
        <is>
          <t>8.00%</t>
        </is>
      </c>
    </row>
    <row r="43">
      <c r="A43" s="4" t="inlineStr">
        <is>
          <t>Balance, beginning</t>
        </is>
      </c>
      <c r="B43" s="5" t="n">
        <v>17500</v>
      </c>
    </row>
    <row r="44">
      <c r="A44" s="4" t="inlineStr">
        <is>
          <t>Balance, ending</t>
        </is>
      </c>
      <c r="B44" s="4" t="inlineStr">
        <is>
          <t xml:space="preserve"> </t>
        </is>
      </c>
    </row>
    <row r="45">
      <c r="A45" s="4" t="inlineStr">
        <is>
          <t>Notes Payable (26)</t>
        </is>
      </c>
    </row>
    <row r="46">
      <c r="A46" s="4" t="inlineStr">
        <is>
          <t>Original amount</t>
        </is>
      </c>
      <c r="B46" s="5" t="n">
        <v>83400</v>
      </c>
    </row>
    <row r="47">
      <c r="A47" s="4" t="inlineStr">
        <is>
          <t>Issuance date</t>
        </is>
      </c>
      <c r="B47" s="4" t="inlineStr">
        <is>
          <t>Dec. 20,
		2019</t>
        </is>
      </c>
    </row>
    <row r="48">
      <c r="A48" s="4" t="inlineStr">
        <is>
          <t>Maturity date</t>
        </is>
      </c>
      <c r="B48" s="4" t="inlineStr">
        <is>
          <t>Jun. 19,
		2020</t>
        </is>
      </c>
    </row>
    <row r="49">
      <c r="A49" s="4" t="inlineStr">
        <is>
          <t>Interest rate</t>
        </is>
      </c>
      <c r="B49" s="4" t="inlineStr">
        <is>
          <t>150.00%</t>
        </is>
      </c>
    </row>
    <row r="50">
      <c r="A50" s="4" t="inlineStr">
        <is>
          <t>Balance, beginning</t>
        </is>
      </c>
      <c r="B50" s="5" t="n">
        <v>80192</v>
      </c>
    </row>
    <row r="51">
      <c r="A51" s="4" t="inlineStr">
        <is>
          <t>Balance, ending</t>
        </is>
      </c>
      <c r="B51" s="4" t="inlineStr">
        <is>
          <t xml:space="preserve"> </t>
        </is>
      </c>
    </row>
    <row r="52">
      <c r="A52" s="4" t="inlineStr">
        <is>
          <t>Notes Payable (27)</t>
        </is>
      </c>
    </row>
    <row r="53">
      <c r="A53" s="4" t="inlineStr">
        <is>
          <t>Original amount</t>
        </is>
      </c>
      <c r="B53" s="5" t="n">
        <v>148362</v>
      </c>
    </row>
    <row r="54">
      <c r="A54" s="4" t="inlineStr">
        <is>
          <t>Issuance date</t>
        </is>
      </c>
      <c r="B54" s="4" t="inlineStr">
        <is>
          <t>Dec. 20,
		2019</t>
        </is>
      </c>
    </row>
    <row r="55">
      <c r="A55" s="4" t="inlineStr">
        <is>
          <t>Maturity date</t>
        </is>
      </c>
      <c r="B55" s="4" t="inlineStr">
        <is>
          <t>Nov. 27,
		2020</t>
        </is>
      </c>
    </row>
    <row r="56">
      <c r="A56" s="4" t="inlineStr">
        <is>
          <t>Interest rate</t>
        </is>
      </c>
      <c r="B56" s="4" t="inlineStr">
        <is>
          <t>80.00%</t>
        </is>
      </c>
    </row>
    <row r="57">
      <c r="A57" s="4" t="inlineStr">
        <is>
          <t>Balance, beginning</t>
        </is>
      </c>
      <c r="B57" s="5" t="n">
        <v>145404</v>
      </c>
    </row>
    <row r="58">
      <c r="A58" s="4" t="inlineStr">
        <is>
          <t>Balance, ending</t>
        </is>
      </c>
      <c r="B58" s="4" t="inlineStr">
        <is>
          <t xml:space="preserve"> </t>
        </is>
      </c>
    </row>
    <row r="59">
      <c r="A59" s="4" t="inlineStr">
        <is>
          <t>Notes Payable (28)</t>
        </is>
      </c>
    </row>
    <row r="60">
      <c r="A60" s="4" t="inlineStr">
        <is>
          <t>Original amount</t>
        </is>
      </c>
      <c r="B60" s="5" t="n">
        <v>25782</v>
      </c>
    </row>
    <row r="61">
      <c r="A61" s="4" t="inlineStr">
        <is>
          <t>Issuance date</t>
        </is>
      </c>
      <c r="B61" s="4" t="inlineStr">
        <is>
          <t>Jan. 8,
		2020</t>
        </is>
      </c>
    </row>
    <row r="62">
      <c r="A62" s="4" t="inlineStr">
        <is>
          <t>Maturity date</t>
        </is>
      </c>
      <c r="B62" s="4" t="inlineStr">
        <is>
          <t>May 13,
		2020</t>
        </is>
      </c>
    </row>
    <row r="63">
      <c r="A63" s="4" t="inlineStr">
        <is>
          <t>Interest rate</t>
        </is>
      </c>
      <c r="B63" s="4" t="inlineStr">
        <is>
          <t>313.00%</t>
        </is>
      </c>
    </row>
    <row r="64">
      <c r="A64" s="4" t="inlineStr">
        <is>
          <t>Balance, beginning</t>
        </is>
      </c>
      <c r="B64" s="4" t="inlineStr">
        <is>
          <t xml:space="preserve"> </t>
        </is>
      </c>
    </row>
    <row r="65">
      <c r="A65" s="4" t="inlineStr">
        <is>
          <t>Balance, ending</t>
        </is>
      </c>
      <c r="B65" s="4" t="inlineStr">
        <is>
          <t xml:space="preserve"> </t>
        </is>
      </c>
    </row>
    <row r="66">
      <c r="A66" s="4" t="inlineStr">
        <is>
          <t>Notes Payable (29)</t>
        </is>
      </c>
    </row>
    <row r="67">
      <c r="A67" s="4" t="inlineStr">
        <is>
          <t>Original amount</t>
        </is>
      </c>
      <c r="B67" s="5" t="n">
        <v>33660</v>
      </c>
    </row>
    <row r="68">
      <c r="A68" s="4" t="inlineStr">
        <is>
          <t>Issuance date</t>
        </is>
      </c>
      <c r="B68" s="4" t="inlineStr">
        <is>
          <t>Feb. 19,
		2020</t>
        </is>
      </c>
    </row>
    <row r="69">
      <c r="A69" s="4" t="inlineStr">
        <is>
          <t>Maturity date</t>
        </is>
      </c>
      <c r="B69" s="4" t="inlineStr">
        <is>
          <t>Apr. 30,
		2020</t>
        </is>
      </c>
    </row>
    <row r="70">
      <c r="A70" s="4" t="inlineStr">
        <is>
          <t>Interest rate</t>
        </is>
      </c>
      <c r="B70" s="4" t="inlineStr">
        <is>
          <t>585.00%</t>
        </is>
      </c>
    </row>
    <row r="71">
      <c r="A71" s="4" t="inlineStr">
        <is>
          <t>Balance, beginning</t>
        </is>
      </c>
      <c r="B71" s="4" t="inlineStr">
        <is>
          <t xml:space="preserve"> </t>
        </is>
      </c>
    </row>
    <row r="72">
      <c r="A72" s="4" t="inlineStr">
        <is>
          <t>Balance, ending</t>
        </is>
      </c>
      <c r="B72" s="4" t="inlineStr">
        <is>
          <t xml:space="preserve"> </t>
        </is>
      </c>
    </row>
    <row r="73">
      <c r="A73" s="4" t="inlineStr">
        <is>
          <t>Notes Payable (30)</t>
        </is>
      </c>
    </row>
    <row r="74">
      <c r="A74" s="4" t="inlineStr">
        <is>
          <t>Original amount</t>
        </is>
      </c>
      <c r="B74" s="5" t="n">
        <v>20000</v>
      </c>
    </row>
    <row r="75">
      <c r="A75" s="4" t="inlineStr">
        <is>
          <t>Issuance date</t>
        </is>
      </c>
      <c r="B75" s="4" t="inlineStr">
        <is>
          <t>Feb. 28,
		2020</t>
        </is>
      </c>
    </row>
    <row r="76">
      <c r="A76" s="4" t="inlineStr">
        <is>
          <t>Maturity date</t>
        </is>
      </c>
      <c r="B76" s="4" t="inlineStr">
        <is>
          <t>May 28,
		2020</t>
        </is>
      </c>
    </row>
    <row r="77">
      <c r="A77" s="4" t="inlineStr">
        <is>
          <t>Interest rate</t>
        </is>
      </c>
      <c r="B77" s="4" t="inlineStr">
        <is>
          <t>8.00%</t>
        </is>
      </c>
    </row>
    <row r="78">
      <c r="A78" s="4" t="inlineStr">
        <is>
          <t>Balance, beginning</t>
        </is>
      </c>
      <c r="B78" s="4" t="inlineStr">
        <is>
          <t xml:space="preserve"> </t>
        </is>
      </c>
    </row>
    <row r="79">
      <c r="A79" s="4" t="inlineStr">
        <is>
          <t>Balance, ending</t>
        </is>
      </c>
      <c r="B79" s="4" t="inlineStr">
        <is>
          <t xml:space="preserve"> </t>
        </is>
      </c>
    </row>
    <row r="80">
      <c r="A80" s="4" t="inlineStr">
        <is>
          <t>Notes Payable (31)</t>
        </is>
      </c>
    </row>
    <row r="81">
      <c r="A81" s="4" t="inlineStr">
        <is>
          <t>Original amount</t>
        </is>
      </c>
      <c r="B81" s="5" t="n">
        <v>100000</v>
      </c>
    </row>
    <row r="82">
      <c r="A82" s="4" t="inlineStr">
        <is>
          <t>Issuance date</t>
        </is>
      </c>
      <c r="B82" s="4" t="inlineStr">
        <is>
          <t>Mar. 31,
		2020</t>
        </is>
      </c>
    </row>
    <row r="83">
      <c r="A83" s="4" t="inlineStr">
        <is>
          <t>Maturity date</t>
        </is>
      </c>
      <c r="B83" s="4" t="inlineStr">
        <is>
          <t>Aug. 1,
		2020</t>
        </is>
      </c>
    </row>
    <row r="84">
      <c r="A84" s="4" t="inlineStr">
        <is>
          <t>Interest rate</t>
        </is>
      </c>
      <c r="B84" s="4" t="inlineStr">
        <is>
          <t>30.00%</t>
        </is>
      </c>
    </row>
    <row r="85">
      <c r="A85" s="4" t="inlineStr">
        <is>
          <t>Balance, beginning</t>
        </is>
      </c>
      <c r="B85" s="4" t="inlineStr">
        <is>
          <t xml:space="preserve"> </t>
        </is>
      </c>
    </row>
    <row r="86">
      <c r="A86" s="4" t="inlineStr">
        <is>
          <t>Balance, ending</t>
        </is>
      </c>
      <c r="B86" s="4" t="inlineStr">
        <is>
          <t xml:space="preserve"> </t>
        </is>
      </c>
    </row>
    <row r="87">
      <c r="A87" s="4" t="inlineStr">
        <is>
          <t>Notes Payable (32)</t>
        </is>
      </c>
    </row>
    <row r="88">
      <c r="A88" s="4" t="inlineStr">
        <is>
          <t>Original amount</t>
        </is>
      </c>
      <c r="B88" s="5" t="n">
        <v>118644</v>
      </c>
    </row>
    <row r="89">
      <c r="A89" s="4" t="inlineStr">
        <is>
          <t>Issuance date</t>
        </is>
      </c>
      <c r="B89" s="4" t="inlineStr">
        <is>
          <t>May 5,
		2020</t>
        </is>
      </c>
    </row>
    <row r="90">
      <c r="A90" s="4" t="inlineStr">
        <is>
          <t>Maturity date</t>
        </is>
      </c>
      <c r="B90" s="4" t="inlineStr">
        <is>
          <t>May 5,
		2021</t>
        </is>
      </c>
    </row>
    <row r="91">
      <c r="A91" s="4" t="inlineStr">
        <is>
          <t>Interest rate</t>
        </is>
      </c>
      <c r="B91" s="4" t="inlineStr">
        <is>
          <t>8.00%</t>
        </is>
      </c>
    </row>
    <row r="92">
      <c r="A92" s="4" t="inlineStr">
        <is>
          <t>Balance, beginning</t>
        </is>
      </c>
      <c r="B92" s="4" t="inlineStr">
        <is>
          <t xml:space="preserve"> </t>
        </is>
      </c>
    </row>
    <row r="93">
      <c r="A93" s="4" t="inlineStr">
        <is>
          <t>Balance, ending</t>
        </is>
      </c>
      <c r="B93" s="6" t="n">
        <v>110644</v>
      </c>
    </row>
    <row r="94">
      <c r="A94" s="4" t="inlineStr">
        <is>
          <t>Notes Payable (33)</t>
        </is>
      </c>
    </row>
    <row r="95">
      <c r="A95" s="4" t="inlineStr">
        <is>
          <t>Original amount</t>
        </is>
      </c>
      <c r="B95" s="5" t="n">
        <v>150000</v>
      </c>
    </row>
    <row r="96">
      <c r="A96" s="4" t="inlineStr">
        <is>
          <t>Issuance date</t>
        </is>
      </c>
      <c r="B96" s="4" t="inlineStr">
        <is>
          <t>Jul. 8,
		2020</t>
        </is>
      </c>
    </row>
    <row r="97">
      <c r="A97" s="4" t="inlineStr">
        <is>
          <t>Maturity date</t>
        </is>
      </c>
      <c r="B97" s="4" t="inlineStr">
        <is>
          <t>Oct. 5,
		2021</t>
        </is>
      </c>
    </row>
    <row r="98">
      <c r="A98" s="4" t="inlineStr">
        <is>
          <t>Interest rate</t>
        </is>
      </c>
      <c r="B98" s="4" t="inlineStr">
        <is>
          <t>10.00%</t>
        </is>
      </c>
    </row>
    <row r="99">
      <c r="A99" s="4" t="inlineStr">
        <is>
          <t>Balance, beginning</t>
        </is>
      </c>
      <c r="B99" s="4" t="inlineStr">
        <is>
          <t xml:space="preserve"> </t>
        </is>
      </c>
    </row>
    <row r="100">
      <c r="A100" s="4" t="inlineStr">
        <is>
          <t>Balance, ending</t>
        </is>
      </c>
      <c r="B100" s="4" t="inlineStr">
        <is>
          <t xml:space="preserve"> </t>
        </is>
      </c>
    </row>
    <row r="101">
      <c r="A101" s="4" t="inlineStr">
        <is>
          <t>Notes Payable (34)</t>
        </is>
      </c>
    </row>
    <row r="102">
      <c r="A102" s="4" t="inlineStr">
        <is>
          <t>Original amount</t>
        </is>
      </c>
      <c r="B102" s="5" t="n">
        <v>119200</v>
      </c>
    </row>
    <row r="103">
      <c r="A103" s="4" t="inlineStr">
        <is>
          <t>Issuance date</t>
        </is>
      </c>
      <c r="B103" s="4" t="inlineStr">
        <is>
          <t>Jul. 15,
		2020</t>
        </is>
      </c>
    </row>
    <row r="104">
      <c r="A104" s="4" t="inlineStr">
        <is>
          <t>Maturity date</t>
        </is>
      </c>
      <c r="B104" s="4" t="inlineStr">
        <is>
          <t>Nov. 4,
		2020</t>
        </is>
      </c>
    </row>
    <row r="105">
      <c r="A105" s="4" t="inlineStr">
        <is>
          <t>Interest rate</t>
        </is>
      </c>
      <c r="B105" s="4" t="inlineStr">
        <is>
          <t>23.00%</t>
        </is>
      </c>
    </row>
    <row r="106">
      <c r="A106" s="4" t="inlineStr">
        <is>
          <t>Balance, beginning</t>
        </is>
      </c>
      <c r="B106" s="4" t="inlineStr">
        <is>
          <t xml:space="preserve"> </t>
        </is>
      </c>
    </row>
    <row r="107">
      <c r="A107" s="4" t="inlineStr">
        <is>
          <t>Balance, ending</t>
        </is>
      </c>
      <c r="B107" s="4" t="inlineStr">
        <is>
          <t xml:space="preserve"> </t>
        </is>
      </c>
    </row>
    <row r="108">
      <c r="A108" s="4" t="inlineStr">
        <is>
          <t>Notes Payable (36)</t>
        </is>
      </c>
    </row>
    <row r="109">
      <c r="A109" s="4" t="inlineStr">
        <is>
          <t>Original amount</t>
        </is>
      </c>
      <c r="B109" s="5" t="n">
        <v>74950</v>
      </c>
    </row>
    <row r="110">
      <c r="A110" s="4" t="inlineStr">
        <is>
          <t>Issuance date</t>
        </is>
      </c>
      <c r="B110" s="4" t="inlineStr">
        <is>
          <t>Aug. 21,
		2020</t>
        </is>
      </c>
    </row>
    <row r="111">
      <c r="A111" s="4" t="inlineStr">
        <is>
          <t>Maturity date</t>
        </is>
      </c>
      <c r="B111" s="4" t="inlineStr">
        <is>
          <t>Nov. 28,
		2020</t>
        </is>
      </c>
    </row>
    <row r="112">
      <c r="A112" s="4" t="inlineStr">
        <is>
          <t>Interest rate</t>
        </is>
      </c>
      <c r="B112" s="4" t="inlineStr">
        <is>
          <t>343.00%</t>
        </is>
      </c>
    </row>
    <row r="113">
      <c r="A113" s="4" t="inlineStr">
        <is>
          <t>Balance, beginning</t>
        </is>
      </c>
      <c r="B113" s="4" t="inlineStr">
        <is>
          <t xml:space="preserve"> </t>
        </is>
      </c>
    </row>
    <row r="114">
      <c r="A114" s="4" t="inlineStr">
        <is>
          <t>Balance, ending</t>
        </is>
      </c>
      <c r="B114" s="4" t="inlineStr">
        <is>
          <t xml:space="preserve"> </t>
        </is>
      </c>
    </row>
    <row r="115">
      <c r="A115" s="4" t="inlineStr">
        <is>
          <t>Notes Payable (38)</t>
        </is>
      </c>
    </row>
    <row r="116">
      <c r="A116" s="4" t="inlineStr">
        <is>
          <t>Original amount</t>
        </is>
      </c>
      <c r="B116" s="5" t="n">
        <v>199500</v>
      </c>
    </row>
    <row r="117">
      <c r="A117" s="4" t="inlineStr">
        <is>
          <t>Issuance date</t>
        </is>
      </c>
      <c r="B117" s="4" t="inlineStr">
        <is>
          <t>Oct. 1,
		2020</t>
        </is>
      </c>
    </row>
    <row r="118">
      <c r="A118" s="4" t="inlineStr">
        <is>
          <t>Maturity date</t>
        </is>
      </c>
      <c r="B118" s="4" t="inlineStr">
        <is>
          <t>Sep. 28,
		2021</t>
        </is>
      </c>
    </row>
    <row r="119">
      <c r="A119" s="4" t="inlineStr">
        <is>
          <t>Interest rate</t>
        </is>
      </c>
      <c r="B119" s="4" t="inlineStr">
        <is>
          <t>66.00%</t>
        </is>
      </c>
    </row>
    <row r="120">
      <c r="A120" s="4" t="inlineStr">
        <is>
          <t>Balance, beginning</t>
        </is>
      </c>
      <c r="B120" s="4" t="inlineStr">
        <is>
          <t xml:space="preserve"> </t>
        </is>
      </c>
    </row>
    <row r="121">
      <c r="A121" s="4" t="inlineStr">
        <is>
          <t>Balance, ending</t>
        </is>
      </c>
      <c r="B121" s="6" t="n">
        <v>149573</v>
      </c>
    </row>
    <row r="122">
      <c r="A122" s="4" t="inlineStr">
        <is>
          <t>Notes Payable (39)</t>
        </is>
      </c>
    </row>
    <row r="123">
      <c r="A123" s="4" t="inlineStr">
        <is>
          <t>Original amount</t>
        </is>
      </c>
      <c r="B123" s="5" t="n">
        <v>126000</v>
      </c>
    </row>
    <row r="124">
      <c r="A124" s="4" t="inlineStr">
        <is>
          <t>Issuance date</t>
        </is>
      </c>
      <c r="B124" s="4" t="inlineStr">
        <is>
          <t>Nov. 3,
		2020</t>
        </is>
      </c>
    </row>
    <row r="125">
      <c r="A125" s="4" t="inlineStr">
        <is>
          <t>Maturity date</t>
        </is>
      </c>
      <c r="B125" s="4" t="inlineStr">
        <is>
          <t>Apr. 23,
		2021</t>
        </is>
      </c>
    </row>
    <row r="126">
      <c r="A126" s="4" t="inlineStr">
        <is>
          <t>Interest rate</t>
        </is>
      </c>
      <c r="B126" s="4" t="inlineStr">
        <is>
          <t>168.00%</t>
        </is>
      </c>
    </row>
    <row r="127">
      <c r="A127" s="4" t="inlineStr">
        <is>
          <t>Balance, beginning</t>
        </is>
      </c>
      <c r="B127" s="4" t="inlineStr">
        <is>
          <t xml:space="preserve"> </t>
        </is>
      </c>
    </row>
    <row r="128">
      <c r="A128" s="4" t="inlineStr">
        <is>
          <t>Balance, ending</t>
        </is>
      </c>
      <c r="B128" s="6" t="n">
        <v>85050</v>
      </c>
    </row>
    <row r="129">
      <c r="A129" s="4" t="inlineStr">
        <is>
          <t>Notes Payable (40)</t>
        </is>
      </c>
    </row>
    <row r="130">
      <c r="A130" s="4" t="inlineStr">
        <is>
          <t>Original amount</t>
        </is>
      </c>
      <c r="B130" s="5" t="n">
        <v>113980</v>
      </c>
    </row>
    <row r="131">
      <c r="A131" s="4" t="inlineStr">
        <is>
          <t>Issuance date</t>
        </is>
      </c>
      <c r="B131" s="4" t="inlineStr">
        <is>
          <t>Nov. 4,
		2020</t>
        </is>
      </c>
    </row>
    <row r="132">
      <c r="A132" s="4" t="inlineStr">
        <is>
          <t>Maturity date</t>
        </is>
      </c>
      <c r="B132" s="4" t="inlineStr">
        <is>
          <t>Mar. 15,
		2021</t>
        </is>
      </c>
    </row>
    <row r="133">
      <c r="A133" s="4" t="inlineStr">
        <is>
          <t>Interest rate</t>
        </is>
      </c>
      <c r="B133" s="4" t="inlineStr">
        <is>
          <t>210.00%</t>
        </is>
      </c>
    </row>
    <row r="134">
      <c r="A134" s="4" t="inlineStr">
        <is>
          <t>Balance, beginning</t>
        </is>
      </c>
      <c r="B134" s="4" t="inlineStr">
        <is>
          <t xml:space="preserve"> </t>
        </is>
      </c>
    </row>
    <row r="135">
      <c r="A135" s="4" t="inlineStr">
        <is>
          <t>Balance, ending</t>
        </is>
      </c>
      <c r="B135" s="6" t="n">
        <v>65988</v>
      </c>
    </row>
    <row r="136">
      <c r="A136" s="4" t="inlineStr">
        <is>
          <t>Notes Payable, Related Party (12)</t>
        </is>
      </c>
    </row>
    <row r="137">
      <c r="A137" s="4" t="inlineStr">
        <is>
          <t>Original amount</t>
        </is>
      </c>
      <c r="B137" s="5" t="n">
        <v>30000</v>
      </c>
    </row>
    <row r="138">
      <c r="A138" s="4" t="inlineStr">
        <is>
          <t>Issuance date</t>
        </is>
      </c>
      <c r="B138" s="4" t="inlineStr">
        <is>
          <t>Apr. 10,
		2018</t>
        </is>
      </c>
    </row>
    <row r="139">
      <c r="A139" s="4" t="inlineStr">
        <is>
          <t>Maturity date</t>
        </is>
      </c>
      <c r="B139" s="4" t="inlineStr">
        <is>
          <t>Jan. 15,
		2019</t>
        </is>
      </c>
    </row>
    <row r="140">
      <c r="A140" s="4" t="inlineStr">
        <is>
          <t>Interest rate</t>
        </is>
      </c>
      <c r="B140" s="4" t="inlineStr">
        <is>
          <t>3.00%</t>
        </is>
      </c>
    </row>
    <row r="141">
      <c r="A141" s="4" t="inlineStr">
        <is>
          <t>Balance, beginning</t>
        </is>
      </c>
      <c r="B141" s="5" t="n">
        <v>30000</v>
      </c>
    </row>
    <row r="142">
      <c r="A142" s="4" t="inlineStr">
        <is>
          <t>Balance, ending</t>
        </is>
      </c>
      <c r="B142" s="6" t="n">
        <v>30000</v>
      </c>
    </row>
    <row r="143">
      <c r="A143" s="4" t="inlineStr">
        <is>
          <t>Notes Payable, Related Party (14)</t>
        </is>
      </c>
    </row>
    <row r="144">
      <c r="A144" s="4" t="inlineStr">
        <is>
          <t>Original amount</t>
        </is>
      </c>
      <c r="B144" s="5" t="n">
        <v>380000</v>
      </c>
    </row>
    <row r="145">
      <c r="A145" s="4" t="inlineStr">
        <is>
          <t>Issuance date</t>
        </is>
      </c>
      <c r="B145" s="4" t="inlineStr">
        <is>
          <t>Jun. 20,
		2018</t>
        </is>
      </c>
    </row>
    <row r="146">
      <c r="A146" s="4" t="inlineStr">
        <is>
          <t>Maturity date</t>
        </is>
      </c>
      <c r="B146" s="4" t="inlineStr">
        <is>
          <t>Jan. 2,
		2020</t>
        </is>
      </c>
    </row>
    <row r="147">
      <c r="A147" s="4" t="inlineStr">
        <is>
          <t>Interest rate</t>
        </is>
      </c>
      <c r="B147" s="4" t="inlineStr">
        <is>
          <t>8.00%</t>
        </is>
      </c>
    </row>
    <row r="148">
      <c r="A148" s="4" t="inlineStr">
        <is>
          <t>Balance, beginning</t>
        </is>
      </c>
      <c r="B148" s="5" t="n">
        <v>380000</v>
      </c>
    </row>
    <row r="149">
      <c r="A149" s="4" t="inlineStr">
        <is>
          <t>Balance, ending</t>
        </is>
      </c>
      <c r="B149" s="6" t="n">
        <v>380000</v>
      </c>
    </row>
    <row r="150">
      <c r="A150" s="4" t="inlineStr">
        <is>
          <t>Notes Payable, Related Party (15)</t>
        </is>
      </c>
    </row>
    <row r="151">
      <c r="A151" s="4" t="inlineStr">
        <is>
          <t>Original amount</t>
        </is>
      </c>
      <c r="B151" s="5" t="n">
        <v>350000</v>
      </c>
    </row>
    <row r="152">
      <c r="A152" s="4" t="inlineStr">
        <is>
          <t>Issuance date</t>
        </is>
      </c>
      <c r="B152" s="4" t="inlineStr">
        <is>
          <t>Jun. 20,
		2018</t>
        </is>
      </c>
    </row>
    <row r="153">
      <c r="A153" s="4" t="inlineStr">
        <is>
          <t>Maturity date</t>
        </is>
      </c>
      <c r="B153" s="4" t="inlineStr">
        <is>
          <t>Jan. 2,
		2020</t>
        </is>
      </c>
    </row>
    <row r="154">
      <c r="A154" s="4" t="inlineStr">
        <is>
          <t>Interest rate</t>
        </is>
      </c>
      <c r="B154" s="4" t="inlineStr">
        <is>
          <t>5.00%</t>
        </is>
      </c>
    </row>
    <row r="155">
      <c r="A155" s="4" t="inlineStr">
        <is>
          <t>Balance, beginning</t>
        </is>
      </c>
      <c r="B155" s="5" t="n">
        <v>325000</v>
      </c>
    </row>
    <row r="156">
      <c r="A156" s="4" t="inlineStr">
        <is>
          <t>Balance, ending</t>
        </is>
      </c>
      <c r="B156" s="6" t="n">
        <v>285214</v>
      </c>
    </row>
    <row r="157">
      <c r="A157" s="4" t="inlineStr">
        <is>
          <t>Notes Payable, Related Party (16)</t>
        </is>
      </c>
    </row>
    <row r="158">
      <c r="A158" s="4" t="inlineStr">
        <is>
          <t>Original amount</t>
        </is>
      </c>
      <c r="B158" s="5" t="n">
        <v>17000</v>
      </c>
    </row>
    <row r="159">
      <c r="A159" s="4" t="inlineStr">
        <is>
          <t>Issuance date</t>
        </is>
      </c>
      <c r="B159" s="4" t="inlineStr">
        <is>
          <t>Jun. 20,
		2018</t>
        </is>
      </c>
    </row>
    <row r="160">
      <c r="A160" s="4" t="inlineStr">
        <is>
          <t>Maturity date</t>
        </is>
      </c>
      <c r="B160" s="4" t="inlineStr">
        <is>
          <t>Jan. 2,
		2020</t>
        </is>
      </c>
    </row>
    <row r="161">
      <c r="A161" s="4" t="inlineStr">
        <is>
          <t>Interest rate</t>
        </is>
      </c>
      <c r="B161" s="4" t="inlineStr">
        <is>
          <t>5.00%</t>
        </is>
      </c>
    </row>
    <row r="162">
      <c r="A162" s="4" t="inlineStr">
        <is>
          <t>Balance, beginning</t>
        </is>
      </c>
      <c r="B162" s="5" t="n">
        <v>17000</v>
      </c>
    </row>
    <row r="163">
      <c r="A163" s="4" t="inlineStr">
        <is>
          <t>Balance, ending</t>
        </is>
      </c>
      <c r="B163" s="6" t="n">
        <v>17000</v>
      </c>
    </row>
    <row r="164">
      <c r="A164" s="4" t="inlineStr">
        <is>
          <t>Notes Payable, Related Party (18)</t>
        </is>
      </c>
    </row>
    <row r="165">
      <c r="A165" s="4" t="inlineStr">
        <is>
          <t>Original amount</t>
        </is>
      </c>
      <c r="B165" s="5" t="n">
        <v>50000</v>
      </c>
    </row>
    <row r="166">
      <c r="A166" s="4" t="inlineStr">
        <is>
          <t>Issuance date</t>
        </is>
      </c>
      <c r="B166" s="4" t="inlineStr">
        <is>
          <t>Jul. 27,
		2018</t>
        </is>
      </c>
    </row>
    <row r="167">
      <c r="A167" s="4" t="inlineStr">
        <is>
          <t>Maturity date</t>
        </is>
      </c>
      <c r="B167" s="4" t="inlineStr">
        <is>
          <t>Nov. 30,
		2018</t>
        </is>
      </c>
    </row>
    <row r="168">
      <c r="A168" s="4" t="inlineStr">
        <is>
          <t>Interest rate</t>
        </is>
      </c>
      <c r="B168" s="4" t="inlineStr">
        <is>
          <t>8.00%</t>
        </is>
      </c>
    </row>
    <row r="169">
      <c r="A169" s="4" t="inlineStr">
        <is>
          <t>Balance, beginning</t>
        </is>
      </c>
      <c r="B169" s="5" t="n">
        <v>50000</v>
      </c>
    </row>
    <row r="170">
      <c r="A170" s="4" t="inlineStr">
        <is>
          <t>Balance, ending</t>
        </is>
      </c>
      <c r="B170" s="6" t="n">
        <v>50000</v>
      </c>
    </row>
    <row r="171">
      <c r="A171" s="4" t="inlineStr">
        <is>
          <t>Notes Payable, Related Party (19)</t>
        </is>
      </c>
    </row>
    <row r="172">
      <c r="A172" s="4" t="inlineStr">
        <is>
          <t>Original amount</t>
        </is>
      </c>
      <c r="B172" s="5" t="n">
        <v>5000</v>
      </c>
    </row>
    <row r="173">
      <c r="A173" s="4" t="inlineStr">
        <is>
          <t>Issuance date</t>
        </is>
      </c>
      <c r="B173" s="4" t="inlineStr">
        <is>
          <t>Oct. 9,
		2018</t>
        </is>
      </c>
    </row>
    <row r="174">
      <c r="A174" s="4" t="inlineStr">
        <is>
          <t>Interest rate</t>
        </is>
      </c>
      <c r="B174" s="4" t="inlineStr">
        <is>
          <t>0.00%</t>
        </is>
      </c>
    </row>
    <row r="175">
      <c r="A175" s="4" t="inlineStr">
        <is>
          <t>Balance, beginning</t>
        </is>
      </c>
      <c r="B175" s="5" t="n">
        <v>5000</v>
      </c>
    </row>
    <row r="176">
      <c r="A176" s="4" t="inlineStr">
        <is>
          <t>Balance, ending</t>
        </is>
      </c>
      <c r="B176" s="6" t="n">
        <v>5000</v>
      </c>
    </row>
    <row r="177">
      <c r="A177" s="4" t="inlineStr">
        <is>
          <t>Notes Payable, Related Party (20)</t>
        </is>
      </c>
    </row>
    <row r="178">
      <c r="A178" s="4" t="inlineStr">
        <is>
          <t>Original amount</t>
        </is>
      </c>
      <c r="B178" s="5" t="n">
        <v>5000</v>
      </c>
    </row>
    <row r="179">
      <c r="A179" s="4" t="inlineStr">
        <is>
          <t>Issuance date</t>
        </is>
      </c>
      <c r="B179" s="4" t="inlineStr">
        <is>
          <t>Oct. 19,
		2018</t>
        </is>
      </c>
    </row>
    <row r="180">
      <c r="A180" s="4" t="inlineStr">
        <is>
          <t>Interest rate</t>
        </is>
      </c>
      <c r="B180" s="4" t="inlineStr">
        <is>
          <t>0.00%</t>
        </is>
      </c>
    </row>
    <row r="181">
      <c r="A181" s="4" t="inlineStr">
        <is>
          <t>Balance, beginning</t>
        </is>
      </c>
      <c r="B181" s="5" t="n">
        <v>5000</v>
      </c>
    </row>
    <row r="182">
      <c r="A182" s="4" t="inlineStr">
        <is>
          <t>Balance, ending</t>
        </is>
      </c>
      <c r="B182" s="6" t="n">
        <v>5000</v>
      </c>
    </row>
    <row r="183">
      <c r="A183" s="4" t="inlineStr">
        <is>
          <t>Notes Payable, Related Party (24)</t>
        </is>
      </c>
    </row>
    <row r="184">
      <c r="A184" s="4" t="inlineStr">
        <is>
          <t>Original amount</t>
        </is>
      </c>
      <c r="B184" s="5" t="n">
        <v>15000</v>
      </c>
    </row>
    <row r="185">
      <c r="A185" s="4" t="inlineStr">
        <is>
          <t>Issuance date</t>
        </is>
      </c>
      <c r="B185" s="4" t="inlineStr">
        <is>
          <t>Aug. 16,
		2019</t>
        </is>
      </c>
    </row>
    <row r="186">
      <c r="A186" s="4" t="inlineStr">
        <is>
          <t>Maturity date</t>
        </is>
      </c>
      <c r="B186" s="4" t="inlineStr">
        <is>
          <t>Feb. 16,
		2020</t>
        </is>
      </c>
    </row>
    <row r="187">
      <c r="A187" s="4" t="inlineStr">
        <is>
          <t>Interest rate</t>
        </is>
      </c>
      <c r="B187" s="4" t="inlineStr">
        <is>
          <t>8.00%</t>
        </is>
      </c>
    </row>
    <row r="188">
      <c r="A188" s="4" t="inlineStr">
        <is>
          <t>Balance, beginning</t>
        </is>
      </c>
      <c r="B188" s="5" t="n">
        <v>15000</v>
      </c>
    </row>
    <row r="189">
      <c r="A189" s="4" t="inlineStr">
        <is>
          <t>Balance, ending</t>
        </is>
      </c>
      <c r="B189" s="6" t="n">
        <v>15000</v>
      </c>
    </row>
    <row r="190">
      <c r="A190" s="4" t="inlineStr">
        <is>
          <t>Notes Payable, Related Party (25)</t>
        </is>
      </c>
    </row>
    <row r="191">
      <c r="A191" s="4" t="inlineStr">
        <is>
          <t>Original amount</t>
        </is>
      </c>
      <c r="B191" s="5" t="n">
        <v>1500</v>
      </c>
    </row>
    <row r="192">
      <c r="A192" s="4" t="inlineStr">
        <is>
          <t>Issuance date</t>
        </is>
      </c>
      <c r="B192" s="4" t="inlineStr">
        <is>
          <t>Feb. 11,
		2020</t>
        </is>
      </c>
    </row>
    <row r="193">
      <c r="A193" s="4" t="inlineStr">
        <is>
          <t>Interest rate</t>
        </is>
      </c>
      <c r="B193" s="4" t="inlineStr">
        <is>
          <t>0.00%</t>
        </is>
      </c>
    </row>
    <row r="194">
      <c r="A194" s="4" t="inlineStr">
        <is>
          <t>Balance, beginning</t>
        </is>
      </c>
      <c r="B194" s="4" t="inlineStr">
        <is>
          <t xml:space="preserve"> </t>
        </is>
      </c>
    </row>
    <row r="195">
      <c r="A195" s="4" t="inlineStr">
        <is>
          <t>Balance, ending</t>
        </is>
      </c>
      <c r="B195" s="4" t="inlineStr">
        <is>
          <t xml:space="preserve"> </t>
        </is>
      </c>
    </row>
    <row r="196">
      <c r="A196" s="4" t="inlineStr">
        <is>
          <t>Notes Payable, Related Party (26)</t>
        </is>
      </c>
    </row>
    <row r="197">
      <c r="A197" s="4" t="inlineStr">
        <is>
          <t>Original amount</t>
        </is>
      </c>
      <c r="B197" s="5" t="n">
        <v>2000</v>
      </c>
    </row>
    <row r="198">
      <c r="A198" s="4" t="inlineStr">
        <is>
          <t>Issuance date</t>
        </is>
      </c>
      <c r="B198" s="4" t="inlineStr">
        <is>
          <t>Feb. 11,
		2020</t>
        </is>
      </c>
    </row>
    <row r="199">
      <c r="A199" s="4" t="inlineStr">
        <is>
          <t>Interest rate</t>
        </is>
      </c>
      <c r="B199" s="4" t="inlineStr">
        <is>
          <t>0.00%</t>
        </is>
      </c>
    </row>
    <row r="200">
      <c r="A200" s="4" t="inlineStr">
        <is>
          <t>Balance, beginning</t>
        </is>
      </c>
      <c r="B200" s="4" t="inlineStr">
        <is>
          <t xml:space="preserve"> </t>
        </is>
      </c>
    </row>
    <row r="201">
      <c r="A201" s="4" t="inlineStr">
        <is>
          <t>Balance, ending</t>
        </is>
      </c>
      <c r="B201" s="6" t="n">
        <v>2000</v>
      </c>
    </row>
    <row r="202">
      <c r="A202" s="4" t="inlineStr">
        <is>
          <t>Convertible Note Payable (5)</t>
        </is>
      </c>
    </row>
    <row r="203">
      <c r="A203" s="4" t="inlineStr">
        <is>
          <t>Original amount</t>
        </is>
      </c>
      <c r="B203" s="5" t="n">
        <v>50000</v>
      </c>
    </row>
    <row r="204">
      <c r="A204" s="4" t="inlineStr">
        <is>
          <t>Issuance date</t>
        </is>
      </c>
      <c r="B204" s="4" t="inlineStr">
        <is>
          <t>Dec. 6,
		2018</t>
        </is>
      </c>
    </row>
    <row r="205">
      <c r="A205" s="4" t="inlineStr">
        <is>
          <t>Maturity date</t>
        </is>
      </c>
      <c r="B205" s="4" t="inlineStr">
        <is>
          <t>Dec. 6,
		2019</t>
        </is>
      </c>
    </row>
    <row r="206">
      <c r="A206" s="4" t="inlineStr">
        <is>
          <t>Interest rate</t>
        </is>
      </c>
      <c r="B206" s="4" t="inlineStr">
        <is>
          <t>12.00%</t>
        </is>
      </c>
    </row>
    <row r="207">
      <c r="A207" s="4" t="inlineStr">
        <is>
          <t>Balance, beginning</t>
        </is>
      </c>
      <c r="B207" s="5" t="n">
        <v>22777</v>
      </c>
    </row>
    <row r="208">
      <c r="A208" s="4" t="inlineStr">
        <is>
          <t>Balance, ending</t>
        </is>
      </c>
      <c r="B208" s="4" t="inlineStr">
        <is>
          <t xml:space="preserve"> </t>
        </is>
      </c>
    </row>
    <row r="209">
      <c r="A209" s="4" t="inlineStr">
        <is>
          <t>Convertible Note Payable (6)</t>
        </is>
      </c>
    </row>
    <row r="210">
      <c r="A210" s="4" t="inlineStr">
        <is>
          <t>Original amount</t>
        </is>
      </c>
      <c r="B210" s="5" t="n">
        <v>65000</v>
      </c>
    </row>
    <row r="211">
      <c r="A211" s="4" t="inlineStr">
        <is>
          <t>Issuance date</t>
        </is>
      </c>
      <c r="B211" s="4" t="inlineStr">
        <is>
          <t>Dec. 6,
		2018</t>
        </is>
      </c>
    </row>
    <row r="212">
      <c r="A212" s="4" t="inlineStr">
        <is>
          <t>Maturity date</t>
        </is>
      </c>
      <c r="B212" s="4" t="inlineStr">
        <is>
          <t>Dec. 6,
		2019</t>
        </is>
      </c>
    </row>
    <row r="213">
      <c r="A213" s="4" t="inlineStr">
        <is>
          <t>Interest rate</t>
        </is>
      </c>
      <c r="B213" s="4" t="inlineStr">
        <is>
          <t>12.00%</t>
        </is>
      </c>
    </row>
    <row r="214">
      <c r="A214" s="4" t="inlineStr">
        <is>
          <t>Balance, beginning</t>
        </is>
      </c>
      <c r="B214" s="5" t="n">
        <v>46</v>
      </c>
    </row>
    <row r="215">
      <c r="A215" s="4" t="inlineStr">
        <is>
          <t>Balance, ending</t>
        </is>
      </c>
      <c r="B215" s="6" t="n">
        <v>46</v>
      </c>
    </row>
    <row r="216">
      <c r="A216" s="4" t="inlineStr">
        <is>
          <t>Convertible Note Payable (9)</t>
        </is>
      </c>
    </row>
    <row r="217">
      <c r="A217" s="4" t="inlineStr">
        <is>
          <t>Original amount</t>
        </is>
      </c>
      <c r="B217" s="5" t="n">
        <v>100000</v>
      </c>
    </row>
    <row r="218">
      <c r="A218" s="4" t="inlineStr">
        <is>
          <t>Issuance date</t>
        </is>
      </c>
      <c r="B218" s="4" t="inlineStr">
        <is>
          <t>Jan. 18,
		2019</t>
        </is>
      </c>
    </row>
    <row r="219">
      <c r="A219" s="4" t="inlineStr">
        <is>
          <t>Maturity date</t>
        </is>
      </c>
      <c r="B219" s="4" t="inlineStr">
        <is>
          <t>Jan. 16,
		2020</t>
        </is>
      </c>
    </row>
    <row r="220">
      <c r="A220" s="4" t="inlineStr">
        <is>
          <t>Interest rate</t>
        </is>
      </c>
      <c r="B220" s="4" t="inlineStr">
        <is>
          <t>24.00%</t>
        </is>
      </c>
    </row>
    <row r="221">
      <c r="A221" s="4" t="inlineStr">
        <is>
          <t>Balance, beginning</t>
        </is>
      </c>
      <c r="B221" s="5" t="n">
        <v>95492</v>
      </c>
    </row>
    <row r="222">
      <c r="A222" s="4" t="inlineStr">
        <is>
          <t>Balance, ending</t>
        </is>
      </c>
      <c r="B222" s="4" t="inlineStr">
        <is>
          <t xml:space="preserve"> </t>
        </is>
      </c>
    </row>
    <row r="223">
      <c r="A223" s="4" t="inlineStr">
        <is>
          <t>Convertible Note Payable (10)</t>
        </is>
      </c>
    </row>
    <row r="224">
      <c r="A224" s="4" t="inlineStr">
        <is>
          <t>Original amount</t>
        </is>
      </c>
      <c r="B224" s="5" t="n">
        <v>60000</v>
      </c>
    </row>
    <row r="225">
      <c r="A225" s="4" t="inlineStr">
        <is>
          <t>Issuance date</t>
        </is>
      </c>
      <c r="B225" s="4" t="inlineStr">
        <is>
          <t>Jan. 29,
		2019</t>
        </is>
      </c>
    </row>
    <row r="226">
      <c r="A226" s="4" t="inlineStr">
        <is>
          <t>Maturity date</t>
        </is>
      </c>
      <c r="B226" s="4" t="inlineStr">
        <is>
          <t>Jan. 22,
		2020</t>
        </is>
      </c>
    </row>
    <row r="227">
      <c r="A227" s="4" t="inlineStr">
        <is>
          <t>Interest rate</t>
        </is>
      </c>
      <c r="B227" s="4" t="inlineStr">
        <is>
          <t>18.00%</t>
        </is>
      </c>
    </row>
    <row r="228">
      <c r="A228" s="4" t="inlineStr">
        <is>
          <t>Balance, beginning</t>
        </is>
      </c>
      <c r="B228" s="5" t="n">
        <v>266050</v>
      </c>
    </row>
    <row r="229">
      <c r="A229" s="4" t="inlineStr">
        <is>
          <t>Balance, ending</t>
        </is>
      </c>
      <c r="B229" s="4" t="inlineStr">
        <is>
          <t xml:space="preserve"> </t>
        </is>
      </c>
    </row>
    <row r="230">
      <c r="A230" s="4" t="inlineStr">
        <is>
          <t>Convertible Note Payable (11)</t>
        </is>
      </c>
    </row>
    <row r="231">
      <c r="A231" s="4" t="inlineStr">
        <is>
          <t>Original amount</t>
        </is>
      </c>
      <c r="B231" s="5" t="n">
        <v>50000</v>
      </c>
    </row>
    <row r="232">
      <c r="A232" s="4" t="inlineStr">
        <is>
          <t>Issuance date</t>
        </is>
      </c>
      <c r="B232" s="4" t="inlineStr">
        <is>
          <t>Feb. 1,
		2019</t>
        </is>
      </c>
    </row>
    <row r="233">
      <c r="A233" s="4" t="inlineStr">
        <is>
          <t>Maturity date</t>
        </is>
      </c>
      <c r="B233" s="4" t="inlineStr">
        <is>
          <t>Oct. 22,
		2019</t>
        </is>
      </c>
    </row>
    <row r="234">
      <c r="A234" s="4" t="inlineStr">
        <is>
          <t>Interest rate</t>
        </is>
      </c>
      <c r="B234" s="4" t="inlineStr">
        <is>
          <t>24.00%</t>
        </is>
      </c>
    </row>
    <row r="235">
      <c r="A235" s="4" t="inlineStr">
        <is>
          <t>Balance, beginning</t>
        </is>
      </c>
      <c r="B235" s="5" t="n">
        <v>154330</v>
      </c>
    </row>
    <row r="236">
      <c r="A236" s="4" t="inlineStr">
        <is>
          <t>Balance, ending</t>
        </is>
      </c>
      <c r="B236" s="4" t="inlineStr">
        <is>
          <t xml:space="preserve"> </t>
        </is>
      </c>
    </row>
    <row r="237">
      <c r="A237" s="4" t="inlineStr">
        <is>
          <t>Convertible Note Payable (12)</t>
        </is>
      </c>
    </row>
    <row r="238">
      <c r="A238" s="4" t="inlineStr">
        <is>
          <t>Original amount</t>
        </is>
      </c>
      <c r="B238" s="5" t="n">
        <v>60000</v>
      </c>
    </row>
    <row r="239">
      <c r="A239" s="4" t="inlineStr">
        <is>
          <t>Issuance date</t>
        </is>
      </c>
      <c r="B239" s="4" t="inlineStr">
        <is>
          <t>Feb. 21,
		2019</t>
        </is>
      </c>
    </row>
    <row r="240">
      <c r="A240" s="4" t="inlineStr">
        <is>
          <t>Maturity date</t>
        </is>
      </c>
      <c r="B240" s="4" t="inlineStr">
        <is>
          <t>Feb. 14,
		2022</t>
        </is>
      </c>
    </row>
    <row r="241">
      <c r="A241" s="4" t="inlineStr">
        <is>
          <t>Interest rate</t>
        </is>
      </c>
      <c r="B241" s="4" t="inlineStr">
        <is>
          <t>0.00%</t>
        </is>
      </c>
    </row>
    <row r="242">
      <c r="A242" s="4" t="inlineStr">
        <is>
          <t>Balance, beginning</t>
        </is>
      </c>
      <c r="B242" s="5" t="n">
        <v>74000</v>
      </c>
    </row>
    <row r="243">
      <c r="A243" s="4" t="inlineStr">
        <is>
          <t>Balance, ending</t>
        </is>
      </c>
      <c r="B243" s="4" t="inlineStr">
        <is>
          <t xml:space="preserve"> </t>
        </is>
      </c>
    </row>
    <row r="244">
      <c r="A244" s="4" t="inlineStr">
        <is>
          <t>Convertible Note Payable (13)</t>
        </is>
      </c>
    </row>
    <row r="245">
      <c r="A245" s="4" t="inlineStr">
        <is>
          <t>Original amount</t>
        </is>
      </c>
      <c r="B245" s="5" t="n">
        <v>55125</v>
      </c>
    </row>
    <row r="246">
      <c r="A246" s="4" t="inlineStr">
        <is>
          <t>Issuance date</t>
        </is>
      </c>
      <c r="B246" s="4" t="inlineStr">
        <is>
          <t>Feb. 21,
		2019</t>
        </is>
      </c>
    </row>
    <row r="247">
      <c r="A247" s="4" t="inlineStr">
        <is>
          <t>Maturity date</t>
        </is>
      </c>
      <c r="B247" s="4" t="inlineStr">
        <is>
          <t>Feb. 20,
		2020</t>
        </is>
      </c>
    </row>
    <row r="248">
      <c r="A248" s="4" t="inlineStr">
        <is>
          <t>Interest rate</t>
        </is>
      </c>
      <c r="B248" s="4" t="inlineStr">
        <is>
          <t>24.00%</t>
        </is>
      </c>
    </row>
    <row r="249">
      <c r="A249" s="4" t="inlineStr">
        <is>
          <t>Balance, beginning</t>
        </is>
      </c>
      <c r="B249" s="5" t="n">
        <v>42125</v>
      </c>
    </row>
    <row r="250">
      <c r="A250" s="4" t="inlineStr">
        <is>
          <t>Balance, ending</t>
        </is>
      </c>
      <c r="B250" s="4" t="inlineStr">
        <is>
          <t xml:space="preserve"> </t>
        </is>
      </c>
    </row>
    <row r="251">
      <c r="A251" s="4" t="inlineStr">
        <is>
          <t>Convertible Note Payable (15)</t>
        </is>
      </c>
    </row>
    <row r="252">
      <c r="A252" s="4" t="inlineStr">
        <is>
          <t>Original amount</t>
        </is>
      </c>
      <c r="B252" s="5" t="n">
        <v>75000</v>
      </c>
    </row>
    <row r="253">
      <c r="A253" s="4" t="inlineStr">
        <is>
          <t>Issuance date</t>
        </is>
      </c>
      <c r="B253" s="4" t="inlineStr">
        <is>
          <t>Mar. 18,
		2019</t>
        </is>
      </c>
    </row>
    <row r="254">
      <c r="A254" s="4" t="inlineStr">
        <is>
          <t>Maturity date</t>
        </is>
      </c>
      <c r="B254" s="4" t="inlineStr">
        <is>
          <t>Dec. 13,
		2019</t>
        </is>
      </c>
    </row>
    <row r="255">
      <c r="A255" s="4" t="inlineStr">
        <is>
          <t>Interest rate</t>
        </is>
      </c>
      <c r="B255" s="4" t="inlineStr">
        <is>
          <t>24.00%</t>
        </is>
      </c>
    </row>
    <row r="256">
      <c r="A256" s="4" t="inlineStr">
        <is>
          <t>Balance, beginning</t>
        </is>
      </c>
      <c r="B256" s="5" t="n">
        <v>232814</v>
      </c>
    </row>
    <row r="257">
      <c r="A257" s="4" t="inlineStr">
        <is>
          <t>Balance, ending</t>
        </is>
      </c>
      <c r="B257" s="6" t="n">
        <v>177795</v>
      </c>
    </row>
    <row r="258">
      <c r="A258" s="4" t="inlineStr">
        <is>
          <t>Convertible Note Payable (17)</t>
        </is>
      </c>
    </row>
    <row r="259">
      <c r="A259" s="4" t="inlineStr">
        <is>
          <t>Original amount</t>
        </is>
      </c>
      <c r="B259" s="5" t="n">
        <v>26000</v>
      </c>
    </row>
    <row r="260">
      <c r="A260" s="4" t="inlineStr">
        <is>
          <t>Issuance date</t>
        </is>
      </c>
      <c r="B260" s="4" t="inlineStr">
        <is>
          <t>Sep. 16,
		2019</t>
        </is>
      </c>
    </row>
    <row r="261">
      <c r="A261" s="4" t="inlineStr">
        <is>
          <t>Maturity date</t>
        </is>
      </c>
      <c r="B261" s="4" t="inlineStr">
        <is>
          <t>Sep. 11,
		2022</t>
        </is>
      </c>
    </row>
    <row r="262">
      <c r="A262" s="4" t="inlineStr">
        <is>
          <t>Interest rate</t>
        </is>
      </c>
      <c r="B262" s="4" t="inlineStr">
        <is>
          <t>0.00%</t>
        </is>
      </c>
    </row>
    <row r="263">
      <c r="A263" s="4" t="inlineStr">
        <is>
          <t>Balance, beginning</t>
        </is>
      </c>
      <c r="B263" s="5" t="n">
        <v>26000</v>
      </c>
    </row>
    <row r="264">
      <c r="A264" s="4" t="inlineStr">
        <is>
          <t>Balance, ending</t>
        </is>
      </c>
      <c r="B264" s="4" t="inlineStr">
        <is>
          <t xml:space="preserve"> </t>
        </is>
      </c>
    </row>
    <row r="265">
      <c r="A265" s="4" t="inlineStr">
        <is>
          <t>Convertible Note Payable (18)</t>
        </is>
      </c>
    </row>
    <row r="266">
      <c r="A266" s="4" t="inlineStr">
        <is>
          <t>Original amount</t>
        </is>
      </c>
      <c r="B266" s="5" t="n">
        <v>175814</v>
      </c>
    </row>
    <row r="267">
      <c r="A267" s="4" t="inlineStr">
        <is>
          <t>Issuance date</t>
        </is>
      </c>
      <c r="B267" s="4" t="inlineStr">
        <is>
          <t>Sep. 27,
		2019</t>
        </is>
      </c>
    </row>
    <row r="268">
      <c r="A268" s="4" t="inlineStr">
        <is>
          <t>Maturity date</t>
        </is>
      </c>
      <c r="B268" s="4" t="inlineStr">
        <is>
          <t>Sep. 25,
		2020</t>
        </is>
      </c>
    </row>
    <row r="269">
      <c r="A269" s="4" t="inlineStr">
        <is>
          <t>Interest rate</t>
        </is>
      </c>
      <c r="B269" s="4" t="inlineStr">
        <is>
          <t>8.00%</t>
        </is>
      </c>
    </row>
    <row r="270">
      <c r="A270" s="4" t="inlineStr">
        <is>
          <t>Balance, beginning</t>
        </is>
      </c>
      <c r="B270" s="5" t="n">
        <v>175814</v>
      </c>
    </row>
    <row r="271">
      <c r="A271" s="4" t="inlineStr">
        <is>
          <t>Balance, ending</t>
        </is>
      </c>
      <c r="B271" s="4" t="inlineStr">
        <is>
          <t xml:space="preserve"> </t>
        </is>
      </c>
    </row>
    <row r="272">
      <c r="A272" s="4" t="inlineStr">
        <is>
          <t>Convertible Note Payable (19)</t>
        </is>
      </c>
    </row>
    <row r="273">
      <c r="A273" s="4" t="inlineStr">
        <is>
          <t>Original amount</t>
        </is>
      </c>
      <c r="B273" s="5" t="n">
        <v>53000</v>
      </c>
    </row>
    <row r="274">
      <c r="A274" s="4" t="inlineStr">
        <is>
          <t>Issuance date</t>
        </is>
      </c>
      <c r="B274" s="4" t="inlineStr">
        <is>
          <t>Oct. 8,
		2019</t>
        </is>
      </c>
    </row>
    <row r="275">
      <c r="A275" s="4" t="inlineStr">
        <is>
          <t>Maturity date</t>
        </is>
      </c>
      <c r="B275" s="4" t="inlineStr">
        <is>
          <t>Oct. 7,
		2020</t>
        </is>
      </c>
    </row>
    <row r="276">
      <c r="A276" s="4" t="inlineStr">
        <is>
          <t>Interest rate</t>
        </is>
      </c>
      <c r="B276" s="4" t="inlineStr">
        <is>
          <t>12.00%</t>
        </is>
      </c>
    </row>
    <row r="277">
      <c r="A277" s="4" t="inlineStr">
        <is>
          <t>Balance, beginning</t>
        </is>
      </c>
      <c r="B277" s="5" t="n">
        <v>53000</v>
      </c>
    </row>
    <row r="278">
      <c r="A278" s="4" t="inlineStr">
        <is>
          <t>Balance, ending</t>
        </is>
      </c>
      <c r="B278" s="4" t="inlineStr">
        <is>
          <t xml:space="preserve"> </t>
        </is>
      </c>
    </row>
    <row r="279">
      <c r="A279" s="4" t="inlineStr">
        <is>
          <t>Convertible Note Payable (20)</t>
        </is>
      </c>
    </row>
    <row r="280">
      <c r="A280" s="4" t="inlineStr">
        <is>
          <t>Original amount</t>
        </is>
      </c>
      <c r="B280" s="5" t="n">
        <v>50000</v>
      </c>
    </row>
    <row r="281">
      <c r="A281" s="4" t="inlineStr">
        <is>
          <t>Issuance date</t>
        </is>
      </c>
      <c r="B281" s="4" t="inlineStr">
        <is>
          <t>Oct. 31,
		2019</t>
        </is>
      </c>
    </row>
    <row r="282">
      <c r="A282" s="4" t="inlineStr">
        <is>
          <t>Maturity date</t>
        </is>
      </c>
      <c r="B282" s="4" t="inlineStr">
        <is>
          <t>Oct. 29,
		2020</t>
        </is>
      </c>
    </row>
    <row r="283">
      <c r="A283" s="4" t="inlineStr">
        <is>
          <t>Interest rate</t>
        </is>
      </c>
      <c r="B283" s="4" t="inlineStr">
        <is>
          <t>12.00%</t>
        </is>
      </c>
    </row>
    <row r="284">
      <c r="A284" s="4" t="inlineStr">
        <is>
          <t>Balance, beginning</t>
        </is>
      </c>
      <c r="B284" s="5" t="n">
        <v>50000</v>
      </c>
    </row>
    <row r="285">
      <c r="A285" s="4" t="inlineStr">
        <is>
          <t>Balance, ending</t>
        </is>
      </c>
      <c r="B285" s="4" t="inlineStr">
        <is>
          <t xml:space="preserve"> </t>
        </is>
      </c>
    </row>
    <row r="286">
      <c r="A286" s="4" t="inlineStr">
        <is>
          <t>Convertible Note Payable (21)</t>
        </is>
      </c>
    </row>
    <row r="287">
      <c r="A287" s="4" t="inlineStr">
        <is>
          <t>Original amount</t>
        </is>
      </c>
      <c r="B287" s="5" t="n">
        <v>8888</v>
      </c>
    </row>
    <row r="288">
      <c r="A288" s="4" t="inlineStr">
        <is>
          <t>Issuance date</t>
        </is>
      </c>
      <c r="B288" s="4" t="inlineStr">
        <is>
          <t>Feb. 19,
		2020</t>
        </is>
      </c>
    </row>
    <row r="289">
      <c r="A289" s="4" t="inlineStr">
        <is>
          <t>Maturity date</t>
        </is>
      </c>
      <c r="B289" s="4" t="inlineStr">
        <is>
          <t>Feb. 18,
		2021</t>
        </is>
      </c>
    </row>
    <row r="290">
      <c r="A290" s="4" t="inlineStr">
        <is>
          <t>Interest rate</t>
        </is>
      </c>
      <c r="B290" s="4" t="inlineStr">
        <is>
          <t>12.00%</t>
        </is>
      </c>
    </row>
    <row r="291">
      <c r="A291" s="4" t="inlineStr">
        <is>
          <t>Balance, beginning</t>
        </is>
      </c>
      <c r="B291" s="4" t="inlineStr">
        <is>
          <t xml:space="preserve"> </t>
        </is>
      </c>
    </row>
    <row r="292">
      <c r="A292" s="4" t="inlineStr">
        <is>
          <t>Balance, ending</t>
        </is>
      </c>
      <c r="B292" s="4" t="inlineStr">
        <is>
          <t xml:space="preserve"> </t>
        </is>
      </c>
    </row>
    <row r="293">
      <c r="A293" s="4" t="inlineStr">
        <is>
          <t>Convertible Note Payable (22)</t>
        </is>
      </c>
    </row>
    <row r="294">
      <c r="A294" s="4" t="inlineStr">
        <is>
          <t>Original amount</t>
        </is>
      </c>
      <c r="B294" s="5" t="n">
        <v>30000</v>
      </c>
    </row>
    <row r="295">
      <c r="A295" s="4" t="inlineStr">
        <is>
          <t>Issuance date</t>
        </is>
      </c>
      <c r="B295" s="4" t="inlineStr">
        <is>
          <t>Mar. 6,
		2020</t>
        </is>
      </c>
    </row>
    <row r="296">
      <c r="A296" s="4" t="inlineStr">
        <is>
          <t>Maturity date</t>
        </is>
      </c>
      <c r="B296" s="4" t="inlineStr">
        <is>
          <t>Mar. 5,
		2021</t>
        </is>
      </c>
    </row>
    <row r="297">
      <c r="A297" s="4" t="inlineStr">
        <is>
          <t>Interest rate</t>
        </is>
      </c>
      <c r="B297" s="4" t="inlineStr">
        <is>
          <t>12.00%</t>
        </is>
      </c>
    </row>
    <row r="298">
      <c r="A298" s="4" t="inlineStr">
        <is>
          <t>Balance, beginning</t>
        </is>
      </c>
      <c r="B298" s="4" t="inlineStr">
        <is>
          <t xml:space="preserve"> </t>
        </is>
      </c>
    </row>
    <row r="299">
      <c r="A299" s="4" t="inlineStr">
        <is>
          <t>Balance, ending</t>
        </is>
      </c>
      <c r="B299" s="6" t="n">
        <v>21662</v>
      </c>
    </row>
    <row r="300">
      <c r="A300" s="4" t="inlineStr">
        <is>
          <t>Convertible Note Payable (23)</t>
        </is>
      </c>
    </row>
    <row r="301">
      <c r="A301" s="4" t="inlineStr">
        <is>
          <t>Original amount</t>
        </is>
      </c>
      <c r="B301" s="5" t="n">
        <v>45000</v>
      </c>
    </row>
    <row r="302">
      <c r="A302" s="4" t="inlineStr">
        <is>
          <t>Issuance date</t>
        </is>
      </c>
      <c r="B302" s="4" t="inlineStr">
        <is>
          <t>Mar. 9,
		2020</t>
        </is>
      </c>
    </row>
    <row r="303">
      <c r="A303" s="4" t="inlineStr">
        <is>
          <t>Maturity date</t>
        </is>
      </c>
      <c r="B303" s="4" t="inlineStr">
        <is>
          <t>Mar. 2,
		2021</t>
        </is>
      </c>
    </row>
    <row r="304">
      <c r="A304" s="4" t="inlineStr">
        <is>
          <t>Interest rate</t>
        </is>
      </c>
      <c r="B304" s="4" t="inlineStr">
        <is>
          <t>12.00%</t>
        </is>
      </c>
    </row>
    <row r="305">
      <c r="A305" s="4" t="inlineStr">
        <is>
          <t>Balance, beginning</t>
        </is>
      </c>
      <c r="B305" s="4" t="inlineStr">
        <is>
          <t xml:space="preserve"> </t>
        </is>
      </c>
    </row>
    <row r="306">
      <c r="A306" s="4" t="inlineStr">
        <is>
          <t>Balance, ending</t>
        </is>
      </c>
      <c r="B306" s="4" t="inlineStr">
        <is>
          <t xml:space="preserve"> </t>
        </is>
      </c>
    </row>
    <row r="307">
      <c r="A307" s="4" t="inlineStr">
        <is>
          <t>Convertible Note Payable (24)</t>
        </is>
      </c>
    </row>
    <row r="308">
      <c r="A308" s="4" t="inlineStr">
        <is>
          <t>Original amount</t>
        </is>
      </c>
      <c r="B308" s="5" t="n">
        <v>150000</v>
      </c>
    </row>
    <row r="309">
      <c r="A309" s="4" t="inlineStr">
        <is>
          <t>Issuance date</t>
        </is>
      </c>
      <c r="B309" s="4" t="inlineStr">
        <is>
          <t>Apr. 10,
		2020</t>
        </is>
      </c>
    </row>
    <row r="310">
      <c r="A310" s="4" t="inlineStr">
        <is>
          <t>Maturity date</t>
        </is>
      </c>
      <c r="B310" s="4" t="inlineStr">
        <is>
          <t>Apr. 9,
		2021</t>
        </is>
      </c>
    </row>
    <row r="311">
      <c r="A311" s="4" t="inlineStr">
        <is>
          <t>Interest rate</t>
        </is>
      </c>
      <c r="B311" s="4" t="inlineStr">
        <is>
          <t>12.00%</t>
        </is>
      </c>
    </row>
    <row r="312">
      <c r="A312" s="4" t="inlineStr">
        <is>
          <t>Balance, beginning</t>
        </is>
      </c>
      <c r="B312" s="4" t="inlineStr">
        <is>
          <t xml:space="preserve"> </t>
        </is>
      </c>
    </row>
    <row r="313">
      <c r="A313" s="4" t="inlineStr">
        <is>
          <t>Balance, ending</t>
        </is>
      </c>
      <c r="B313" s="6" t="n">
        <v>165000</v>
      </c>
    </row>
    <row r="314">
      <c r="A314" s="4" t="inlineStr">
        <is>
          <t>Convertible Note Payable (25)</t>
        </is>
      </c>
    </row>
    <row r="315">
      <c r="A315" s="4" t="inlineStr">
        <is>
          <t>Original amount</t>
        </is>
      </c>
      <c r="B315" s="5" t="n">
        <v>128000</v>
      </c>
    </row>
    <row r="316">
      <c r="A316" s="4" t="inlineStr">
        <is>
          <t>Issuance date</t>
        </is>
      </c>
      <c r="B316" s="4" t="inlineStr">
        <is>
          <t>Apr. 16,
		2020</t>
        </is>
      </c>
    </row>
    <row r="317">
      <c r="A317" s="4" t="inlineStr">
        <is>
          <t>Maturity date</t>
        </is>
      </c>
      <c r="B317" s="4" t="inlineStr">
        <is>
          <t>Apr. 9,
		2021</t>
        </is>
      </c>
    </row>
    <row r="318">
      <c r="A318" s="4" t="inlineStr">
        <is>
          <t>Interest rate</t>
        </is>
      </c>
      <c r="B318" s="4" t="inlineStr">
        <is>
          <t>12.00%</t>
        </is>
      </c>
    </row>
    <row r="319">
      <c r="A319" s="4" t="inlineStr">
        <is>
          <t>Balance, beginning</t>
        </is>
      </c>
      <c r="B319" s="4" t="inlineStr">
        <is>
          <t xml:space="preserve"> </t>
        </is>
      </c>
    </row>
    <row r="320">
      <c r="A320" s="4" t="inlineStr">
        <is>
          <t>Balance, ending</t>
        </is>
      </c>
      <c r="B320" s="4" t="inlineStr">
        <is>
          <t xml:space="preserve"> </t>
        </is>
      </c>
    </row>
    <row r="321">
      <c r="A321" s="4" t="inlineStr">
        <is>
          <t>Convertible Note Payable (26)</t>
        </is>
      </c>
    </row>
    <row r="322">
      <c r="A322" s="4" t="inlineStr">
        <is>
          <t>Original amount</t>
        </is>
      </c>
      <c r="B322" s="5" t="n">
        <v>83000</v>
      </c>
    </row>
    <row r="323">
      <c r="A323" s="4" t="inlineStr">
        <is>
          <t>Issuance date</t>
        </is>
      </c>
      <c r="B323" s="4" t="inlineStr">
        <is>
          <t>May 12,
		2020</t>
        </is>
      </c>
    </row>
    <row r="324">
      <c r="A324" s="4" t="inlineStr">
        <is>
          <t>Maturity date</t>
        </is>
      </c>
      <c r="B324" s="4" t="inlineStr">
        <is>
          <t>Nov. 8,
		2021</t>
        </is>
      </c>
    </row>
    <row r="325">
      <c r="A325" s="4" t="inlineStr">
        <is>
          <t>Interest rate</t>
        </is>
      </c>
      <c r="B325" s="4" t="inlineStr">
        <is>
          <t>12.00%</t>
        </is>
      </c>
    </row>
    <row r="326">
      <c r="A326" s="4" t="inlineStr">
        <is>
          <t>Balance, beginning</t>
        </is>
      </c>
      <c r="B326" s="4" t="inlineStr">
        <is>
          <t xml:space="preserve"> </t>
        </is>
      </c>
    </row>
    <row r="327">
      <c r="A327" s="4" t="inlineStr">
        <is>
          <t>Balance, ending</t>
        </is>
      </c>
      <c r="B327" s="4" t="inlineStr">
        <is>
          <t xml:space="preserve"> </t>
        </is>
      </c>
    </row>
    <row r="328">
      <c r="A328" s="4" t="inlineStr">
        <is>
          <t>Convertible Note Payable (27)</t>
        </is>
      </c>
    </row>
    <row r="329">
      <c r="A329" s="4" t="inlineStr">
        <is>
          <t>Original amount</t>
        </is>
      </c>
      <c r="B329" s="5" t="n">
        <v>300000</v>
      </c>
    </row>
    <row r="330">
      <c r="A330" s="4" t="inlineStr">
        <is>
          <t>Issuance date</t>
        </is>
      </c>
      <c r="B330" s="4" t="inlineStr">
        <is>
          <t>Aug. 27,
		2020</t>
        </is>
      </c>
    </row>
    <row r="331">
      <c r="A331" s="4" t="inlineStr">
        <is>
          <t>Maturity date</t>
        </is>
      </c>
      <c r="B331" s="4" t="inlineStr">
        <is>
          <t>Jul. 31,
		2021</t>
        </is>
      </c>
    </row>
    <row r="332">
      <c r="A332" s="4" t="inlineStr">
        <is>
          <t>Interest rate</t>
        </is>
      </c>
      <c r="B332" s="4" t="inlineStr">
        <is>
          <t>10.00%</t>
        </is>
      </c>
    </row>
    <row r="333">
      <c r="A333" s="4" t="inlineStr">
        <is>
          <t>Balance, beginning</t>
        </is>
      </c>
      <c r="B333" s="4" t="inlineStr">
        <is>
          <t xml:space="preserve"> </t>
        </is>
      </c>
    </row>
    <row r="334">
      <c r="A334" s="4" t="inlineStr">
        <is>
          <t>Balance, ending</t>
        </is>
      </c>
      <c r="B334" s="6" t="n">
        <v>300000</v>
      </c>
    </row>
    <row r="335">
      <c r="A335" s="4" t="inlineStr">
        <is>
          <t>Convertible Note Payable (28)</t>
        </is>
      </c>
    </row>
    <row r="336">
      <c r="A336" s="4" t="inlineStr">
        <is>
          <t>Original amount</t>
        </is>
      </c>
      <c r="B336" s="5" t="n">
        <v>53500</v>
      </c>
    </row>
    <row r="337">
      <c r="A337" s="4" t="inlineStr">
        <is>
          <t>Issuance date</t>
        </is>
      </c>
      <c r="B337" s="4" t="inlineStr">
        <is>
          <t>Sep. 22,
		2020</t>
        </is>
      </c>
    </row>
    <row r="338">
      <c r="A338" s="4" t="inlineStr">
        <is>
          <t>Maturity date</t>
        </is>
      </c>
      <c r="B338" s="4" t="inlineStr">
        <is>
          <t>Mar. 21,
		2022</t>
        </is>
      </c>
    </row>
    <row r="339">
      <c r="A339" s="4" t="inlineStr">
        <is>
          <t>Interest rate</t>
        </is>
      </c>
      <c r="B339" s="4" t="inlineStr">
        <is>
          <t>12.00%</t>
        </is>
      </c>
    </row>
    <row r="340">
      <c r="A340" s="4" t="inlineStr">
        <is>
          <t>Balance, beginning</t>
        </is>
      </c>
      <c r="B340" s="4" t="inlineStr">
        <is>
          <t xml:space="preserve"> </t>
        </is>
      </c>
    </row>
    <row r="341">
      <c r="A341" s="4" t="inlineStr">
        <is>
          <t>Balance, ending</t>
        </is>
      </c>
      <c r="B341" s="6" t="n">
        <v>53500</v>
      </c>
    </row>
    <row r="342">
      <c r="A342" s="4" t="inlineStr">
        <is>
          <t>Convertible Note Payable (29)</t>
        </is>
      </c>
    </row>
    <row r="343">
      <c r="A343" s="4" t="inlineStr">
        <is>
          <t>Original amount</t>
        </is>
      </c>
      <c r="B343" s="5" t="n">
        <v>87500</v>
      </c>
    </row>
    <row r="344">
      <c r="A344" s="4" t="inlineStr">
        <is>
          <t>Issuance date</t>
        </is>
      </c>
      <c r="B344" s="4" t="inlineStr">
        <is>
          <t>Sep. 24,
		2020</t>
        </is>
      </c>
    </row>
    <row r="345">
      <c r="A345" s="4" t="inlineStr">
        <is>
          <t>Interest rate</t>
        </is>
      </c>
      <c r="B345" s="4" t="inlineStr">
        <is>
          <t>8.00%</t>
        </is>
      </c>
    </row>
    <row r="346">
      <c r="A346" s="4" t="inlineStr">
        <is>
          <t>Balance, beginning</t>
        </is>
      </c>
      <c r="B346" s="4" t="inlineStr">
        <is>
          <t xml:space="preserve"> </t>
        </is>
      </c>
    </row>
    <row r="347">
      <c r="A347" s="4" t="inlineStr">
        <is>
          <t>Balance, ending</t>
        </is>
      </c>
      <c r="B347" s="6" t="n">
        <v>40000</v>
      </c>
    </row>
    <row r="348">
      <c r="A348" s="4" t="inlineStr">
        <is>
          <t>Convertible Note Payable (30)</t>
        </is>
      </c>
    </row>
    <row r="349">
      <c r="A349" s="4" t="inlineStr">
        <is>
          <t>Original amount</t>
        </is>
      </c>
      <c r="B349" s="5" t="n">
        <v>200000</v>
      </c>
    </row>
    <row r="350">
      <c r="A350" s="4" t="inlineStr">
        <is>
          <t>Issuance date</t>
        </is>
      </c>
      <c r="B350" s="4" t="inlineStr">
        <is>
          <t>Oct. 7,
		2020</t>
        </is>
      </c>
    </row>
    <row r="351">
      <c r="A351" s="4" t="inlineStr">
        <is>
          <t>Maturity date</t>
        </is>
      </c>
      <c r="B351" s="4" t="inlineStr">
        <is>
          <t>Oct. 6,
		2021</t>
        </is>
      </c>
    </row>
    <row r="352">
      <c r="A352" s="4" t="inlineStr">
        <is>
          <t>Interest rate</t>
        </is>
      </c>
      <c r="B352" s="4" t="inlineStr">
        <is>
          <t>5.00%</t>
        </is>
      </c>
    </row>
    <row r="353">
      <c r="A353" s="4" t="inlineStr">
        <is>
          <t>Balance, beginning</t>
        </is>
      </c>
      <c r="B353" s="4" t="inlineStr">
        <is>
          <t xml:space="preserve"> </t>
        </is>
      </c>
    </row>
    <row r="354">
      <c r="A354" s="4" t="inlineStr">
        <is>
          <t>Balance, ending</t>
        </is>
      </c>
      <c r="B354" s="6" t="n">
        <v>200000</v>
      </c>
    </row>
    <row r="355">
      <c r="A355" s="4" t="inlineStr">
        <is>
          <t>Convertible Note Payable (31)</t>
        </is>
      </c>
    </row>
    <row r="356">
      <c r="A356" s="4" t="inlineStr">
        <is>
          <t>Original amount</t>
        </is>
      </c>
      <c r="B356" s="5" t="n">
        <v>200000</v>
      </c>
    </row>
    <row r="357">
      <c r="A357" s="4" t="inlineStr">
        <is>
          <t>Issuance date</t>
        </is>
      </c>
      <c r="B357" s="4" t="inlineStr">
        <is>
          <t>Oct. 16,
		2020</t>
        </is>
      </c>
    </row>
    <row r="358">
      <c r="A358" s="4" t="inlineStr">
        <is>
          <t>Maturity date</t>
        </is>
      </c>
      <c r="B358" s="4" t="inlineStr">
        <is>
          <t>Oct. 15,
		2021</t>
        </is>
      </c>
    </row>
    <row r="359">
      <c r="A359" s="4" t="inlineStr">
        <is>
          <t>Interest rate</t>
        </is>
      </c>
      <c r="B359" s="4" t="inlineStr">
        <is>
          <t>5.00%</t>
        </is>
      </c>
    </row>
    <row r="360">
      <c r="A360" s="4" t="inlineStr">
        <is>
          <t>Balance, beginning</t>
        </is>
      </c>
      <c r="B360" s="4" t="inlineStr">
        <is>
          <t xml:space="preserve"> </t>
        </is>
      </c>
    </row>
    <row r="361">
      <c r="A361" s="4" t="inlineStr">
        <is>
          <t>Balance, ending</t>
        </is>
      </c>
      <c r="B361" s="6" t="n">
        <v>200000</v>
      </c>
    </row>
    <row r="362">
      <c r="A362" s="4" t="inlineStr">
        <is>
          <t>Convertible Note Payable (32)</t>
        </is>
      </c>
    </row>
    <row r="363">
      <c r="A363" s="4" t="inlineStr">
        <is>
          <t>Original amount</t>
        </is>
      </c>
      <c r="B363" s="5" t="n">
        <v>300000</v>
      </c>
    </row>
    <row r="364">
      <c r="A364" s="4" t="inlineStr">
        <is>
          <t>Issuance date</t>
        </is>
      </c>
      <c r="B364" s="4" t="inlineStr">
        <is>
          <t>Nov. 11,
		2020</t>
        </is>
      </c>
    </row>
    <row r="365">
      <c r="A365" s="4" t="inlineStr">
        <is>
          <t>Maturity date</t>
        </is>
      </c>
      <c r="B365" s="4" t="inlineStr">
        <is>
          <t>Nov. 10,
		2021</t>
        </is>
      </c>
    </row>
    <row r="366">
      <c r="A366" s="4" t="inlineStr">
        <is>
          <t>Interest rate</t>
        </is>
      </c>
      <c r="B366" s="4" t="inlineStr">
        <is>
          <t>5.00%</t>
        </is>
      </c>
    </row>
    <row r="367">
      <c r="A367" s="4" t="inlineStr">
        <is>
          <t>Balance, beginning</t>
        </is>
      </c>
      <c r="B367" s="4" t="inlineStr">
        <is>
          <t xml:space="preserve"> </t>
        </is>
      </c>
    </row>
    <row r="368">
      <c r="A368" s="4" t="inlineStr">
        <is>
          <t>Balance, ending</t>
        </is>
      </c>
      <c r="B368" s="6" t="n">
        <v>300000</v>
      </c>
    </row>
    <row r="369">
      <c r="A369" s="4" t="inlineStr">
        <is>
          <t>Convertible Note Payable (33)</t>
        </is>
      </c>
    </row>
    <row r="370">
      <c r="A370" s="4" t="inlineStr">
        <is>
          <t>Original amount</t>
        </is>
      </c>
      <c r="B370" s="5" t="n">
        <v>150000</v>
      </c>
    </row>
    <row r="371">
      <c r="A371" s="4" t="inlineStr">
        <is>
          <t>Issuance date</t>
        </is>
      </c>
      <c r="B371" s="4" t="inlineStr">
        <is>
          <t>Dec. 29,
		2020</t>
        </is>
      </c>
    </row>
    <row r="372">
      <c r="A372" s="4" t="inlineStr">
        <is>
          <t>Maturity date</t>
        </is>
      </c>
      <c r="B372" s="4" t="inlineStr">
        <is>
          <t>Dec. 28,
		2021</t>
        </is>
      </c>
    </row>
    <row r="373">
      <c r="A373" s="4" t="inlineStr">
        <is>
          <t>Interest rate</t>
        </is>
      </c>
      <c r="B373" s="4" t="inlineStr">
        <is>
          <t>5.00%</t>
        </is>
      </c>
    </row>
    <row r="374">
      <c r="A374" s="4" t="inlineStr">
        <is>
          <t>Balance, beginning</t>
        </is>
      </c>
      <c r="B374" s="4" t="inlineStr">
        <is>
          <t xml:space="preserve"> </t>
        </is>
      </c>
    </row>
    <row r="375">
      <c r="A375" s="4" t="inlineStr">
        <is>
          <t>Balance, ending</t>
        </is>
      </c>
      <c r="B375" s="5" t="n">
        <v>1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changes in the fair value of the Company's Level 3 financial liabilities (Details) - USD ($)</t>
        </is>
      </c>
      <c r="B1" s="2" t="inlineStr">
        <is>
          <t>12 Months Ended</t>
        </is>
      </c>
    </row>
    <row r="2">
      <c r="B2" s="2" t="inlineStr">
        <is>
          <t>Dec. 31, 2020</t>
        </is>
      </c>
      <c r="C2" s="2" t="inlineStr">
        <is>
          <t>Dec. 31, 2019</t>
        </is>
      </c>
    </row>
    <row r="3">
      <c r="A3" s="3" t="inlineStr">
        <is>
          <t>Notes to Financial Statements</t>
        </is>
      </c>
    </row>
    <row r="4">
      <c r="A4" s="4" t="inlineStr">
        <is>
          <t>Balance at the beginning of period</t>
        </is>
      </c>
      <c r="B4" s="5" t="n">
        <v>10517873</v>
      </c>
      <c r="C4" s="5" t="n">
        <v>322976</v>
      </c>
    </row>
    <row r="5">
      <c r="A5" s="4" t="inlineStr">
        <is>
          <t>Original discount limited to proceeds of convertible notes</t>
        </is>
      </c>
      <c r="B5" s="6" t="n">
        <v>166000</v>
      </c>
      <c r="C5" s="6" t="n">
        <v>540750</v>
      </c>
    </row>
    <row r="6">
      <c r="A6" s="4" t="inlineStr">
        <is>
          <t>Change in fair value of embedded conversion feature</t>
        </is>
      </c>
      <c r="B6" s="6" t="n">
        <v>13243597</v>
      </c>
      <c r="C6" s="6" t="n">
        <v>12912201</v>
      </c>
    </row>
    <row r="7">
      <c r="A7" s="4" t="inlineStr">
        <is>
          <t>Settlement of derivative instruments</t>
        </is>
      </c>
      <c r="B7" s="6" t="n">
        <v>-16824669</v>
      </c>
      <c r="C7" s="6" t="n">
        <v>-3258054</v>
      </c>
    </row>
    <row r="8">
      <c r="A8" s="4" t="inlineStr">
        <is>
          <t>Balance at the end of the period</t>
        </is>
      </c>
      <c r="B8" s="5" t="n">
        <v>7102801</v>
      </c>
      <c r="C8" s="5" t="n">
        <v>105178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Assumptions used in the calculations for fair value of derivative liabilities (Details)</t>
        </is>
      </c>
      <c r="B1" s="2" t="inlineStr">
        <is>
          <t>12 Months Ended</t>
        </is>
      </c>
    </row>
    <row r="2">
      <c r="B2" s="2" t="inlineStr">
        <is>
          <t>Dec. 31, 2020</t>
        </is>
      </c>
    </row>
    <row r="3">
      <c r="A3" s="4" t="inlineStr">
        <is>
          <t>Derivative liabilities - At Issuance</t>
        </is>
      </c>
    </row>
    <row r="4">
      <c r="A4" s="4" t="inlineStr">
        <is>
          <t>Expected price volatility, minimum</t>
        </is>
      </c>
      <c r="B4" s="4" t="inlineStr">
        <is>
          <t>212.00%</t>
        </is>
      </c>
    </row>
    <row r="5">
      <c r="A5" s="4" t="inlineStr">
        <is>
          <t>Expected price volatility, maximum</t>
        </is>
      </c>
      <c r="B5" s="4" t="inlineStr">
        <is>
          <t>358.00%</t>
        </is>
      </c>
    </row>
    <row r="6">
      <c r="A6" s="4" t="inlineStr">
        <is>
          <t>Expected dividend yield</t>
        </is>
      </c>
      <c r="B6" s="4" t="inlineStr">
        <is>
          <t>0.00%</t>
        </is>
      </c>
    </row>
    <row r="7">
      <c r="A7" s="4" t="inlineStr">
        <is>
          <t>Expected option life, minimum</t>
        </is>
      </c>
      <c r="B7" s="4" t="inlineStr">
        <is>
          <t>1 year</t>
        </is>
      </c>
    </row>
    <row r="8">
      <c r="A8" s="4" t="inlineStr">
        <is>
          <t>Expected option life, maximum</t>
        </is>
      </c>
      <c r="B8" s="4" t="inlineStr">
        <is>
          <t>5 years</t>
        </is>
      </c>
    </row>
    <row r="9">
      <c r="A9" s="4" t="inlineStr">
        <is>
          <t>Risk-free interest rate, minimum</t>
        </is>
      </c>
      <c r="B9" s="4" t="inlineStr">
        <is>
          <t>0.25%</t>
        </is>
      </c>
    </row>
    <row r="10">
      <c r="A10" s="4" t="inlineStr">
        <is>
          <t>Risk-free interest rate, maximum</t>
        </is>
      </c>
      <c r="B10" s="4" t="inlineStr">
        <is>
          <t>1.47%</t>
        </is>
      </c>
    </row>
    <row r="11">
      <c r="A11" s="4" t="inlineStr">
        <is>
          <t>Derivative liabilities</t>
        </is>
      </c>
    </row>
    <row r="12">
      <c r="A12" s="4" t="inlineStr">
        <is>
          <t>Expected price volatility, minimum</t>
        </is>
      </c>
      <c r="B12" s="4" t="inlineStr">
        <is>
          <t>121.00%</t>
        </is>
      </c>
    </row>
    <row r="13">
      <c r="A13" s="4" t="inlineStr">
        <is>
          <t>Expected price volatility, maximum</t>
        </is>
      </c>
      <c r="B13" s="4" t="inlineStr">
        <is>
          <t>262.00%</t>
        </is>
      </c>
    </row>
    <row r="14">
      <c r="A14" s="4" t="inlineStr">
        <is>
          <t>Expected dividend yield</t>
        </is>
      </c>
      <c r="B14" s="4" t="inlineStr">
        <is>
          <t>0.00%</t>
        </is>
      </c>
    </row>
    <row r="15">
      <c r="A15" s="4" t="inlineStr">
        <is>
          <t>Expected option life, minimum</t>
        </is>
      </c>
      <c r="B15" s="4" t="inlineStr">
        <is>
          <t>3 months</t>
        </is>
      </c>
    </row>
    <row r="16">
      <c r="A16" s="4" t="inlineStr">
        <is>
          <t>Expected option life, maximum</t>
        </is>
      </c>
      <c r="B16" s="4" t="inlineStr">
        <is>
          <t>4 years 7 months 24 days</t>
        </is>
      </c>
    </row>
    <row r="17">
      <c r="A17" s="4" t="inlineStr">
        <is>
          <t>Risk-free interest rate, minimum</t>
        </is>
      </c>
      <c r="B17" s="4" t="inlineStr">
        <is>
          <t>0.10%</t>
        </is>
      </c>
    </row>
    <row r="18">
      <c r="A18" s="4" t="inlineStr">
        <is>
          <t>Risk-free interest rate, maximum</t>
        </is>
      </c>
      <c r="B18" s="4" t="inlineStr">
        <is>
          <t>0.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AND STOCK OPTIONS - Summary of options issued and outstanding (Details)</t>
        </is>
      </c>
      <c r="B1" s="2" t="inlineStr">
        <is>
          <t>12 Months Ended</t>
        </is>
      </c>
    </row>
    <row r="2">
      <c r="B2" s="2" t="inlineStr">
        <is>
          <t>Dec. 31, 2020$ / sharesshares</t>
        </is>
      </c>
    </row>
    <row r="3">
      <c r="A3" s="3" t="inlineStr">
        <is>
          <t>Stockholders Deficit And Stock Options - Summary Of Options Issued And Outstanding</t>
        </is>
      </c>
    </row>
    <row r="4">
      <c r="A4" s="4" t="inlineStr">
        <is>
          <t>Number of options, beginning balance | shares</t>
        </is>
      </c>
      <c r="B4" s="6" t="n">
        <v>200000</v>
      </c>
    </row>
    <row r="5">
      <c r="A5" s="4" t="inlineStr">
        <is>
          <t>Number of options, granted | shares</t>
        </is>
      </c>
      <c r="B5" s="4" t="inlineStr">
        <is>
          <t xml:space="preserve"> </t>
        </is>
      </c>
    </row>
    <row r="6">
      <c r="A6" s="4" t="inlineStr">
        <is>
          <t>Number of options, expired | shares</t>
        </is>
      </c>
      <c r="B6" s="4" t="inlineStr">
        <is>
          <t xml:space="preserve"> </t>
        </is>
      </c>
    </row>
    <row r="7">
      <c r="A7" s="4" t="inlineStr">
        <is>
          <t>Number of options, settled | shares</t>
        </is>
      </c>
      <c r="B7" s="4" t="inlineStr">
        <is>
          <t xml:space="preserve"> </t>
        </is>
      </c>
    </row>
    <row r="8">
      <c r="A8" s="4" t="inlineStr">
        <is>
          <t>Number of options, ending balance | shares</t>
        </is>
      </c>
      <c r="B8" s="6" t="n">
        <v>200000</v>
      </c>
    </row>
    <row r="9">
      <c r="A9" s="4" t="inlineStr">
        <is>
          <t>Weighted average exercise price, beginning balance | $ / shares</t>
        </is>
      </c>
      <c r="B9" s="5" t="n">
        <v>2</v>
      </c>
    </row>
    <row r="10">
      <c r="A10" s="4" t="inlineStr">
        <is>
          <t>Weighted average exercise price, granted | $ / shares</t>
        </is>
      </c>
      <c r="B10" s="4" t="inlineStr">
        <is>
          <t xml:space="preserve"> </t>
        </is>
      </c>
    </row>
    <row r="11">
      <c r="A11" s="4" t="inlineStr">
        <is>
          <t>Weighted average exercise price, expired | $ / shares</t>
        </is>
      </c>
      <c r="B11" s="4" t="inlineStr">
        <is>
          <t xml:space="preserve"> </t>
        </is>
      </c>
    </row>
    <row r="12">
      <c r="A12" s="4" t="inlineStr">
        <is>
          <t>Weighted average exercise price, settled | $ / shares</t>
        </is>
      </c>
      <c r="B12" s="4" t="inlineStr">
        <is>
          <t xml:space="preserve"> </t>
        </is>
      </c>
    </row>
    <row r="13">
      <c r="A13" s="4" t="inlineStr">
        <is>
          <t>Weighted average exercise price, ending balance | $ / shares</t>
        </is>
      </c>
      <c r="B13"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DEFICIT AND STOCK OPTIONS - Stock options outstanding (Details) - Options issued and outstanding</t>
        </is>
      </c>
      <c r="B1" s="2" t="inlineStr">
        <is>
          <t>12 Months Ended</t>
        </is>
      </c>
    </row>
    <row r="2">
      <c r="B2" s="2" t="inlineStr">
        <is>
          <t>Dec. 31, 2020USD ($)$ / sharesshares</t>
        </is>
      </c>
    </row>
    <row r="3">
      <c r="A3" s="4" t="inlineStr">
        <is>
          <t>Number outstanding</t>
        </is>
      </c>
      <c r="B3" s="6" t="n">
        <v>200000</v>
      </c>
    </row>
    <row r="4">
      <c r="A4" s="4" t="inlineStr">
        <is>
          <t>Number exercisable</t>
        </is>
      </c>
      <c r="B4" s="6" t="n">
        <v>200000</v>
      </c>
    </row>
    <row r="5">
      <c r="A5" s="4" t="inlineStr">
        <is>
          <t>Exercise price | $ / shares</t>
        </is>
      </c>
      <c r="B5" s="5" t="n">
        <v>2</v>
      </c>
    </row>
    <row r="6">
      <c r="A6" s="4" t="inlineStr">
        <is>
          <t>Weighted average remaining contractual life</t>
        </is>
      </c>
      <c r="B6" s="4" t="inlineStr">
        <is>
          <t>1 year 26 days</t>
        </is>
      </c>
    </row>
    <row r="7">
      <c r="A7" s="4" t="inlineStr">
        <is>
          <t>Expiration date</t>
        </is>
      </c>
      <c r="B7" s="4" t="inlineStr">
        <is>
          <t>Jan. 26,
		2022</t>
        </is>
      </c>
    </row>
    <row r="8">
      <c r="A8" s="4" t="inlineStr">
        <is>
          <t>Proceeds to Company if exercised | $</t>
        </is>
      </c>
      <c r="B8" s="5" t="n">
        <v>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WARRANTS - Summary of the continuity of share purchase warrants (Details)</t>
        </is>
      </c>
      <c r="B1" s="2" t="inlineStr">
        <is>
          <t>12 Months Ended</t>
        </is>
      </c>
    </row>
    <row r="2">
      <c r="B2" s="2" t="inlineStr">
        <is>
          <t>Dec. 31, 2020$ / sharesshares</t>
        </is>
      </c>
    </row>
    <row r="3">
      <c r="A3" s="3" t="inlineStr">
        <is>
          <t>Guarantees and Product Warranties [Abstract]</t>
        </is>
      </c>
    </row>
    <row r="4">
      <c r="A4" s="4" t="inlineStr">
        <is>
          <t>Number of warrants, beginning balance | shares</t>
        </is>
      </c>
      <c r="B4" s="6" t="n">
        <v>413816252</v>
      </c>
    </row>
    <row r="5">
      <c r="A5" s="4" t="inlineStr">
        <is>
          <t>Number of warrants, adjustments to warrants outstanding | shares</t>
        </is>
      </c>
      <c r="B5" s="6" t="n">
        <v>43154762</v>
      </c>
    </row>
    <row r="6">
      <c r="A6" s="4" t="inlineStr">
        <is>
          <t>Number of warrants, granted | shares</t>
        </is>
      </c>
      <c r="B6" s="6" t="n">
        <v>5000000</v>
      </c>
    </row>
    <row r="7">
      <c r="A7" s="4" t="inlineStr">
        <is>
          <t>Number of warrants, cancelled | shares</t>
        </is>
      </c>
      <c r="B7" s="6" t="n">
        <v>-197190272</v>
      </c>
    </row>
    <row r="8">
      <c r="A8" s="4" t="inlineStr">
        <is>
          <t>Number of warrants, exercised | shares</t>
        </is>
      </c>
      <c r="B8" s="6" t="n">
        <v>-9280742</v>
      </c>
    </row>
    <row r="9">
      <c r="A9" s="4" t="inlineStr">
        <is>
          <t>Number of warrants, ending balance | shares</t>
        </is>
      </c>
      <c r="B9" s="6" t="n">
        <v>260500000</v>
      </c>
    </row>
    <row r="10">
      <c r="A10" s="4" t="inlineStr">
        <is>
          <t>Weighted average exercise price, beginning balance | $ / shares</t>
        </is>
      </c>
      <c r="B10" s="9" t="n">
        <v>0.00053</v>
      </c>
    </row>
    <row r="11">
      <c r="A11" s="4" t="inlineStr">
        <is>
          <t>Weighted average exercise price, adjustments to warrants outstanding | $ / shares</t>
        </is>
      </c>
      <c r="B11" s="10" t="n">
        <v>0.00673</v>
      </c>
    </row>
    <row r="12">
      <c r="A12" s="4" t="inlineStr">
        <is>
          <t>Weighted average exercise price, granted | $ / shares</t>
        </is>
      </c>
      <c r="B12" s="11" t="n">
        <v>0.06</v>
      </c>
    </row>
    <row r="13">
      <c r="A13" s="4" t="inlineStr">
        <is>
          <t>Weighted average exercise price, cancelled | $ / shares</t>
        </is>
      </c>
      <c r="B13" s="10" t="n">
        <v>0.00041</v>
      </c>
    </row>
    <row r="14">
      <c r="A14" s="4" t="inlineStr">
        <is>
          <t>Weighted average exercise price, exercised | $ / shares</t>
        </is>
      </c>
      <c r="B14" s="10" t="n">
        <v>0.00035</v>
      </c>
    </row>
    <row r="15">
      <c r="A15" s="4" t="inlineStr">
        <is>
          <t>Weighted average exercise price, ending balance | $ / shares</t>
        </is>
      </c>
      <c r="B15" s="9" t="n">
        <v>0.00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8" customWidth="1" min="5" max="5"/>
    <col width="14" customWidth="1" min="6" max="6"/>
  </cols>
  <sheetData>
    <row r="1">
      <c r="A1" s="1" t="inlineStr">
        <is>
          <t>WARRANTS - Share purchase warrants outstanding (Details) - Share purchase warrants outstanding - USD ($)</t>
        </is>
      </c>
      <c r="B1" s="2" t="inlineStr">
        <is>
          <t>Aug. 27, 2020</t>
        </is>
      </c>
      <c r="C1" s="2" t="inlineStr">
        <is>
          <t>Mar. 14, 2019</t>
        </is>
      </c>
      <c r="D1" s="2" t="inlineStr">
        <is>
          <t>Dec. 04, 2018</t>
        </is>
      </c>
      <c r="E1" s="2" t="inlineStr">
        <is>
          <t>Nov. 29, 2018</t>
        </is>
      </c>
      <c r="F1" s="2" t="inlineStr">
        <is>
          <t>Dec. 31, 2020</t>
        </is>
      </c>
    </row>
    <row r="2">
      <c r="A2" s="4" t="inlineStr">
        <is>
          <t>Number outstanding</t>
        </is>
      </c>
      <c r="B2" s="6" t="n">
        <v>10000000</v>
      </c>
      <c r="C2" s="6" t="n">
        <v>107142857</v>
      </c>
      <c r="D2" s="6" t="n">
        <v>500000</v>
      </c>
      <c r="E2" s="6" t="n">
        <v>142857143</v>
      </c>
      <c r="F2" s="6" t="n">
        <v>260500000</v>
      </c>
    </row>
    <row r="3">
      <c r="A3" s="4" t="inlineStr">
        <is>
          <t>Number exercisable</t>
        </is>
      </c>
      <c r="B3" s="6" t="n">
        <v>10000000</v>
      </c>
      <c r="C3" s="6" t="n">
        <v>107142857</v>
      </c>
      <c r="D3" s="6" t="n">
        <v>500000</v>
      </c>
      <c r="E3" s="6" t="n">
        <v>142857143</v>
      </c>
      <c r="F3" s="6" t="n">
        <v>260500000</v>
      </c>
    </row>
    <row r="4">
      <c r="A4" s="4" t="inlineStr">
        <is>
          <t>Exercise price</t>
        </is>
      </c>
      <c r="B4" s="8" t="n">
        <v>0.06</v>
      </c>
      <c r="C4" s="9" t="n">
        <v>0.00035</v>
      </c>
      <c r="D4" s="8" t="n">
        <v>0.1</v>
      </c>
      <c r="E4" s="9" t="n">
        <v>0.00035</v>
      </c>
    </row>
    <row r="5">
      <c r="A5" s="4" t="inlineStr">
        <is>
          <t>Weighted average remaining contractual life</t>
        </is>
      </c>
      <c r="B5" s="4" t="inlineStr">
        <is>
          <t>4 years 7 months 24 days</t>
        </is>
      </c>
      <c r="C5" s="4" t="inlineStr">
        <is>
          <t>3 years 2 months 12 days</t>
        </is>
      </c>
      <c r="D5" s="4" t="inlineStr">
        <is>
          <t>2 years 11 months 1 day</t>
        </is>
      </c>
      <c r="E5" s="4" t="inlineStr">
        <is>
          <t>10 months 28 days</t>
        </is>
      </c>
    </row>
    <row r="6">
      <c r="A6" s="4" t="inlineStr">
        <is>
          <t>Expiration date</t>
        </is>
      </c>
      <c r="B6" s="4" t="inlineStr">
        <is>
          <t>Aug. 26,
		2025</t>
        </is>
      </c>
      <c r="C6" s="4" t="inlineStr">
        <is>
          <t>Mar. 13,
		2024</t>
        </is>
      </c>
      <c r="D6" s="4" t="inlineStr">
        <is>
          <t>Dec. 3,
		2023</t>
        </is>
      </c>
      <c r="E6" s="4" t="inlineStr">
        <is>
          <t>Nov. 28,
		2021</t>
        </is>
      </c>
    </row>
    <row r="7">
      <c r="A7" s="4" t="inlineStr">
        <is>
          <t>Proceeds to Company if exercised</t>
        </is>
      </c>
      <c r="B7" s="5" t="n">
        <v>600000</v>
      </c>
      <c r="C7" s="5" t="n">
        <v>37500</v>
      </c>
      <c r="D7" s="5" t="n">
        <v>50000</v>
      </c>
      <c r="E7" s="5" t="n">
        <v>50000</v>
      </c>
      <c r="F7" s="5" t="n">
        <v>7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44559238</v>
      </c>
    </row>
    <row r="3">
      <c r="A3" s="4" t="inlineStr">
        <is>
          <t>Beginning balance, amount at Dec. 31, 2018</t>
        </is>
      </c>
      <c r="B3" s="5" t="n">
        <v>44560</v>
      </c>
      <c r="C3" s="5" t="n">
        <v>11588030</v>
      </c>
      <c r="D3" s="5" t="n">
        <v>-9927003</v>
      </c>
      <c r="E3" s="5" t="n">
        <v>1705587</v>
      </c>
    </row>
    <row r="4">
      <c r="A4" s="4" t="inlineStr">
        <is>
          <t>Common stock issued for services, shares</t>
        </is>
      </c>
      <c r="B4" s="6" t="n">
        <v>13575000</v>
      </c>
    </row>
    <row r="5">
      <c r="A5" s="4" t="inlineStr">
        <is>
          <t>Common stock issued for services, amount</t>
        </is>
      </c>
      <c r="B5" s="5" t="n">
        <v>13575</v>
      </c>
      <c r="C5" s="6" t="n">
        <v>213353</v>
      </c>
      <c r="D5" s="4" t="inlineStr">
        <is>
          <t xml:space="preserve"> </t>
        </is>
      </c>
      <c r="E5" s="6" t="n">
        <v>226928</v>
      </c>
    </row>
    <row r="6">
      <c r="A6" s="4" t="inlineStr">
        <is>
          <t>Common stock issued in settlement of debt, shares</t>
        </is>
      </c>
      <c r="B6" s="6" t="n">
        <v>5383810</v>
      </c>
    </row>
    <row r="7">
      <c r="A7" s="4" t="inlineStr">
        <is>
          <t>Common stock issued in settlement of debt, amount</t>
        </is>
      </c>
      <c r="B7" s="5" t="n">
        <v>5384</v>
      </c>
      <c r="C7" s="6" t="n">
        <v>800012</v>
      </c>
      <c r="D7" s="4" t="inlineStr">
        <is>
          <t xml:space="preserve"> </t>
        </is>
      </c>
      <c r="E7" s="6" t="n">
        <v>805396</v>
      </c>
    </row>
    <row r="8">
      <c r="A8" s="4" t="inlineStr">
        <is>
          <t>Common stock issued in conversion of convertible notes payable, shares</t>
        </is>
      </c>
      <c r="B8" s="6" t="n">
        <v>410433964</v>
      </c>
    </row>
    <row r="9">
      <c r="A9" s="4" t="inlineStr">
        <is>
          <t>Common stock issued in conversion of convertible notes payable, amount</t>
        </is>
      </c>
      <c r="B9" s="5" t="n">
        <v>410434</v>
      </c>
      <c r="C9" s="6" t="n">
        <v>3012257</v>
      </c>
      <c r="D9" s="4" t="inlineStr">
        <is>
          <t xml:space="preserve"> </t>
        </is>
      </c>
      <c r="E9" s="6" t="n">
        <v>3422691</v>
      </c>
    </row>
    <row r="10">
      <c r="A10" s="4" t="inlineStr">
        <is>
          <t>Common stock issued in cashless exercise of warrants, shares</t>
        </is>
      </c>
      <c r="B10" s="6" t="n">
        <v>24928288</v>
      </c>
    </row>
    <row r="11">
      <c r="A11" s="4" t="inlineStr">
        <is>
          <t>Common stock issued in cashless exercise of warrants, amount</t>
        </is>
      </c>
      <c r="B11" s="5" t="n">
        <v>24928</v>
      </c>
      <c r="C11" s="6" t="n">
        <v>258678</v>
      </c>
      <c r="D11" s="4" t="inlineStr">
        <is>
          <t xml:space="preserve"> </t>
        </is>
      </c>
      <c r="E11" s="6" t="n">
        <v>283606</v>
      </c>
    </row>
    <row r="12">
      <c r="A12" s="4" t="inlineStr">
        <is>
          <t>Net loss</t>
        </is>
      </c>
      <c r="B12" s="4" t="inlineStr">
        <is>
          <t xml:space="preserve"> </t>
        </is>
      </c>
      <c r="C12" s="4" t="inlineStr">
        <is>
          <t xml:space="preserve"> </t>
        </is>
      </c>
      <c r="D12" s="6" t="n">
        <v>-16578564</v>
      </c>
      <c r="E12" s="6" t="n">
        <v>-16578564</v>
      </c>
    </row>
    <row r="13">
      <c r="A13" s="4" t="inlineStr">
        <is>
          <t>Ending balance, shares at Dec. 31, 2019</t>
        </is>
      </c>
      <c r="B13" s="6" t="n">
        <v>498880300</v>
      </c>
    </row>
    <row r="14">
      <c r="A14" s="4" t="inlineStr">
        <is>
          <t>Ending balance, amount at Dec. 31, 2019</t>
        </is>
      </c>
      <c r="B14" s="5" t="n">
        <v>498881</v>
      </c>
      <c r="C14" s="6" t="n">
        <v>15872330</v>
      </c>
      <c r="D14" s="6" t="n">
        <v>-26505567</v>
      </c>
      <c r="E14" s="6" t="n">
        <v>-10134356</v>
      </c>
    </row>
    <row r="15">
      <c r="A15" s="4" t="inlineStr">
        <is>
          <t>Common stock issued for services, shares</t>
        </is>
      </c>
      <c r="B15" s="6" t="n">
        <v>30525000</v>
      </c>
    </row>
    <row r="16">
      <c r="A16" s="4" t="inlineStr">
        <is>
          <t>Common stock issued for services, amount</t>
        </is>
      </c>
      <c r="B16" s="5" t="n">
        <v>30525</v>
      </c>
      <c r="C16" s="6" t="n">
        <v>645594</v>
      </c>
      <c r="D16" s="4" t="inlineStr">
        <is>
          <t xml:space="preserve"> </t>
        </is>
      </c>
      <c r="E16" s="6" t="n">
        <v>676119</v>
      </c>
    </row>
    <row r="17">
      <c r="A17" s="4" t="inlineStr">
        <is>
          <t>Common stock issued from subscriptions, shares</t>
        </is>
      </c>
      <c r="B17" s="6" t="n">
        <v>9800000</v>
      </c>
    </row>
    <row r="18">
      <c r="A18" s="4" t="inlineStr">
        <is>
          <t>Common stock issued from subscriptions, amount</t>
        </is>
      </c>
      <c r="B18" s="5" t="n">
        <v>9800</v>
      </c>
      <c r="C18" s="6" t="n">
        <v>220700</v>
      </c>
      <c r="D18" s="4" t="inlineStr">
        <is>
          <t xml:space="preserve"> </t>
        </is>
      </c>
      <c r="E18" s="6" t="n">
        <v>230500</v>
      </c>
    </row>
    <row r="19">
      <c r="A19" s="4" t="inlineStr">
        <is>
          <t>Common stock issued in settlement of debt, shares</t>
        </is>
      </c>
      <c r="B19" s="6" t="n">
        <v>30250000</v>
      </c>
    </row>
    <row r="20">
      <c r="A20" s="4" t="inlineStr">
        <is>
          <t>Common stock issued in settlement of debt, amount</t>
        </is>
      </c>
      <c r="B20" s="5" t="n">
        <v>30250</v>
      </c>
      <c r="C20" s="6" t="n">
        <v>1128475</v>
      </c>
      <c r="D20" s="4" t="inlineStr">
        <is>
          <t xml:space="preserve"> </t>
        </is>
      </c>
      <c r="E20" s="6" t="n">
        <v>1158725</v>
      </c>
    </row>
    <row r="21">
      <c r="A21" s="4" t="inlineStr">
        <is>
          <t>Common stock issued in conversion of convertible notes payable, shares</t>
        </is>
      </c>
      <c r="B21" s="6" t="n">
        <v>98786360</v>
      </c>
    </row>
    <row r="22">
      <c r="A22" s="4" t="inlineStr">
        <is>
          <t>Common stock issued in conversion of convertible notes payable, amount</t>
        </is>
      </c>
      <c r="B22" s="5" t="n">
        <v>98786</v>
      </c>
      <c r="C22" s="6" t="n">
        <v>897382</v>
      </c>
      <c r="D22" s="4" t="inlineStr">
        <is>
          <t xml:space="preserve"> </t>
        </is>
      </c>
      <c r="E22" s="6" t="n">
        <v>996168</v>
      </c>
    </row>
    <row r="23">
      <c r="A23" s="4" t="inlineStr">
        <is>
          <t>Common stock issued in cashless exercise of warrants, shares</t>
        </is>
      </c>
      <c r="B23" s="6" t="n">
        <v>9246186</v>
      </c>
    </row>
    <row r="24">
      <c r="A24" s="4" t="inlineStr">
        <is>
          <t>Common stock issued in cashless exercise of warrants, amount</t>
        </is>
      </c>
      <c r="B24" s="5" t="n">
        <v>9246</v>
      </c>
      <c r="C24" s="6" t="n">
        <v>420702</v>
      </c>
      <c r="D24" s="4" t="inlineStr">
        <is>
          <t xml:space="preserve"> </t>
        </is>
      </c>
      <c r="E24" s="6" t="n">
        <v>429948</v>
      </c>
    </row>
    <row r="25">
      <c r="A25" s="4" t="inlineStr">
        <is>
          <t>Common stock issued in conversion of series C preferred stock, shares</t>
        </is>
      </c>
      <c r="B25" s="6" t="n">
        <v>45000000</v>
      </c>
    </row>
    <row r="26">
      <c r="A26" s="4" t="inlineStr">
        <is>
          <t>Common stock issued in conversion of series C preferred stock, amount</t>
        </is>
      </c>
      <c r="B26" s="5" t="n">
        <v>45000</v>
      </c>
      <c r="C26" s="6" t="n">
        <v>449000</v>
      </c>
      <c r="D26" s="4" t="inlineStr">
        <is>
          <t xml:space="preserve"> </t>
        </is>
      </c>
      <c r="E26" s="6" t="n">
        <v>494000</v>
      </c>
    </row>
    <row r="27">
      <c r="A27" s="4" t="inlineStr">
        <is>
          <t>Deemed dividend from beneficial conversion feature on series C preferred stock</t>
        </is>
      </c>
      <c r="B27" s="4" t="inlineStr">
        <is>
          <t xml:space="preserve"> </t>
        </is>
      </c>
      <c r="C27" s="6" t="n">
        <v>270000</v>
      </c>
      <c r="D27" s="6" t="n">
        <v>-270000</v>
      </c>
      <c r="E27" s="4" t="inlineStr">
        <is>
          <t xml:space="preserve"> </t>
        </is>
      </c>
    </row>
    <row r="28">
      <c r="A28" s="4" t="inlineStr">
        <is>
          <t>Deemed premium from conversion feature on note payable</t>
        </is>
      </c>
      <c r="B28" s="4" t="inlineStr">
        <is>
          <t xml:space="preserve"> </t>
        </is>
      </c>
      <c r="C28" s="6" t="n">
        <v>3298750</v>
      </c>
      <c r="D28" s="4" t="inlineStr">
        <is>
          <t xml:space="preserve"> </t>
        </is>
      </c>
      <c r="E28" s="6" t="n">
        <v>3298750</v>
      </c>
    </row>
    <row r="29">
      <c r="A29" s="4" t="inlineStr">
        <is>
          <t>Net loss</t>
        </is>
      </c>
      <c r="B29" s="4" t="inlineStr">
        <is>
          <t xml:space="preserve"> </t>
        </is>
      </c>
      <c r="C29" s="4" t="inlineStr">
        <is>
          <t xml:space="preserve"> </t>
        </is>
      </c>
      <c r="D29" s="6" t="n">
        <v>-3812045</v>
      </c>
      <c r="E29" s="6" t="n">
        <v>-3812045</v>
      </c>
    </row>
    <row r="30">
      <c r="A30" s="4" t="inlineStr">
        <is>
          <t>Ending balance, shares at Dec. 31, 2020</t>
        </is>
      </c>
      <c r="B30" s="6" t="n">
        <v>722487846</v>
      </c>
    </row>
    <row r="31">
      <c r="A31" s="4" t="inlineStr">
        <is>
          <t>Ending balance, amount at Dec. 31, 2020</t>
        </is>
      </c>
      <c r="B31" s="5" t="n">
        <v>722488</v>
      </c>
      <c r="C31" s="5" t="n">
        <v>23202933</v>
      </c>
      <c r="D31" s="5" t="n">
        <v>-30587612</v>
      </c>
      <c r="E31" s="5" t="n">
        <v>-6662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Components of net deferred tax asset (Details) - USD ($)</t>
        </is>
      </c>
      <c r="B1" s="2" t="inlineStr">
        <is>
          <t>Dec. 31, 2020</t>
        </is>
      </c>
      <c r="C1" s="2" t="inlineStr">
        <is>
          <t>Dec. 31, 2019</t>
        </is>
      </c>
    </row>
    <row r="2">
      <c r="A2" s="3" t="inlineStr">
        <is>
          <t>Income Tax Disclosure [Abstract]</t>
        </is>
      </c>
    </row>
    <row r="3">
      <c r="A3" s="4" t="inlineStr">
        <is>
          <t>Net operating loss carry forwards</t>
        </is>
      </c>
      <c r="B3" s="5" t="n">
        <v>6889686</v>
      </c>
      <c r="C3" s="5" t="n">
        <v>6089157</v>
      </c>
    </row>
    <row r="4">
      <c r="A4" s="4" t="inlineStr">
        <is>
          <t>Stock/options issued for services</t>
        </is>
      </c>
      <c r="B4" s="6" t="n">
        <v>-512905</v>
      </c>
      <c r="C4" s="6" t="n">
        <v>-370925</v>
      </c>
    </row>
    <row r="5">
      <c r="A5" s="4" t="inlineStr">
        <is>
          <t>Stock/options issued for acquisitions</t>
        </is>
      </c>
      <c r="B5" s="6" t="n">
        <v>-106856</v>
      </c>
      <c r="C5" s="6" t="n">
        <v>-106856</v>
      </c>
    </row>
    <row r="6">
      <c r="A6" s="4" t="inlineStr">
        <is>
          <t>Loss on settlement of debt</t>
        </is>
      </c>
      <c r="B6" s="6" t="n">
        <v>2510180</v>
      </c>
      <c r="C6" s="6" t="n">
        <v>-14220</v>
      </c>
    </row>
    <row r="7">
      <c r="A7" s="4" t="inlineStr">
        <is>
          <t>Contributed services</t>
        </is>
      </c>
      <c r="B7" s="6" t="n">
        <v>-77997</v>
      </c>
      <c r="C7" s="6" t="n">
        <v>-77997</v>
      </c>
    </row>
    <row r="8">
      <c r="A8" s="4" t="inlineStr">
        <is>
          <t>Depreciation and amortization</t>
        </is>
      </c>
      <c r="B8" s="6" t="n">
        <v>-319583</v>
      </c>
      <c r="C8" s="6" t="n">
        <v>-246353</v>
      </c>
    </row>
    <row r="9">
      <c r="A9" s="4" t="inlineStr">
        <is>
          <t>Meals and Entertainment</t>
        </is>
      </c>
      <c r="B9" s="6" t="n">
        <v>-1809</v>
      </c>
      <c r="C9" s="6" t="n">
        <v>-1809</v>
      </c>
    </row>
    <row r="10">
      <c r="A10" s="4" t="inlineStr">
        <is>
          <t>Loss on change in fair value of conversion features</t>
        </is>
      </c>
      <c r="B10" s="6" t="n">
        <v>-5498210</v>
      </c>
      <c r="C10" s="6" t="n">
        <v>-2758381</v>
      </c>
    </row>
    <row r="11">
      <c r="A11" s="4" t="inlineStr">
        <is>
          <t>Accretion of discount on convertible note</t>
        </is>
      </c>
      <c r="B11" s="6" t="n">
        <v>-261170</v>
      </c>
      <c r="C11" s="6" t="n">
        <v>-170340</v>
      </c>
    </row>
    <row r="12">
      <c r="A12" s="4" t="inlineStr">
        <is>
          <t>Loss on preferred share liability</t>
        </is>
      </c>
      <c r="B12" s="6" t="n">
        <v>-2490</v>
      </c>
      <c r="C12" s="6" t="n">
        <v>-2490</v>
      </c>
    </row>
    <row r="13">
      <c r="A13" s="4" t="inlineStr">
        <is>
          <t>Valuation allowance</t>
        </is>
      </c>
      <c r="B13" s="6" t="n">
        <v>-2618846</v>
      </c>
      <c r="C13" s="6" t="n">
        <v>-2339786</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effective income tax rate (Details) - USD ($)</t>
        </is>
      </c>
      <c r="B1" s="2" t="inlineStr">
        <is>
          <t>12 Months Ended</t>
        </is>
      </c>
    </row>
    <row r="2">
      <c r="B2" s="2" t="inlineStr">
        <is>
          <t>Dec. 31, 2020</t>
        </is>
      </c>
      <c r="C2" s="2" t="inlineStr">
        <is>
          <t>Dec. 31, 2019</t>
        </is>
      </c>
    </row>
    <row r="3">
      <c r="A3" s="3" t="inlineStr">
        <is>
          <t>Income Tax Disclosure [Abstract]</t>
        </is>
      </c>
    </row>
    <row r="4">
      <c r="A4" s="4" t="inlineStr">
        <is>
          <t>Book income (loss) from operations</t>
        </is>
      </c>
      <c r="B4" s="5" t="n">
        <v>-800530</v>
      </c>
      <c r="C4" s="5" t="n">
        <v>-3481498</v>
      </c>
    </row>
    <row r="5">
      <c r="A5" s="4" t="inlineStr">
        <is>
          <t>Stock/options issued for services</t>
        </is>
      </c>
      <c r="B5" s="6" t="n">
        <v>141980</v>
      </c>
      <c r="C5" s="6" t="n">
        <v>47650</v>
      </c>
    </row>
    <row r="6">
      <c r="A6" s="4" t="inlineStr">
        <is>
          <t>Depreciation and amortization</t>
        </is>
      </c>
      <c r="B6" s="6" t="n">
        <v>73230</v>
      </c>
      <c r="C6" s="6" t="n">
        <v>70990</v>
      </c>
    </row>
    <row r="7">
      <c r="A7" s="4" t="inlineStr">
        <is>
          <t>Meals and entertainment</t>
        </is>
      </c>
      <c r="B7" s="4" t="inlineStr">
        <is>
          <t xml:space="preserve"> </t>
        </is>
      </c>
      <c r="C7" s="4" t="inlineStr">
        <is>
          <t xml:space="preserve"> </t>
        </is>
      </c>
    </row>
    <row r="8">
      <c r="A8" s="4" t="inlineStr">
        <is>
          <t>Loss on settlement of debt</t>
        </is>
      </c>
      <c r="B8" s="6" t="n">
        <v>-2524400</v>
      </c>
      <c r="C8" s="6" t="n">
        <v>14220</v>
      </c>
    </row>
    <row r="9">
      <c r="A9" s="4" t="inlineStr">
        <is>
          <t>Loss on change in fair value of conversion feature</t>
        </is>
      </c>
      <c r="B9" s="6" t="n">
        <v>2739830</v>
      </c>
      <c r="C9" s="6" t="n">
        <v>2711560</v>
      </c>
    </row>
    <row r="10">
      <c r="A10" s="4" t="inlineStr">
        <is>
          <t>Accretion of discount on convertible note</t>
        </is>
      </c>
      <c r="B10" s="6" t="n">
        <v>90830</v>
      </c>
      <c r="C10" s="6" t="n">
        <v>157700</v>
      </c>
    </row>
    <row r="11">
      <c r="A11" s="4" t="inlineStr">
        <is>
          <t>Preferred share liability loss</t>
        </is>
      </c>
      <c r="B11" s="4" t="inlineStr">
        <is>
          <t xml:space="preserve"> </t>
        </is>
      </c>
      <c r="C11" s="6" t="n">
        <v>-15220</v>
      </c>
    </row>
    <row r="12">
      <c r="A12" s="4" t="inlineStr">
        <is>
          <t>Change in valuation allowance</t>
        </is>
      </c>
      <c r="B12" s="6" t="n">
        <v>279060</v>
      </c>
      <c r="C12" s="6" t="n">
        <v>494598</v>
      </c>
    </row>
    <row r="13">
      <c r="A13" s="4" t="inlineStr">
        <is>
          <t>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 carry forwards</t>
        </is>
      </c>
      <c r="B3" s="5" t="n">
        <v>10222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 Changes to the unaudited consolidated balance sheet (Details) - USD ($)</t>
        </is>
      </c>
      <c r="B1" s="2" t="inlineStr">
        <is>
          <t>Dec. 31, 2020</t>
        </is>
      </c>
      <c r="C1" s="2" t="inlineStr">
        <is>
          <t>Dec. 31, 2019</t>
        </is>
      </c>
      <c r="D1" s="2" t="inlineStr">
        <is>
          <t>Dec. 31, 2018</t>
        </is>
      </c>
    </row>
    <row r="2">
      <c r="A2" s="3" t="inlineStr">
        <is>
          <t>ASSETS</t>
        </is>
      </c>
    </row>
    <row r="3">
      <c r="A3" s="4" t="inlineStr">
        <is>
          <t>Total current assets</t>
        </is>
      </c>
      <c r="B3" s="5" t="n">
        <v>747756</v>
      </c>
      <c r="C3" s="5" t="n">
        <v>224738</v>
      </c>
    </row>
    <row r="4">
      <c r="A4" s="4" t="inlineStr">
        <is>
          <t>Total property and equipment, net</t>
        </is>
      </c>
      <c r="B4" s="6" t="n">
        <v>358719</v>
      </c>
      <c r="C4" s="6" t="n">
        <v>440109</v>
      </c>
    </row>
    <row r="5">
      <c r="A5" s="4" t="inlineStr">
        <is>
          <t>Total other assets</t>
        </is>
      </c>
      <c r="B5" s="6" t="n">
        <v>3528135</v>
      </c>
      <c r="C5" s="6" t="n">
        <v>3709928</v>
      </c>
    </row>
    <row r="6">
      <c r="A6" s="4" t="inlineStr">
        <is>
          <t>TOTAL ASSETS</t>
        </is>
      </c>
      <c r="B6" s="6" t="n">
        <v>4634610</v>
      </c>
      <c r="C6" s="6" t="n">
        <v>4374775</v>
      </c>
    </row>
    <row r="7">
      <c r="A7" s="3" t="inlineStr">
        <is>
          <t>CURRENT LIABILITIES</t>
        </is>
      </c>
    </row>
    <row r="8">
      <c r="A8" s="4" t="inlineStr">
        <is>
          <t>Accounts payable</t>
        </is>
      </c>
      <c r="B8" s="6" t="n">
        <v>272978</v>
      </c>
      <c r="C8" s="6" t="n">
        <v>315228</v>
      </c>
    </row>
    <row r="9">
      <c r="A9" s="4" t="inlineStr">
        <is>
          <t>Accrued expenses - related parties</t>
        </is>
      </c>
      <c r="B9" s="6" t="n">
        <v>139280</v>
      </c>
      <c r="C9" s="6" t="n">
        <v>84538</v>
      </c>
    </row>
    <row r="10">
      <c r="A10" s="4" t="inlineStr">
        <is>
          <t>Accrued expenses</t>
        </is>
      </c>
      <c r="B10" s="6" t="n">
        <v>622040</v>
      </c>
      <c r="C10" s="6" t="n">
        <v>890104</v>
      </c>
    </row>
    <row r="11">
      <c r="A11" s="4" t="inlineStr">
        <is>
          <t>Deferred revenue</t>
        </is>
      </c>
      <c r="B11" s="6" t="n">
        <v>1075</v>
      </c>
      <c r="C11" s="4" t="inlineStr">
        <is>
          <t xml:space="preserve"> </t>
        </is>
      </c>
    </row>
    <row r="12">
      <c r="A12" s="4" t="inlineStr">
        <is>
          <t>Operating lease liability</t>
        </is>
      </c>
      <c r="B12" s="6" t="n">
        <v>34965</v>
      </c>
      <c r="C12" s="4" t="inlineStr">
        <is>
          <t xml:space="preserve"> </t>
        </is>
      </c>
    </row>
    <row r="13">
      <c r="A13" s="4" t="inlineStr">
        <is>
          <t>Notes payable - related parties</t>
        </is>
      </c>
      <c r="B13" s="6" t="n">
        <v>789214</v>
      </c>
      <c r="C13" s="6" t="n">
        <v>826957</v>
      </c>
    </row>
    <row r="14">
      <c r="A14" s="4" t="inlineStr">
        <is>
          <t>Notes payable, net</t>
        </is>
      </c>
      <c r="B14" s="6" t="n">
        <v>384380</v>
      </c>
      <c r="C14" s="6" t="n">
        <v>468153</v>
      </c>
    </row>
    <row r="15">
      <c r="A15" s="4" t="inlineStr">
        <is>
          <t>Convertible notes payable, net</t>
        </is>
      </c>
      <c r="B15" s="6" t="n">
        <v>1554503</v>
      </c>
      <c r="C15" s="6" t="n">
        <v>1187633</v>
      </c>
    </row>
    <row r="16">
      <c r="A16" s="4" t="inlineStr">
        <is>
          <t>Derivative liability</t>
        </is>
      </c>
      <c r="B16" s="6" t="n">
        <v>7102801</v>
      </c>
      <c r="C16" s="6" t="n">
        <v>10517873</v>
      </c>
      <c r="D16" s="5" t="n">
        <v>322976</v>
      </c>
    </row>
    <row r="17">
      <c r="A17" s="4" t="inlineStr">
        <is>
          <t>Total current liabilities</t>
        </is>
      </c>
      <c r="B17" s="6" t="n">
        <v>10901236</v>
      </c>
      <c r="C17" s="6" t="n">
        <v>14290486</v>
      </c>
    </row>
    <row r="18">
      <c r="A18" s="4" t="inlineStr">
        <is>
          <t>Convertible notes payable, net of current portions and discounts</t>
        </is>
      </c>
      <c r="B18" s="6" t="n">
        <v>53500</v>
      </c>
      <c r="C18" s="4" t="inlineStr">
        <is>
          <t xml:space="preserve"> </t>
        </is>
      </c>
    </row>
    <row r="19">
      <c r="A19" s="4" t="inlineStr">
        <is>
          <t>Operating lease liability, net of current portion</t>
        </is>
      </c>
      <c r="B19" s="6" t="n">
        <v>83420</v>
      </c>
      <c r="C19" s="4" t="inlineStr">
        <is>
          <t xml:space="preserve"> </t>
        </is>
      </c>
    </row>
    <row r="20">
      <c r="A20" s="4" t="inlineStr">
        <is>
          <t>TOTAL LIABILITIES</t>
        </is>
      </c>
      <c r="B20" s="6" t="n">
        <v>11038156</v>
      </c>
      <c r="C20" s="6" t="n">
        <v>14290486</v>
      </c>
    </row>
    <row r="21">
      <c r="A21" s="4" t="inlineStr">
        <is>
          <t>TOTAL MEZZANINE EQUITY</t>
        </is>
      </c>
      <c r="B21" s="6" t="n">
        <v>258645</v>
      </c>
      <c r="C21" s="6" t="n">
        <v>218645</v>
      </c>
    </row>
    <row r="22">
      <c r="A22" s="3" t="inlineStr">
        <is>
          <t>STOCKHOLDERS’ DEFICIT</t>
        </is>
      </c>
    </row>
    <row r="23">
      <c r="A23" s="4" t="inlineStr">
        <is>
          <t>Common stock</t>
        </is>
      </c>
      <c r="B23" s="6" t="n">
        <v>722488</v>
      </c>
      <c r="C23" s="6" t="n">
        <v>498881</v>
      </c>
    </row>
    <row r="24">
      <c r="A24" s="4" t="inlineStr">
        <is>
          <t>Additional paid-in capital</t>
        </is>
      </c>
      <c r="B24" s="6" t="n">
        <v>23202933</v>
      </c>
      <c r="C24" s="6" t="n">
        <v>15872330</v>
      </c>
    </row>
    <row r="25">
      <c r="A25" s="4" t="inlineStr">
        <is>
          <t>Accumulated deficit</t>
        </is>
      </c>
      <c r="B25" s="6" t="n">
        <v>-30587612</v>
      </c>
      <c r="C25" s="6" t="n">
        <v>-26505567</v>
      </c>
    </row>
    <row r="26">
      <c r="A26" s="4" t="inlineStr">
        <is>
          <t>TOTAL STOCKHOLDERS' DEFICIT</t>
        </is>
      </c>
      <c r="B26" s="6" t="n">
        <v>-6662191</v>
      </c>
      <c r="C26" s="6" t="n">
        <v>-10134356</v>
      </c>
      <c r="D26" s="5" t="n">
        <v>1705587</v>
      </c>
    </row>
    <row r="27">
      <c r="A27" s="4" t="inlineStr">
        <is>
          <t>TOTAL LIABILITIES, MEZZANINE EQUITY AND STOCKHOLDERS EQUITY</t>
        </is>
      </c>
      <c r="B27" s="6" t="n">
        <v>4634610</v>
      </c>
      <c r="C27" s="5" t="n">
        <v>4374775</v>
      </c>
    </row>
    <row r="28">
      <c r="A28" s="4" t="inlineStr">
        <is>
          <t>As Previously Reported</t>
        </is>
      </c>
    </row>
    <row r="29">
      <c r="A29" s="3" t="inlineStr">
        <is>
          <t>ASSETS</t>
        </is>
      </c>
    </row>
    <row r="30">
      <c r="A30" s="4" t="inlineStr">
        <is>
          <t>Total current assets</t>
        </is>
      </c>
      <c r="B30" s="6" t="n">
        <v>747756</v>
      </c>
    </row>
    <row r="31">
      <c r="A31" s="4" t="inlineStr">
        <is>
          <t>Total property and equipment, net</t>
        </is>
      </c>
      <c r="B31" s="6" t="n">
        <v>358719</v>
      </c>
    </row>
    <row r="32">
      <c r="A32" s="4" t="inlineStr">
        <is>
          <t>Total other assets</t>
        </is>
      </c>
      <c r="B32" s="6" t="n">
        <v>3528135</v>
      </c>
    </row>
    <row r="33">
      <c r="A33" s="4" t="inlineStr">
        <is>
          <t>TOTAL ASSETS</t>
        </is>
      </c>
      <c r="B33" s="6" t="n">
        <v>4634610</v>
      </c>
    </row>
    <row r="34">
      <c r="A34" s="3" t="inlineStr">
        <is>
          <t>CURRENT LIABILITIES</t>
        </is>
      </c>
    </row>
    <row r="35">
      <c r="A35" s="4" t="inlineStr">
        <is>
          <t>Accounts payable</t>
        </is>
      </c>
      <c r="B35" s="6" t="n">
        <v>272978</v>
      </c>
    </row>
    <row r="36">
      <c r="A36" s="4" t="inlineStr">
        <is>
          <t>Accrued expenses - related parties</t>
        </is>
      </c>
      <c r="B36" s="6" t="n">
        <v>139280</v>
      </c>
    </row>
    <row r="37">
      <c r="A37" s="4" t="inlineStr">
        <is>
          <t>Accrued expenses</t>
        </is>
      </c>
      <c r="B37" s="6" t="n">
        <v>622040</v>
      </c>
    </row>
    <row r="38">
      <c r="A38" s="4" t="inlineStr">
        <is>
          <t>Deferred revenue</t>
        </is>
      </c>
      <c r="B38" s="6" t="n">
        <v>1075</v>
      </c>
    </row>
    <row r="39">
      <c r="A39" s="4" t="inlineStr">
        <is>
          <t>Operating lease liability</t>
        </is>
      </c>
      <c r="B39" s="6" t="n">
        <v>34965</v>
      </c>
    </row>
    <row r="40">
      <c r="A40" s="4" t="inlineStr">
        <is>
          <t>Notes payable - related parties</t>
        </is>
      </c>
      <c r="B40" s="6" t="n">
        <v>789214</v>
      </c>
    </row>
    <row r="41">
      <c r="A41" s="4" t="inlineStr">
        <is>
          <t>Notes payable, net</t>
        </is>
      </c>
      <c r="B41" s="6" t="n">
        <v>384380</v>
      </c>
    </row>
    <row r="42">
      <c r="A42" s="4" t="inlineStr">
        <is>
          <t>Convertible notes payable, net</t>
        </is>
      </c>
      <c r="B42" s="6" t="n">
        <v>1554503</v>
      </c>
    </row>
    <row r="43">
      <c r="A43" s="4" t="inlineStr">
        <is>
          <t>Derivative liability</t>
        </is>
      </c>
      <c r="B43" s="6" t="n">
        <v>11429043</v>
      </c>
    </row>
    <row r="44">
      <c r="A44" s="4" t="inlineStr">
        <is>
          <t>Total current liabilities</t>
        </is>
      </c>
      <c r="B44" s="6" t="n">
        <v>15227478</v>
      </c>
    </row>
    <row r="45">
      <c r="A45" s="4" t="inlineStr">
        <is>
          <t>Convertible notes payable, net of current portions and discounts</t>
        </is>
      </c>
      <c r="B45" s="6" t="n">
        <v>53500</v>
      </c>
    </row>
    <row r="46">
      <c r="A46" s="4" t="inlineStr">
        <is>
          <t>Operating lease liability, net of current portion</t>
        </is>
      </c>
      <c r="B46" s="6" t="n">
        <v>83420</v>
      </c>
    </row>
    <row r="47">
      <c r="A47" s="4" t="inlineStr">
        <is>
          <t>TOTAL LIABILITIES</t>
        </is>
      </c>
      <c r="B47" s="6" t="n">
        <v>15364398</v>
      </c>
    </row>
    <row r="48">
      <c r="A48" s="4" t="inlineStr">
        <is>
          <t>TOTAL MEZZANINE EQUITY</t>
        </is>
      </c>
      <c r="B48" s="6" t="n">
        <v>258645</v>
      </c>
    </row>
    <row r="49">
      <c r="A49" s="3" t="inlineStr">
        <is>
          <t>STOCKHOLDERS’ DEFICIT</t>
        </is>
      </c>
    </row>
    <row r="50">
      <c r="A50" s="4" t="inlineStr">
        <is>
          <t>Common stock</t>
        </is>
      </c>
      <c r="B50" s="6" t="n">
        <v>722488</v>
      </c>
    </row>
    <row r="51">
      <c r="A51" s="4" t="inlineStr">
        <is>
          <t>Additional paid-in capital</t>
        </is>
      </c>
      <c r="B51" s="6" t="n">
        <v>23202933</v>
      </c>
    </row>
    <row r="52">
      <c r="A52" s="4" t="inlineStr">
        <is>
          <t>Accumulated deficit</t>
        </is>
      </c>
      <c r="B52" s="6" t="n">
        <v>-34913854</v>
      </c>
    </row>
    <row r="53">
      <c r="A53" s="4" t="inlineStr">
        <is>
          <t>TOTAL STOCKHOLDERS' DEFICIT</t>
        </is>
      </c>
      <c r="B53" s="6" t="n">
        <v>-10988433</v>
      </c>
    </row>
    <row r="54">
      <c r="A54" s="4" t="inlineStr">
        <is>
          <t>TOTAL LIABILITIES, MEZZANINE EQUITY AND STOCKHOLDERS EQUITY</t>
        </is>
      </c>
      <c r="B54" s="6" t="n">
        <v>4634610</v>
      </c>
    </row>
    <row r="55">
      <c r="A55" s="4" t="inlineStr">
        <is>
          <t>Adjustments</t>
        </is>
      </c>
    </row>
    <row r="56">
      <c r="A56" s="3" t="inlineStr">
        <is>
          <t>ASSETS</t>
        </is>
      </c>
    </row>
    <row r="57">
      <c r="A57" s="4" t="inlineStr">
        <is>
          <t>Total current assets</t>
        </is>
      </c>
      <c r="B57" s="4" t="inlineStr">
        <is>
          <t xml:space="preserve"> </t>
        </is>
      </c>
    </row>
    <row r="58">
      <c r="A58" s="4" t="inlineStr">
        <is>
          <t>Total property and equipment, net</t>
        </is>
      </c>
      <c r="B58" s="4" t="inlineStr">
        <is>
          <t xml:space="preserve"> </t>
        </is>
      </c>
    </row>
    <row r="59">
      <c r="A59" s="4" t="inlineStr">
        <is>
          <t>Total other assets</t>
        </is>
      </c>
      <c r="B59" s="4" t="inlineStr">
        <is>
          <t xml:space="preserve"> </t>
        </is>
      </c>
    </row>
    <row r="60">
      <c r="A60" s="4" t="inlineStr">
        <is>
          <t>TOTAL ASSETS</t>
        </is>
      </c>
      <c r="B60" s="4" t="inlineStr">
        <is>
          <t xml:space="preserve"> </t>
        </is>
      </c>
    </row>
    <row r="61">
      <c r="A61" s="3" t="inlineStr">
        <is>
          <t>CURRENT LIABILITIES</t>
        </is>
      </c>
    </row>
    <row r="62">
      <c r="A62" s="4" t="inlineStr">
        <is>
          <t>Accounts payable</t>
        </is>
      </c>
      <c r="B62" s="4" t="inlineStr">
        <is>
          <t xml:space="preserve"> </t>
        </is>
      </c>
    </row>
    <row r="63">
      <c r="A63" s="4" t="inlineStr">
        <is>
          <t>Accrued expenses - related parties</t>
        </is>
      </c>
      <c r="B63" s="4" t="inlineStr">
        <is>
          <t xml:space="preserve"> </t>
        </is>
      </c>
    </row>
    <row r="64">
      <c r="A64" s="4" t="inlineStr">
        <is>
          <t>Accrued expenses</t>
        </is>
      </c>
      <c r="B64" s="4" t="inlineStr">
        <is>
          <t xml:space="preserve"> </t>
        </is>
      </c>
    </row>
    <row r="65">
      <c r="A65" s="4" t="inlineStr">
        <is>
          <t>Deferred revenue</t>
        </is>
      </c>
      <c r="B65" s="4" t="inlineStr">
        <is>
          <t xml:space="preserve"> </t>
        </is>
      </c>
    </row>
    <row r="66">
      <c r="A66" s="4" t="inlineStr">
        <is>
          <t>Operating lease liability</t>
        </is>
      </c>
      <c r="B66" s="4" t="inlineStr">
        <is>
          <t xml:space="preserve"> </t>
        </is>
      </c>
    </row>
    <row r="67">
      <c r="A67" s="4" t="inlineStr">
        <is>
          <t>Notes payable - related parties</t>
        </is>
      </c>
      <c r="B67" s="4" t="inlineStr">
        <is>
          <t xml:space="preserve"> </t>
        </is>
      </c>
    </row>
    <row r="68">
      <c r="A68" s="4" t="inlineStr">
        <is>
          <t>Notes payable, net</t>
        </is>
      </c>
      <c r="B68" s="4" t="inlineStr">
        <is>
          <t xml:space="preserve"> </t>
        </is>
      </c>
    </row>
    <row r="69">
      <c r="A69" s="4" t="inlineStr">
        <is>
          <t>Convertible notes payable, net</t>
        </is>
      </c>
      <c r="B69" s="4" t="inlineStr">
        <is>
          <t xml:space="preserve"> </t>
        </is>
      </c>
    </row>
    <row r="70">
      <c r="A70" s="4" t="inlineStr">
        <is>
          <t>Derivative liability</t>
        </is>
      </c>
      <c r="B70" s="6" t="n">
        <v>-4326242</v>
      </c>
    </row>
    <row r="71">
      <c r="A71" s="4" t="inlineStr">
        <is>
          <t>Total current liabilities</t>
        </is>
      </c>
      <c r="B71" s="6" t="n">
        <v>-4326242</v>
      </c>
    </row>
    <row r="72">
      <c r="A72" s="4" t="inlineStr">
        <is>
          <t>Convertible notes payable, net of current portions and discounts</t>
        </is>
      </c>
      <c r="B72" s="4" t="inlineStr">
        <is>
          <t xml:space="preserve"> </t>
        </is>
      </c>
    </row>
    <row r="73">
      <c r="A73" s="4" t="inlineStr">
        <is>
          <t>Operating lease liability, net of current portion</t>
        </is>
      </c>
      <c r="B73" s="4" t="inlineStr">
        <is>
          <t xml:space="preserve"> </t>
        </is>
      </c>
    </row>
    <row r="74">
      <c r="A74" s="4" t="inlineStr">
        <is>
          <t>TOTAL LIABILITIES</t>
        </is>
      </c>
      <c r="B74" s="6" t="n">
        <v>-4326242</v>
      </c>
    </row>
    <row r="75">
      <c r="A75" s="4" t="inlineStr">
        <is>
          <t>TOTAL MEZZANINE EQUITY</t>
        </is>
      </c>
      <c r="B75" s="4" t="inlineStr">
        <is>
          <t xml:space="preserve"> </t>
        </is>
      </c>
    </row>
    <row r="76">
      <c r="A76" s="3" t="inlineStr">
        <is>
          <t>STOCKHOLDERS’ DEFICIT</t>
        </is>
      </c>
    </row>
    <row r="77">
      <c r="A77" s="4" t="inlineStr">
        <is>
          <t>Common stock</t>
        </is>
      </c>
      <c r="B77" s="4" t="inlineStr">
        <is>
          <t xml:space="preserve"> </t>
        </is>
      </c>
    </row>
    <row r="78">
      <c r="A78" s="4" t="inlineStr">
        <is>
          <t>Additional paid-in capital</t>
        </is>
      </c>
      <c r="B78" s="4" t="inlineStr">
        <is>
          <t xml:space="preserve"> </t>
        </is>
      </c>
    </row>
    <row r="79">
      <c r="A79" s="4" t="inlineStr">
        <is>
          <t>Accumulated deficit</t>
        </is>
      </c>
      <c r="B79" s="6" t="n">
        <v>4326242</v>
      </c>
    </row>
    <row r="80">
      <c r="A80" s="4" t="inlineStr">
        <is>
          <t>TOTAL STOCKHOLDERS' DEFICIT</t>
        </is>
      </c>
      <c r="B80" s="6" t="n">
        <v>4326242</v>
      </c>
    </row>
    <row r="81">
      <c r="A81" s="4" t="inlineStr">
        <is>
          <t>TOTAL LIABILITIES, MEZZANINE EQUITY AND STOCKHOLDERS EQUITY</t>
        </is>
      </c>
      <c r="B8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Changes to the unaudited condensed consolidated statements of operations (Details) - USD ($)</t>
        </is>
      </c>
      <c r="B1" s="2" t="inlineStr">
        <is>
          <t>12 Months Ended</t>
        </is>
      </c>
    </row>
    <row r="2">
      <c r="B2" s="2" t="inlineStr">
        <is>
          <t>Dec. 31, 2020</t>
        </is>
      </c>
      <c r="C2" s="2" t="inlineStr">
        <is>
          <t>Dec. 31, 2019</t>
        </is>
      </c>
    </row>
    <row r="3">
      <c r="A3" s="3" t="inlineStr">
        <is>
          <t>REVENUES</t>
        </is>
      </c>
    </row>
    <row r="4">
      <c r="A4" s="4" t="inlineStr">
        <is>
          <t>Total revenues</t>
        </is>
      </c>
      <c r="B4" s="5" t="n">
        <v>2519914</v>
      </c>
      <c r="C4" s="5" t="n">
        <v>708405</v>
      </c>
    </row>
    <row r="5">
      <c r="A5" s="3" t="inlineStr">
        <is>
          <t>OPERATING EXPENSES</t>
        </is>
      </c>
    </row>
    <row r="6">
      <c r="A6" s="4" t="inlineStr">
        <is>
          <t>Total operating expenses</t>
        </is>
      </c>
      <c r="B6" s="6" t="n">
        <v>3921143</v>
      </c>
      <c r="C6" s="6" t="n">
        <v>2390341</v>
      </c>
    </row>
    <row r="7">
      <c r="A7" s="4" t="inlineStr">
        <is>
          <t>INCOME (LOSS) FROM OPERATIONS</t>
        </is>
      </c>
      <c r="B7" s="6" t="n">
        <v>-1401229</v>
      </c>
      <c r="C7" s="6" t="n">
        <v>-1681936</v>
      </c>
    </row>
    <row r="8">
      <c r="A8" s="3" t="inlineStr">
        <is>
          <t>OTHER INCOME (EXPENSE)</t>
        </is>
      </c>
    </row>
    <row r="9">
      <c r="A9" s="4" t="inlineStr">
        <is>
          <t>Loss on change in fair value of derivative liability</t>
        </is>
      </c>
      <c r="B9" s="6" t="n">
        <v>-13046832</v>
      </c>
      <c r="C9" s="6" t="n">
        <v>-12912201</v>
      </c>
    </row>
    <row r="10">
      <c r="A10" s="4" t="inlineStr">
        <is>
          <t>Gain (loss) on settlement of debt</t>
        </is>
      </c>
      <c r="B10" s="6" t="n">
        <v>12020966</v>
      </c>
      <c r="C10" s="6" t="n">
        <v>-67703</v>
      </c>
    </row>
    <row r="11">
      <c r="A11" s="4" t="inlineStr">
        <is>
          <t>Interest expense</t>
        </is>
      </c>
      <c r="B11" s="6" t="n">
        <v>-1384950</v>
      </c>
      <c r="C11" s="6" t="n">
        <v>-2041695</v>
      </c>
    </row>
    <row r="12">
      <c r="A12" s="4" t="inlineStr">
        <is>
          <t>Total other income (expense)</t>
        </is>
      </c>
      <c r="B12" s="6" t="n">
        <v>-2410816</v>
      </c>
      <c r="C12" s="6" t="n">
        <v>-14896628</v>
      </c>
    </row>
    <row r="13">
      <c r="A13" s="4" t="inlineStr">
        <is>
          <t>Income (loss) before income taxes</t>
        </is>
      </c>
      <c r="B13" s="6" t="n">
        <v>-3812045</v>
      </c>
      <c r="C13" s="6" t="n">
        <v>-16578564</v>
      </c>
    </row>
    <row r="14">
      <c r="A14" s="4" t="inlineStr">
        <is>
          <t>Income taxes</t>
        </is>
      </c>
      <c r="B14" s="4" t="inlineStr">
        <is>
          <t xml:space="preserve"> </t>
        </is>
      </c>
      <c r="C14" s="4" t="inlineStr">
        <is>
          <t xml:space="preserve"> </t>
        </is>
      </c>
    </row>
    <row r="15">
      <c r="A15" s="4" t="inlineStr">
        <is>
          <t>Net income (loss)</t>
        </is>
      </c>
      <c r="B15" s="6" t="n">
        <v>-3812045</v>
      </c>
      <c r="C15" s="6" t="n">
        <v>-16578564</v>
      </c>
    </row>
    <row r="16">
      <c r="A16" s="4" t="inlineStr">
        <is>
          <t>Preferred series C stock deemed dividends</t>
        </is>
      </c>
      <c r="B16" s="6" t="n">
        <v>-270000</v>
      </c>
      <c r="C16" s="4" t="inlineStr">
        <is>
          <t xml:space="preserve"> </t>
        </is>
      </c>
    </row>
    <row r="17">
      <c r="A17" s="4" t="inlineStr">
        <is>
          <t>NET INCOME (LOSS) ATTRIBUTABLE TO COMMON STOCKHOLDERS</t>
        </is>
      </c>
      <c r="B17" s="5" t="n">
        <v>-4082045</v>
      </c>
      <c r="C17" s="5" t="n">
        <v>-16578564</v>
      </c>
    </row>
    <row r="18">
      <c r="A18" s="4" t="inlineStr">
        <is>
          <t>Basic and diluted net income (loss) per share</t>
        </is>
      </c>
      <c r="B18" s="8" t="n">
        <v>-0.01</v>
      </c>
      <c r="C18" s="8" t="n">
        <v>-0.09</v>
      </c>
    </row>
    <row r="19">
      <c r="A19" s="4" t="inlineStr">
        <is>
          <t>Basic and diluted weighted average shares outstanding</t>
        </is>
      </c>
      <c r="B19" s="6" t="n">
        <v>609029869</v>
      </c>
    </row>
    <row r="20">
      <c r="A20" s="4" t="inlineStr">
        <is>
          <t>As Previously Reported</t>
        </is>
      </c>
    </row>
    <row r="21">
      <c r="A21" s="3" t="inlineStr">
        <is>
          <t>REVENUES</t>
        </is>
      </c>
    </row>
    <row r="22">
      <c r="A22" s="4" t="inlineStr">
        <is>
          <t>Total revenues</t>
        </is>
      </c>
      <c r="B22" s="5" t="n">
        <v>2519914</v>
      </c>
    </row>
    <row r="23">
      <c r="A23" s="3" t="inlineStr">
        <is>
          <t>OPERATING EXPENSES</t>
        </is>
      </c>
    </row>
    <row r="24">
      <c r="A24" s="4" t="inlineStr">
        <is>
          <t>Total operating expenses</t>
        </is>
      </c>
      <c r="B24" s="6" t="n">
        <v>3921143</v>
      </c>
    </row>
    <row r="25">
      <c r="A25" s="4" t="inlineStr">
        <is>
          <t>INCOME (LOSS) FROM OPERATIONS</t>
        </is>
      </c>
      <c r="B25" s="6" t="n">
        <v>-1401229</v>
      </c>
    </row>
    <row r="26">
      <c r="A26" s="3" t="inlineStr">
        <is>
          <t>OTHER INCOME (EXPENSE)</t>
        </is>
      </c>
    </row>
    <row r="27">
      <c r="A27" s="4" t="inlineStr">
        <is>
          <t>Loss on change in fair value of derivative liability</t>
        </is>
      </c>
      <c r="B27" s="6" t="n">
        <v>-5424692</v>
      </c>
    </row>
    <row r="28">
      <c r="A28" s="4" t="inlineStr">
        <is>
          <t>Gain (loss) on settlement of debt</t>
        </is>
      </c>
      <c r="B28" s="6" t="n">
        <v>72584</v>
      </c>
    </row>
    <row r="29">
      <c r="A29" s="4" t="inlineStr">
        <is>
          <t>Interest expense</t>
        </is>
      </c>
      <c r="B29" s="6" t="n">
        <v>-1384950</v>
      </c>
    </row>
    <row r="30">
      <c r="A30" s="4" t="inlineStr">
        <is>
          <t>Total other income (expense)</t>
        </is>
      </c>
      <c r="B30" s="6" t="n">
        <v>-6737058</v>
      </c>
    </row>
    <row r="31">
      <c r="A31" s="4" t="inlineStr">
        <is>
          <t>Income (loss) before income taxes</t>
        </is>
      </c>
      <c r="B31" s="6" t="n">
        <v>-8138287</v>
      </c>
    </row>
    <row r="32">
      <c r="A32" s="4" t="inlineStr">
        <is>
          <t>Income taxes</t>
        </is>
      </c>
      <c r="B32" s="4" t="inlineStr">
        <is>
          <t xml:space="preserve"> </t>
        </is>
      </c>
    </row>
    <row r="33">
      <c r="A33" s="4" t="inlineStr">
        <is>
          <t>Net income (loss)</t>
        </is>
      </c>
      <c r="B33" s="6" t="n">
        <v>-8138287</v>
      </c>
    </row>
    <row r="34">
      <c r="A34" s="4" t="inlineStr">
        <is>
          <t>Preferred series C stock deemed dividends</t>
        </is>
      </c>
      <c r="B34" s="6" t="n">
        <v>-270000</v>
      </c>
    </row>
    <row r="35">
      <c r="A35" s="4" t="inlineStr">
        <is>
          <t>NET INCOME (LOSS) ATTRIBUTABLE TO COMMON STOCKHOLDERS</t>
        </is>
      </c>
      <c r="B35" s="5" t="n">
        <v>-8408287</v>
      </c>
    </row>
    <row r="36">
      <c r="A36" s="4" t="inlineStr">
        <is>
          <t>Basic and diluted net income (loss) per share</t>
        </is>
      </c>
      <c r="B36" s="8" t="n">
        <v>-0.01</v>
      </c>
    </row>
    <row r="37">
      <c r="A37" s="4" t="inlineStr">
        <is>
          <t>Basic and diluted weighted average shares outstanding</t>
        </is>
      </c>
      <c r="B37" s="6" t="n">
        <v>609029869</v>
      </c>
    </row>
    <row r="38">
      <c r="A38" s="4" t="inlineStr">
        <is>
          <t>Adjustments</t>
        </is>
      </c>
    </row>
    <row r="39">
      <c r="A39" s="3" t="inlineStr">
        <is>
          <t>REVENUES</t>
        </is>
      </c>
    </row>
    <row r="40">
      <c r="A40" s="4" t="inlineStr">
        <is>
          <t>Total revenues</t>
        </is>
      </c>
      <c r="B40" s="4" t="inlineStr">
        <is>
          <t xml:space="preserve"> </t>
        </is>
      </c>
    </row>
    <row r="41">
      <c r="A41" s="3" t="inlineStr">
        <is>
          <t>OPERATING EXPENSES</t>
        </is>
      </c>
    </row>
    <row r="42">
      <c r="A42" s="4" t="inlineStr">
        <is>
          <t>Total operating expenses</t>
        </is>
      </c>
      <c r="B42" s="4" t="inlineStr">
        <is>
          <t xml:space="preserve"> </t>
        </is>
      </c>
    </row>
    <row r="43">
      <c r="A43" s="4" t="inlineStr">
        <is>
          <t>INCOME (LOSS) FROM OPERATIONS</t>
        </is>
      </c>
      <c r="B43" s="4" t="inlineStr">
        <is>
          <t xml:space="preserve"> </t>
        </is>
      </c>
    </row>
    <row r="44">
      <c r="A44" s="3" t="inlineStr">
        <is>
          <t>OTHER INCOME (EXPENSE)</t>
        </is>
      </c>
    </row>
    <row r="45">
      <c r="A45" s="4" t="inlineStr">
        <is>
          <t>Loss on change in fair value of derivative liability</t>
        </is>
      </c>
      <c r="B45" s="6" t="n">
        <v>-7622140</v>
      </c>
    </row>
    <row r="46">
      <c r="A46" s="4" t="inlineStr">
        <is>
          <t>Gain (loss) on settlement of debt</t>
        </is>
      </c>
      <c r="B46" s="6" t="n">
        <v>11948382</v>
      </c>
    </row>
    <row r="47">
      <c r="A47" s="4" t="inlineStr">
        <is>
          <t>Interest expense</t>
        </is>
      </c>
      <c r="B47" s="4" t="inlineStr">
        <is>
          <t xml:space="preserve"> </t>
        </is>
      </c>
    </row>
    <row r="48">
      <c r="A48" s="4" t="inlineStr">
        <is>
          <t>Total other income (expense)</t>
        </is>
      </c>
      <c r="B48" s="6" t="n">
        <v>4326242</v>
      </c>
    </row>
    <row r="49">
      <c r="A49" s="4" t="inlineStr">
        <is>
          <t>Income (loss) before income taxes</t>
        </is>
      </c>
      <c r="B49" s="6" t="n">
        <v>4326242</v>
      </c>
    </row>
    <row r="50">
      <c r="A50" s="4" t="inlineStr">
        <is>
          <t>Income taxes</t>
        </is>
      </c>
      <c r="B50" s="4" t="inlineStr">
        <is>
          <t xml:space="preserve"> </t>
        </is>
      </c>
    </row>
    <row r="51">
      <c r="A51" s="4" t="inlineStr">
        <is>
          <t>Net income (loss)</t>
        </is>
      </c>
      <c r="B51" s="6" t="n">
        <v>4326242</v>
      </c>
    </row>
    <row r="52">
      <c r="A52" s="4" t="inlineStr">
        <is>
          <t>Preferred series C stock deemed dividends</t>
        </is>
      </c>
      <c r="B52" s="4" t="inlineStr">
        <is>
          <t xml:space="preserve"> </t>
        </is>
      </c>
    </row>
    <row r="53">
      <c r="A53" s="4" t="inlineStr">
        <is>
          <t>NET INCOME (LOSS) ATTRIBUTABLE TO COMMON STOCKHOLDERS</t>
        </is>
      </c>
      <c r="B53" s="5" t="n">
        <v>4326242</v>
      </c>
    </row>
    <row r="54">
      <c r="A54" s="4" t="inlineStr">
        <is>
          <t>Basic and diluted net income (loss) per share</t>
        </is>
      </c>
      <c r="B5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Changes to the unaudited condensed consolidated statements of cash flows (Detail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812045</v>
      </c>
      <c r="C4" s="5" t="n">
        <v>-16578564</v>
      </c>
    </row>
    <row r="5">
      <c r="A5" s="3" t="inlineStr">
        <is>
          <t>Adjustments to reconcile net loss to net cash used in operating activities:</t>
        </is>
      </c>
    </row>
    <row r="6">
      <c r="A6" s="4" t="inlineStr">
        <is>
          <t>Depreciation and amortization</t>
        </is>
      </c>
      <c r="B6" s="6" t="n">
        <v>348708</v>
      </c>
      <c r="C6" s="6" t="n">
        <v>338028</v>
      </c>
    </row>
    <row r="7">
      <c r="A7" s="4" t="inlineStr">
        <is>
          <t>Amortization of debt discounts</t>
        </is>
      </c>
      <c r="B7" s="6" t="n">
        <v>436352</v>
      </c>
      <c r="C7" s="6" t="n">
        <v>752231</v>
      </c>
    </row>
    <row r="8">
      <c r="A8" s="4" t="inlineStr">
        <is>
          <t>Amortization of operating lease right-of-use asset</t>
        </is>
      </c>
      <c r="B8" s="6" t="n">
        <v>5229</v>
      </c>
      <c r="C8" s="6" t="n">
        <v>43330</v>
      </c>
    </row>
    <row r="9">
      <c r="A9" s="4" t="inlineStr">
        <is>
          <t>Loss on disposal of property and equipment</t>
        </is>
      </c>
      <c r="B9" s="6" t="n">
        <v>173551</v>
      </c>
      <c r="C9" s="4" t="inlineStr">
        <is>
          <t xml:space="preserve"> </t>
        </is>
      </c>
    </row>
    <row r="10">
      <c r="A10" s="4" t="inlineStr">
        <is>
          <t>Bad debt expense</t>
        </is>
      </c>
      <c r="B10" s="6" t="n">
        <v>45575</v>
      </c>
      <c r="C10" s="6" t="n">
        <v>16250</v>
      </c>
    </row>
    <row r="11">
      <c r="A11" s="4" t="inlineStr">
        <is>
          <t>Common stock issued for services</t>
        </is>
      </c>
      <c r="B11" s="6" t="n">
        <v>676119</v>
      </c>
      <c r="C11" s="6" t="n">
        <v>226928</v>
      </c>
    </row>
    <row r="12">
      <c r="A12" s="4" t="inlineStr">
        <is>
          <t>Loss on change in fair value of derivative liability</t>
        </is>
      </c>
      <c r="B12" s="6" t="n">
        <v>13046832</v>
      </c>
      <c r="C12" s="6" t="n">
        <v>12912201</v>
      </c>
    </row>
    <row r="13">
      <c r="A13" s="4" t="inlineStr">
        <is>
          <t>(Gain) loss on settlement of debt</t>
        </is>
      </c>
      <c r="B13" s="6" t="n">
        <v>-12020966</v>
      </c>
      <c r="C13" s="6" t="n">
        <v>67703</v>
      </c>
    </row>
    <row r="14">
      <c r="A14" s="4" t="inlineStr">
        <is>
          <t>Default penalties on convertible notes payable</t>
        </is>
      </c>
      <c r="B14" s="6" t="n">
        <v>28762</v>
      </c>
      <c r="C14" s="6" t="n">
        <v>660485</v>
      </c>
    </row>
    <row r="15">
      <c r="A15" s="3" t="inlineStr">
        <is>
          <t>Change in operating assets and liabilities</t>
        </is>
      </c>
    </row>
    <row r="16">
      <c r="A16" s="4" t="inlineStr">
        <is>
          <t>Accounts receivable</t>
        </is>
      </c>
      <c r="B16" s="6" t="n">
        <v>-283186</v>
      </c>
      <c r="C16" s="6" t="n">
        <v>-161385</v>
      </c>
    </row>
    <row r="17">
      <c r="A17" s="4" t="inlineStr">
        <is>
          <t>Inventory</t>
        </is>
      </c>
      <c r="B17" s="6" t="n">
        <v>20481</v>
      </c>
      <c r="C17" s="6" t="n">
        <v>26510</v>
      </c>
    </row>
    <row r="18">
      <c r="A18" s="4" t="inlineStr">
        <is>
          <t>Prepaid expenses</t>
        </is>
      </c>
      <c r="B18" s="6" t="n">
        <v>-243863</v>
      </c>
      <c r="C18" s="6" t="n">
        <v>175394</v>
      </c>
    </row>
    <row r="19">
      <c r="A19" s="4" t="inlineStr">
        <is>
          <t>Operating lease liability</t>
        </is>
      </c>
      <c r="B19" s="6" t="n">
        <v>-5229</v>
      </c>
      <c r="C19" s="6" t="n">
        <v>-43330</v>
      </c>
    </row>
    <row r="20">
      <c r="A20" s="4" t="inlineStr">
        <is>
          <t>Deferred revenues</t>
        </is>
      </c>
      <c r="B20" s="6" t="n">
        <v>1075</v>
      </c>
      <c r="C20" s="4" t="inlineStr">
        <is>
          <t xml:space="preserve"> </t>
        </is>
      </c>
    </row>
    <row r="21">
      <c r="A21" s="4" t="inlineStr">
        <is>
          <t>Accounts payable</t>
        </is>
      </c>
      <c r="B21" s="6" t="n">
        <v>-42250</v>
      </c>
      <c r="C21" s="6" t="n">
        <v>22148</v>
      </c>
    </row>
    <row r="22">
      <c r="A22" s="4" t="inlineStr">
        <is>
          <t>Accrued expenses - related party</t>
        </is>
      </c>
      <c r="B22" s="6" t="n">
        <v>54742</v>
      </c>
      <c r="C22" s="6" t="n">
        <v>30505</v>
      </c>
    </row>
    <row r="23">
      <c r="A23" s="4" t="inlineStr">
        <is>
          <t>Accrued expenses</t>
        </is>
      </c>
      <c r="B23" s="6" t="n">
        <v>739449</v>
      </c>
      <c r="C23" s="6" t="n">
        <v>678873</v>
      </c>
    </row>
    <row r="24">
      <c r="A24" s="4" t="inlineStr">
        <is>
          <t>Net cash used in operating activities</t>
        </is>
      </c>
      <c r="B24" s="6" t="n">
        <v>-830664</v>
      </c>
      <c r="C24" s="6" t="n">
        <v>-799417</v>
      </c>
    </row>
    <row r="25">
      <c r="A25" s="4" t="inlineStr">
        <is>
          <t>Net cash provided by investing activities</t>
        </is>
      </c>
      <c r="B25" s="6" t="n">
        <v>-163133</v>
      </c>
      <c r="C25" s="6" t="n">
        <v>103807</v>
      </c>
    </row>
    <row r="26">
      <c r="A26" s="4" t="inlineStr">
        <is>
          <t>Net cash provided by financing activities</t>
        </is>
      </c>
      <c r="B26" s="6" t="n">
        <v>1041380</v>
      </c>
      <c r="C26" s="6" t="n">
        <v>758330</v>
      </c>
    </row>
    <row r="27">
      <c r="A27" s="4" t="inlineStr">
        <is>
          <t>Net change in cash</t>
        </is>
      </c>
      <c r="B27" s="6" t="n">
        <v>47583</v>
      </c>
      <c r="C27" s="6" t="n">
        <v>62720</v>
      </c>
    </row>
    <row r="28">
      <c r="A28" s="4" t="inlineStr">
        <is>
          <t>Cash and cash equivalents at beginning of period</t>
        </is>
      </c>
      <c r="B28" s="6" t="n">
        <v>67613</v>
      </c>
      <c r="C28" s="6" t="n">
        <v>4893</v>
      </c>
    </row>
    <row r="29">
      <c r="A29" s="4" t="inlineStr">
        <is>
          <t>Cash and cash equivalents at end of period</t>
        </is>
      </c>
      <c r="B29" s="6" t="n">
        <v>115196</v>
      </c>
      <c r="C29" s="6" t="n">
        <v>67613</v>
      </c>
    </row>
    <row r="30">
      <c r="A30" s="4" t="inlineStr">
        <is>
          <t>As Previously Reported</t>
        </is>
      </c>
    </row>
    <row r="31">
      <c r="A31" s="3" t="inlineStr">
        <is>
          <t>Cash Flows from Operating Activities</t>
        </is>
      </c>
    </row>
    <row r="32">
      <c r="A32" s="4" t="inlineStr">
        <is>
          <t>Net loss</t>
        </is>
      </c>
      <c r="B32" s="6" t="n">
        <v>-8138287</v>
      </c>
    </row>
    <row r="33">
      <c r="A33" s="3" t="inlineStr">
        <is>
          <t>Adjustments to reconcile net loss to net cash used in operating activities:</t>
        </is>
      </c>
    </row>
    <row r="34">
      <c r="A34" s="4" t="inlineStr">
        <is>
          <t>Depreciation and amortization</t>
        </is>
      </c>
      <c r="B34" s="6" t="n">
        <v>348708</v>
      </c>
    </row>
    <row r="35">
      <c r="A35" s="4" t="inlineStr">
        <is>
          <t>Amortization of debt discounts</t>
        </is>
      </c>
      <c r="B35" s="6" t="n">
        <v>436352</v>
      </c>
    </row>
    <row r="36">
      <c r="A36" s="4" t="inlineStr">
        <is>
          <t>Amortization of operating lease right-of-use asset</t>
        </is>
      </c>
      <c r="B36" s="6" t="n">
        <v>5229</v>
      </c>
    </row>
    <row r="37">
      <c r="A37" s="4" t="inlineStr">
        <is>
          <t>Loss on disposal of property and equipment</t>
        </is>
      </c>
      <c r="B37" s="6" t="n">
        <v>173551</v>
      </c>
    </row>
    <row r="38">
      <c r="A38" s="4" t="inlineStr">
        <is>
          <t>Bad debt expense</t>
        </is>
      </c>
      <c r="B38" s="6" t="n">
        <v>45575</v>
      </c>
    </row>
    <row r="39">
      <c r="A39" s="4" t="inlineStr">
        <is>
          <t>Common stock issued for services</t>
        </is>
      </c>
      <c r="B39" s="6" t="n">
        <v>676119</v>
      </c>
    </row>
    <row r="40">
      <c r="A40" s="4" t="inlineStr">
        <is>
          <t>Loss on change in fair value of derivative liability</t>
        </is>
      </c>
      <c r="B40" s="6" t="n">
        <v>5424692</v>
      </c>
    </row>
    <row r="41">
      <c r="A41" s="4" t="inlineStr">
        <is>
          <t>(Gain) loss on settlement of debt</t>
        </is>
      </c>
      <c r="B41" s="6" t="n">
        <v>-72584</v>
      </c>
    </row>
    <row r="42">
      <c r="A42" s="4" t="inlineStr">
        <is>
          <t>Default penalties on convertible notes payable</t>
        </is>
      </c>
      <c r="B42" s="6" t="n">
        <v>28762</v>
      </c>
    </row>
    <row r="43">
      <c r="A43" s="3" t="inlineStr">
        <is>
          <t>Change in operating assets and liabilities</t>
        </is>
      </c>
    </row>
    <row r="44">
      <c r="A44" s="4" t="inlineStr">
        <is>
          <t>Accounts receivable</t>
        </is>
      </c>
      <c r="B44" s="6" t="n">
        <v>-283186</v>
      </c>
    </row>
    <row r="45">
      <c r="A45" s="4" t="inlineStr">
        <is>
          <t>Inventory</t>
        </is>
      </c>
      <c r="B45" s="6" t="n">
        <v>20481</v>
      </c>
    </row>
    <row r="46">
      <c r="A46" s="4" t="inlineStr">
        <is>
          <t>Prepaid expenses</t>
        </is>
      </c>
      <c r="B46" s="6" t="n">
        <v>-243863</v>
      </c>
    </row>
    <row r="47">
      <c r="A47" s="4" t="inlineStr">
        <is>
          <t>Operating lease liability</t>
        </is>
      </c>
      <c r="B47" s="6" t="n">
        <v>-5229</v>
      </c>
    </row>
    <row r="48">
      <c r="A48" s="4" t="inlineStr">
        <is>
          <t>Deferred revenues</t>
        </is>
      </c>
      <c r="B48" s="6" t="n">
        <v>1075</v>
      </c>
    </row>
    <row r="49">
      <c r="A49" s="4" t="inlineStr">
        <is>
          <t>Accounts payable</t>
        </is>
      </c>
      <c r="B49" s="6" t="n">
        <v>-42250</v>
      </c>
    </row>
    <row r="50">
      <c r="A50" s="4" t="inlineStr">
        <is>
          <t>Accrued expenses - related party</t>
        </is>
      </c>
      <c r="B50" s="6" t="n">
        <v>54742</v>
      </c>
    </row>
    <row r="51">
      <c r="A51" s="4" t="inlineStr">
        <is>
          <t>Accrued expenses</t>
        </is>
      </c>
      <c r="B51" s="6" t="n">
        <v>739449</v>
      </c>
    </row>
    <row r="52">
      <c r="A52" s="4" t="inlineStr">
        <is>
          <t>Net cash used in operating activities</t>
        </is>
      </c>
      <c r="B52" s="6" t="n">
        <v>-830664</v>
      </c>
    </row>
    <row r="53">
      <c r="A53" s="4" t="inlineStr">
        <is>
          <t>Net cash provided by investing activities</t>
        </is>
      </c>
      <c r="B53" s="6" t="n">
        <v>-163133</v>
      </c>
    </row>
    <row r="54">
      <c r="A54" s="4" t="inlineStr">
        <is>
          <t>Net cash provided by financing activities</t>
        </is>
      </c>
      <c r="B54" s="6" t="n">
        <v>1041380</v>
      </c>
    </row>
    <row r="55">
      <c r="A55" s="4" t="inlineStr">
        <is>
          <t>Net change in cash</t>
        </is>
      </c>
      <c r="B55" s="6" t="n">
        <v>47583</v>
      </c>
    </row>
    <row r="56">
      <c r="A56" s="4" t="inlineStr">
        <is>
          <t>Cash and cash equivalents at beginning of period</t>
        </is>
      </c>
      <c r="B56" s="6" t="n">
        <v>67613</v>
      </c>
    </row>
    <row r="57">
      <c r="A57" s="4" t="inlineStr">
        <is>
          <t>Cash and cash equivalents at end of period</t>
        </is>
      </c>
      <c r="B57" s="6" t="n">
        <v>115196</v>
      </c>
      <c r="C57" s="6" t="n">
        <v>67613</v>
      </c>
    </row>
    <row r="58">
      <c r="A58" s="4" t="inlineStr">
        <is>
          <t>Adjustments</t>
        </is>
      </c>
    </row>
    <row r="59">
      <c r="A59" s="3" t="inlineStr">
        <is>
          <t>Cash Flows from Operating Activities</t>
        </is>
      </c>
    </row>
    <row r="60">
      <c r="A60" s="4" t="inlineStr">
        <is>
          <t>Net loss</t>
        </is>
      </c>
      <c r="B60" s="6" t="n">
        <v>4326242</v>
      </c>
    </row>
    <row r="61">
      <c r="A61" s="3" t="inlineStr">
        <is>
          <t>Adjustments to reconcile net loss to net cash used in operating activities:</t>
        </is>
      </c>
    </row>
    <row r="62">
      <c r="A62" s="4" t="inlineStr">
        <is>
          <t>Depreciation and amortization</t>
        </is>
      </c>
      <c r="B62" s="4" t="inlineStr">
        <is>
          <t xml:space="preserve"> </t>
        </is>
      </c>
    </row>
    <row r="63">
      <c r="A63" s="4" t="inlineStr">
        <is>
          <t>Amortization of debt discounts</t>
        </is>
      </c>
      <c r="B63" s="4" t="inlineStr">
        <is>
          <t xml:space="preserve"> </t>
        </is>
      </c>
    </row>
    <row r="64">
      <c r="A64" s="4" t="inlineStr">
        <is>
          <t>Loss on disposal of property and equipment</t>
        </is>
      </c>
      <c r="B64" s="4" t="inlineStr">
        <is>
          <t xml:space="preserve"> </t>
        </is>
      </c>
    </row>
    <row r="65">
      <c r="A65" s="4" t="inlineStr">
        <is>
          <t>Bad debt expense</t>
        </is>
      </c>
      <c r="B65" s="4" t="inlineStr">
        <is>
          <t xml:space="preserve"> </t>
        </is>
      </c>
    </row>
    <row r="66">
      <c r="A66" s="4" t="inlineStr">
        <is>
          <t>Common stock issued for services</t>
        </is>
      </c>
      <c r="B66" s="4" t="inlineStr">
        <is>
          <t xml:space="preserve"> </t>
        </is>
      </c>
    </row>
    <row r="67">
      <c r="A67" s="4" t="inlineStr">
        <is>
          <t>Loss on change in fair value of derivative liability</t>
        </is>
      </c>
      <c r="B67" s="6" t="n">
        <v>7622140</v>
      </c>
    </row>
    <row r="68">
      <c r="A68" s="4" t="inlineStr">
        <is>
          <t>(Gain) loss on settlement of debt</t>
        </is>
      </c>
      <c r="B68" s="6" t="n">
        <v>-11948382</v>
      </c>
    </row>
    <row r="69">
      <c r="A69" s="4" t="inlineStr">
        <is>
          <t>Default penalties on convertible notes payable</t>
        </is>
      </c>
      <c r="B69" s="4" t="inlineStr">
        <is>
          <t xml:space="preserve"> </t>
        </is>
      </c>
    </row>
    <row r="70">
      <c r="A70" s="3" t="inlineStr">
        <is>
          <t>Change in operating assets and liabilities</t>
        </is>
      </c>
    </row>
    <row r="71">
      <c r="A71" s="4" t="inlineStr">
        <is>
          <t>Accounts receivable</t>
        </is>
      </c>
      <c r="B71" s="4" t="inlineStr">
        <is>
          <t xml:space="preserve"> </t>
        </is>
      </c>
    </row>
    <row r="72">
      <c r="A72" s="4" t="inlineStr">
        <is>
          <t>Inventory</t>
        </is>
      </c>
      <c r="B72" s="4" t="inlineStr">
        <is>
          <t xml:space="preserve"> </t>
        </is>
      </c>
    </row>
    <row r="73">
      <c r="A73" s="4" t="inlineStr">
        <is>
          <t>Prepaid expenses</t>
        </is>
      </c>
      <c r="B73" s="4" t="inlineStr">
        <is>
          <t xml:space="preserve"> </t>
        </is>
      </c>
    </row>
    <row r="74">
      <c r="A74" s="4" t="inlineStr">
        <is>
          <t>Operating lease liability</t>
        </is>
      </c>
      <c r="B74" s="4" t="inlineStr">
        <is>
          <t xml:space="preserve"> </t>
        </is>
      </c>
    </row>
    <row r="75">
      <c r="A75" s="4" t="inlineStr">
        <is>
          <t>Accounts payable</t>
        </is>
      </c>
      <c r="B75" s="4" t="inlineStr">
        <is>
          <t xml:space="preserve"> </t>
        </is>
      </c>
    </row>
    <row r="76">
      <c r="A76" s="4" t="inlineStr">
        <is>
          <t>Accrued expenses - related party</t>
        </is>
      </c>
      <c r="B76" s="4" t="inlineStr">
        <is>
          <t xml:space="preserve"> </t>
        </is>
      </c>
    </row>
    <row r="77">
      <c r="A77" s="4" t="inlineStr">
        <is>
          <t>Accrued expenses</t>
        </is>
      </c>
      <c r="B77" s="4" t="inlineStr">
        <is>
          <t xml:space="preserve"> </t>
        </is>
      </c>
    </row>
    <row r="78">
      <c r="A78" s="4" t="inlineStr">
        <is>
          <t>Net cash used in operating activities</t>
        </is>
      </c>
      <c r="B78" s="4" t="inlineStr">
        <is>
          <t xml:space="preserve"> </t>
        </is>
      </c>
    </row>
    <row r="79">
      <c r="A79" s="4" t="inlineStr">
        <is>
          <t>Net cash provided by investing activities</t>
        </is>
      </c>
      <c r="B79" s="4" t="inlineStr">
        <is>
          <t xml:space="preserve"> </t>
        </is>
      </c>
    </row>
    <row r="80">
      <c r="A80" s="4" t="inlineStr">
        <is>
          <t>Net cash provided by financing activities</t>
        </is>
      </c>
      <c r="B80" s="4" t="inlineStr">
        <is>
          <t xml:space="preserve"> </t>
        </is>
      </c>
    </row>
    <row r="81">
      <c r="A81" s="4" t="inlineStr">
        <is>
          <t>Net change in cash</t>
        </is>
      </c>
      <c r="B81" s="4" t="inlineStr">
        <is>
          <t xml:space="preserve"> </t>
        </is>
      </c>
    </row>
    <row r="82">
      <c r="A82" s="4" t="inlineStr">
        <is>
          <t>Cash and cash equivalents at beginning of period</t>
        </is>
      </c>
      <c r="B82" s="4" t="inlineStr">
        <is>
          <t xml:space="preserve"> </t>
        </is>
      </c>
    </row>
    <row r="83">
      <c r="A83" s="4" t="inlineStr">
        <is>
          <t>Cash and cash equivalents at end of period</t>
        </is>
      </c>
      <c r="B83" s="4" t="inlineStr">
        <is>
          <t xml:space="preserve"> </t>
        </is>
      </c>
      <c r="C8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812045</v>
      </c>
      <c r="C4" s="5" t="n">
        <v>-16578564</v>
      </c>
    </row>
    <row r="5">
      <c r="A5" s="3" t="inlineStr">
        <is>
          <t>Adjustments to reconcile net loss to net cash used in operating activities:</t>
        </is>
      </c>
    </row>
    <row r="6">
      <c r="A6" s="4" t="inlineStr">
        <is>
          <t>Depreciation and amortization</t>
        </is>
      </c>
      <c r="B6" s="6" t="n">
        <v>348708</v>
      </c>
      <c r="C6" s="6" t="n">
        <v>338028</v>
      </c>
    </row>
    <row r="7">
      <c r="A7" s="4" t="inlineStr">
        <is>
          <t>Amortization of debt discounts</t>
        </is>
      </c>
      <c r="B7" s="6" t="n">
        <v>436352</v>
      </c>
      <c r="C7" s="6" t="n">
        <v>752231</v>
      </c>
    </row>
    <row r="8">
      <c r="A8" s="4" t="inlineStr">
        <is>
          <t>Amortization of operating lease right-of-use asset</t>
        </is>
      </c>
      <c r="B8" s="6" t="n">
        <v>5229</v>
      </c>
      <c r="C8" s="6" t="n">
        <v>43330</v>
      </c>
    </row>
    <row r="9">
      <c r="A9" s="4" t="inlineStr">
        <is>
          <t>Loss on disposal of property and equipment</t>
        </is>
      </c>
      <c r="B9" s="6" t="n">
        <v>173551</v>
      </c>
      <c r="C9" s="4" t="inlineStr">
        <is>
          <t xml:space="preserve"> </t>
        </is>
      </c>
    </row>
    <row r="10">
      <c r="A10" s="4" t="inlineStr">
        <is>
          <t>Bad debt expense</t>
        </is>
      </c>
      <c r="B10" s="6" t="n">
        <v>45575</v>
      </c>
      <c r="C10" s="6" t="n">
        <v>16250</v>
      </c>
    </row>
    <row r="11">
      <c r="A11" s="4" t="inlineStr">
        <is>
          <t>Common stock issued for services</t>
        </is>
      </c>
      <c r="B11" s="6" t="n">
        <v>676119</v>
      </c>
      <c r="C11" s="6" t="n">
        <v>226928</v>
      </c>
    </row>
    <row r="12">
      <c r="A12" s="4" t="inlineStr">
        <is>
          <t>Loss on change in fair value of derivative liability</t>
        </is>
      </c>
      <c r="B12" s="6" t="n">
        <v>13046832</v>
      </c>
      <c r="C12" s="6" t="n">
        <v>12912201</v>
      </c>
    </row>
    <row r="13">
      <c r="A13" s="4" t="inlineStr">
        <is>
          <t>Gain on change in fair value of preferred series A stock liability</t>
        </is>
      </c>
      <c r="B13" s="4" t="inlineStr">
        <is>
          <t xml:space="preserve"> </t>
        </is>
      </c>
      <c r="C13" s="6" t="n">
        <v>-72473</v>
      </c>
    </row>
    <row r="14">
      <c r="A14" s="4" t="inlineStr">
        <is>
          <t>Series B preferred stock issued for services</t>
        </is>
      </c>
      <c r="B14" s="4" t="inlineStr">
        <is>
          <t xml:space="preserve"> </t>
        </is>
      </c>
      <c r="C14" s="6" t="n">
        <v>158247</v>
      </c>
    </row>
    <row r="15">
      <c r="A15" s="4" t="inlineStr">
        <is>
          <t>(Gain) loss on settlement of debt</t>
        </is>
      </c>
      <c r="B15" s="6" t="n">
        <v>-12020966</v>
      </c>
      <c r="C15" s="6" t="n">
        <v>67703</v>
      </c>
    </row>
    <row r="16">
      <c r="A16" s="4" t="inlineStr">
        <is>
          <t>Gain on sale of intangible assets</t>
        </is>
      </c>
      <c r="B16" s="4" t="inlineStr">
        <is>
          <t xml:space="preserve"> </t>
        </is>
      </c>
      <c r="C16" s="6" t="n">
        <v>-52498</v>
      </c>
    </row>
    <row r="17">
      <c r="A17" s="4" t="inlineStr">
        <is>
          <t>Default penalties on convertible notes</t>
        </is>
      </c>
      <c r="B17" s="6" t="n">
        <v>28762</v>
      </c>
      <c r="C17" s="6" t="n">
        <v>660485</v>
      </c>
    </row>
    <row r="18">
      <c r="A18" s="3" t="inlineStr">
        <is>
          <t>Changes in operating assets and liabilities:</t>
        </is>
      </c>
    </row>
    <row r="19">
      <c r="A19" s="4" t="inlineStr">
        <is>
          <t>Accounts receivable</t>
        </is>
      </c>
      <c r="B19" s="6" t="n">
        <v>-283186</v>
      </c>
      <c r="C19" s="6" t="n">
        <v>-161385</v>
      </c>
    </row>
    <row r="20">
      <c r="A20" s="4" t="inlineStr">
        <is>
          <t>Inventory</t>
        </is>
      </c>
      <c r="B20" s="6" t="n">
        <v>20481</v>
      </c>
      <c r="C20" s="6" t="n">
        <v>26510</v>
      </c>
    </row>
    <row r="21">
      <c r="A21" s="4" t="inlineStr">
        <is>
          <t>Prepaid expenses and deposits</t>
        </is>
      </c>
      <c r="B21" s="6" t="n">
        <v>-243863</v>
      </c>
      <c r="C21" s="6" t="n">
        <v>175394</v>
      </c>
    </row>
    <row r="22">
      <c r="A22" s="4" t="inlineStr">
        <is>
          <t>Operating lease liability</t>
        </is>
      </c>
      <c r="B22" s="6" t="n">
        <v>-5229</v>
      </c>
      <c r="C22" s="6" t="n">
        <v>-43330</v>
      </c>
    </row>
    <row r="23">
      <c r="A23" s="4" t="inlineStr">
        <is>
          <t>Deferred revenue</t>
        </is>
      </c>
      <c r="B23" s="6" t="n">
        <v>1075</v>
      </c>
      <c r="C23" s="4" t="inlineStr">
        <is>
          <t xml:space="preserve"> </t>
        </is>
      </c>
    </row>
    <row r="24">
      <c r="A24" s="4" t="inlineStr">
        <is>
          <t>Accounts payable</t>
        </is>
      </c>
      <c r="B24" s="6" t="n">
        <v>-42250</v>
      </c>
      <c r="C24" s="6" t="n">
        <v>22148</v>
      </c>
    </row>
    <row r="25">
      <c r="A25" s="4" t="inlineStr">
        <is>
          <t>Accrued expenses - related party</t>
        </is>
      </c>
      <c r="B25" s="6" t="n">
        <v>54742</v>
      </c>
      <c r="C25" s="6" t="n">
        <v>30505</v>
      </c>
    </row>
    <row r="26">
      <c r="A26" s="4" t="inlineStr">
        <is>
          <t>Accrued expenses</t>
        </is>
      </c>
      <c r="B26" s="6" t="n">
        <v>739449</v>
      </c>
      <c r="C26" s="6" t="n">
        <v>678873</v>
      </c>
    </row>
    <row r="27">
      <c r="A27" s="4" t="inlineStr">
        <is>
          <t>Net cash used in operating activities</t>
        </is>
      </c>
      <c r="B27" s="6" t="n">
        <v>-830664</v>
      </c>
      <c r="C27" s="6" t="n">
        <v>-799417</v>
      </c>
    </row>
    <row r="28">
      <c r="A28" s="3" t="inlineStr">
        <is>
          <t>Cash Flows from Investing Activities:</t>
        </is>
      </c>
    </row>
    <row r="29">
      <c r="A29" s="4" t="inlineStr">
        <is>
          <t>Proceeds from sale of intangible assets</t>
        </is>
      </c>
      <c r="B29" s="4" t="inlineStr">
        <is>
          <t xml:space="preserve"> </t>
        </is>
      </c>
      <c r="C29" s="6" t="n">
        <v>111323</v>
      </c>
    </row>
    <row r="30">
      <c r="A30" s="4" t="inlineStr">
        <is>
          <t>Purchases of property and equipment</t>
        </is>
      </c>
      <c r="B30" s="6" t="n">
        <v>-163133</v>
      </c>
      <c r="C30" s="6" t="n">
        <v>-2516</v>
      </c>
    </row>
    <row r="31">
      <c r="A31" s="4" t="inlineStr">
        <is>
          <t>Purchase of intangible assets</t>
        </is>
      </c>
      <c r="B31" s="4" t="inlineStr">
        <is>
          <t xml:space="preserve"> </t>
        </is>
      </c>
      <c r="C31" s="6" t="n">
        <v>-5000</v>
      </c>
    </row>
    <row r="32">
      <c r="A32" s="4" t="inlineStr">
        <is>
          <t>Net cash (used in) provided by investing activities</t>
        </is>
      </c>
      <c r="B32" s="6" t="n">
        <v>-163133</v>
      </c>
      <c r="C32" s="6" t="n">
        <v>103807</v>
      </c>
    </row>
    <row r="33">
      <c r="A33" s="3" t="inlineStr">
        <is>
          <t>Cash Flows from Financing Activities:</t>
        </is>
      </c>
    </row>
    <row r="34">
      <c r="A34" s="4" t="inlineStr">
        <is>
          <t>Proceeds from notes payable - related parties</t>
        </is>
      </c>
      <c r="B34" s="6" t="n">
        <v>3500</v>
      </c>
      <c r="C34" s="6" t="n">
        <v>17544</v>
      </c>
    </row>
    <row r="35">
      <c r="A35" s="4" t="inlineStr">
        <is>
          <t>Proceeds from notes payable</t>
        </is>
      </c>
      <c r="B35" s="6" t="n">
        <v>695470</v>
      </c>
      <c r="C35" s="6" t="n">
        <v>374300</v>
      </c>
    </row>
    <row r="36">
      <c r="A36" s="4" t="inlineStr">
        <is>
          <t>Proceeds from convertible notes payable</t>
        </is>
      </c>
      <c r="B36" s="6" t="n">
        <v>1463000</v>
      </c>
      <c r="C36" s="6" t="n">
        <v>577750</v>
      </c>
    </row>
    <row r="37">
      <c r="A37" s="4" t="inlineStr">
        <is>
          <t>Proceeds from preferred series C stock subscriptions</t>
        </is>
      </c>
      <c r="B37" s="6" t="n">
        <v>270000</v>
      </c>
      <c r="C37" s="4" t="inlineStr">
        <is>
          <t xml:space="preserve"> </t>
        </is>
      </c>
    </row>
    <row r="38">
      <c r="A38" s="4" t="inlineStr">
        <is>
          <t>Proceeds from common stock subscriptions</t>
        </is>
      </c>
      <c r="B38" s="6" t="n">
        <v>230500</v>
      </c>
      <c r="C38" s="4" t="inlineStr">
        <is>
          <t xml:space="preserve"> </t>
        </is>
      </c>
    </row>
    <row r="39">
      <c r="A39" s="4" t="inlineStr">
        <is>
          <t>Repayment of notes payable - related parties</t>
        </is>
      </c>
      <c r="B39" s="6" t="n">
        <v>-41286</v>
      </c>
      <c r="C39" s="6" t="n">
        <v>-30544</v>
      </c>
    </row>
    <row r="40">
      <c r="A40" s="4" t="inlineStr">
        <is>
          <t>Repayment of notes payable</t>
        </is>
      </c>
      <c r="B40" s="6" t="n">
        <v>-716897</v>
      </c>
      <c r="C40" s="6" t="n">
        <v>-89720</v>
      </c>
    </row>
    <row r="41">
      <c r="A41" s="4" t="inlineStr">
        <is>
          <t>Repayment of convertible notes payable</t>
        </is>
      </c>
      <c r="B41" s="6" t="n">
        <v>-862907</v>
      </c>
      <c r="C41" s="6" t="n">
        <v>-91000</v>
      </c>
    </row>
    <row r="42">
      <c r="A42" s="4" t="inlineStr">
        <is>
          <t>Net cash provided by financing activities</t>
        </is>
      </c>
      <c r="B42" s="6" t="n">
        <v>1041380</v>
      </c>
      <c r="C42" s="6" t="n">
        <v>758330</v>
      </c>
    </row>
    <row r="43">
      <c r="A43" s="4" t="inlineStr">
        <is>
          <t>Net Change in Cash</t>
        </is>
      </c>
      <c r="B43" s="6" t="n">
        <v>47583</v>
      </c>
      <c r="C43" s="6" t="n">
        <v>62720</v>
      </c>
    </row>
    <row r="44">
      <c r="A44" s="4" t="inlineStr">
        <is>
          <t>Cash and cash equivalents at beginning of period</t>
        </is>
      </c>
      <c r="B44" s="6" t="n">
        <v>67613</v>
      </c>
      <c r="C44" s="6" t="n">
        <v>4893</v>
      </c>
    </row>
    <row r="45">
      <c r="A45" s="4" t="inlineStr">
        <is>
          <t>Cash and cash equivalents at end of period</t>
        </is>
      </c>
      <c r="B45" s="6" t="n">
        <v>115196</v>
      </c>
      <c r="C45" s="6" t="n">
        <v>67613</v>
      </c>
    </row>
    <row r="46">
      <c r="A46" s="3" t="inlineStr">
        <is>
          <t>Supplemental Cash Flow Information:</t>
        </is>
      </c>
    </row>
    <row r="47">
      <c r="A47" s="4" t="inlineStr">
        <is>
          <t>Cash paid for interest</t>
        </is>
      </c>
      <c r="B47" s="6" t="n">
        <v>219194</v>
      </c>
      <c r="C47" s="6" t="n">
        <v>41013</v>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Original debt discount against notes payable</t>
        </is>
      </c>
      <c r="B50" s="6" t="n">
        <v>223942</v>
      </c>
      <c r="C50" s="6" t="n">
        <v>86016</v>
      </c>
    </row>
    <row r="51">
      <c r="A51" s="4" t="inlineStr">
        <is>
          <t>Original debt discount against convertible notes payable</t>
        </is>
      </c>
      <c r="B51" s="6" t="n">
        <v>201388</v>
      </c>
      <c r="C51" s="6" t="n">
        <v>616125</v>
      </c>
    </row>
    <row r="52">
      <c r="A52" s="4" t="inlineStr">
        <is>
          <t>Deemed dividend from beneficial conversion feature on preferred series C stock</t>
        </is>
      </c>
      <c r="B52" s="6" t="n">
        <v>270000</v>
      </c>
      <c r="C52" s="4" t="inlineStr">
        <is>
          <t xml:space="preserve"> </t>
        </is>
      </c>
    </row>
    <row r="53">
      <c r="A53" s="4" t="inlineStr">
        <is>
          <t>Modification of notes payable</t>
        </is>
      </c>
      <c r="B53" s="4" t="inlineStr">
        <is>
          <t xml:space="preserve"> </t>
        </is>
      </c>
      <c r="C53" s="6" t="n">
        <v>20590</v>
      </c>
    </row>
    <row r="54">
      <c r="A54" s="4" t="inlineStr">
        <is>
          <t>Common stock issued in cashless exercise of warrants</t>
        </is>
      </c>
      <c r="B54" s="6" t="n">
        <v>429948</v>
      </c>
      <c r="C54" s="6" t="n">
        <v>283606</v>
      </c>
    </row>
    <row r="55">
      <c r="A55" s="4" t="inlineStr">
        <is>
          <t>Common stock issued in conversion of convertible notes payable</t>
        </is>
      </c>
      <c r="B55" s="6" t="n">
        <v>996168</v>
      </c>
      <c r="C55" s="6" t="n">
        <v>3422691</v>
      </c>
    </row>
    <row r="56">
      <c r="A56" s="4" t="inlineStr">
        <is>
          <t>Accounts receivable netted against notes payable</t>
        </is>
      </c>
      <c r="B56" s="4" t="inlineStr">
        <is>
          <t xml:space="preserve"> </t>
        </is>
      </c>
      <c r="C56" s="6" t="n">
        <v>28090</v>
      </c>
    </row>
    <row r="57">
      <c r="A57" s="4" t="inlineStr">
        <is>
          <t>Initial operating lease right-of-use asset and liability</t>
        </is>
      </c>
      <c r="B57" s="6" t="n">
        <v>123614</v>
      </c>
      <c r="C57" s="6" t="n">
        <v>43330</v>
      </c>
    </row>
    <row r="58">
      <c r="A58" s="4" t="inlineStr">
        <is>
          <t>Preferred series A stock reclassification from liability to mezzanine equity</t>
        </is>
      </c>
      <c r="B58" s="4" t="inlineStr">
        <is>
          <t xml:space="preserve"> </t>
        </is>
      </c>
      <c r="C58" s="6" t="n">
        <v>60398</v>
      </c>
    </row>
    <row r="59">
      <c r="A59" s="4" t="inlineStr">
        <is>
          <t>Extinguishment of notes payable</t>
        </is>
      </c>
      <c r="B59" s="4" t="inlineStr">
        <is>
          <t xml:space="preserve"> </t>
        </is>
      </c>
      <c r="C59" s="6" t="n">
        <v>216410</v>
      </c>
    </row>
    <row r="60">
      <c r="A60" s="4" t="inlineStr">
        <is>
          <t>Common stock issued in conversion of preferred series C stock</t>
        </is>
      </c>
      <c r="B60" s="6" t="n">
        <v>494000</v>
      </c>
      <c r="C60" s="4" t="inlineStr">
        <is>
          <t xml:space="preserve"> </t>
        </is>
      </c>
    </row>
    <row r="61">
      <c r="A61" s="4" t="inlineStr">
        <is>
          <t>Property and equipment transferred to inventory</t>
        </is>
      </c>
      <c r="B61" s="5" t="n">
        <v>26669</v>
      </c>
      <c r="C61" s="5" t="n">
        <v>19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On August 31, 2016, the
Company entered into a Securities Exchange Agreement with Paradigm Convergence Technologies Corporation (“Paradigm,” or “PCT
Corp.”) to effect the acquisition of Paradigm as a wholly 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ementary
relationship and association with its wholly owned operating company, Paradigm Convergence Technologies Corporation (“Paradigm”
or “PCT Corp.”). Principles of Consolidation The accompanying consolidated financial statements
include the accounts of PCT LTD (“Parent”) and its wholly owned subsidiary, Paradigm Convergence Technologies Corporation
(“Paradigm” or “Subsidiary”). All intercompany accounts have been eliminated upon consolidation. Use of Estimates The preparation of the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are based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Cash and Cash Equivalents Cash and cash equivalents are considered to
be cash and highly liquid securities with original maturities of three months or less. The cash of $115,196 and $67,613 as of December
31, 2020 and December 31, 2019, respectively, represents cash on deposit in various bank accounts. There were no cash equivalents as of
December 31, 2020 and December 31, 2019. 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Our financial assets and
liabilities carried at fair value measured on a recurring basis as of December 31, 2019, consisted of the following:
Total fair value at Quoted prices in active markets Significant other observable inputs Significant unobservable inputs
Description:
Derivative liability (1) 10,517,873 — — 10,517,873
Total 10,517,873 — — 10,517,873 (1) The Company has estimated
the fair value of these liabilities using the Binomial Model. Derivative Liabilities The Company accounts for derivative instruments in
accordance with ASC Topic 815, “ Derivatives and Hedging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7 for additional inform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 Accounts Receivable Trade accounts receivable are recorded at the time
product is shipped or services are provided including any shipping and handling fees. The Company provided allowances for uncollectible
accounts receivable equal to the estimated collection losses that will be incurred in collection of all receivables. Accounts receivable
is periodically evaluated for collectability basis on past credit history with customers and their current financial condition. The Company’s
management determines which accounts are past due and if deemed uncollectible, the Company charges off the receivable in the period the
determination is made. Based on management’s evaluation, the Company provided an allowance for doubtful accounts of $61,825 and
$16,250 at December 31, 2020 and December 31, 2019, respectively. Inventories Property and Equipment Property and equipment are
stated at purchased cost and depreciated utilizing a straight-line method over estimated useful lives ranging from 3 to 7 years after
the asset has been placed in service. Upon selling equipment that had been under a lease agreement, the Company discontinues the depreciation
on that piece of equipment, as it transfers ownership to another entity. Additions and major improvements that extend the useful lives
of property and equipment are capitalized. Maintenance and repairs are charged to operations as incurred. Upon trade-in, sale or retirement
of property and equipment, the related cost and accumulated depreciation are removed from the accounts, and any related gains or losses
are recorded in the results of operations. Impairment of Long-lived Assets The carrying values of the Company’s long-lived
assets are reviewed for impairment annually and whenever events or changes in circumstances indicate that they may not be recoverable.
When projections indicate that the carrying value of the long-lived asset is not recoverable, the carrying value is reduced by the estimated
excess of the carrying value over the fair value. An impairment charge is recognized if the carrying amount is not recoverable and the
carrying amount exceeds the fair value of the long-lived assets as determined by projected discounted net future cashflows. The recorded
impairment expense was $0 for the years ended December 31, 2020 and December 31, 2019, respectively. Intangible Assets Costs to obtain or develop patents are capitalized
and amortized over the remaining life of the patents, and technology rights are amortized over their estimated useful lives. The Company
currently has the right to several patents and proprietary technology. Patents and technology are amortized from the date the Company
acquires or is awarded the patent or technology right over their estimated useful lives, which range from 1 to 15 years. Research and Development Research and development costs are recognized as an
expense during the period incurred, which is until the conceptual formulation, design and testing of a process is completed and the process
has been determined to be commercially viable. Leases In February 2016, the Financial Accounting Standards
Board ("FASB") issued Accounting Standards Update ("ASU") No. 2016-02, “ Leases ASC 842 requires lessors to expense costs that are
not direct leasing costs, to continually assess collectability of lessee payments, and if operating lease payments are not probable of
collection, to only recognize into income equal to the lesser of (i) straight-line rental income or (ii) lease payments received to date. Revenue Recognition On May 2014, the FASB issued ASU No. 2014-09, “ Revenue
from Contracts with Customers” (Topic 606)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the following three revenue streams:
1) Product sales (equipment and/or fluid solutions): Contracts for product
sales consist of invoices that specify the transaction price. The only performance commitment is the provision of products and the transaction
price is allocated to the products specified on the invoice. The Company recognizes revenue from the sale of products when the performance
obligation is satisfied by transferring control of the product to a customer.
2) Licensing: The Company licenses a contract-based use of the Company’s
US EPA Product Registration, returning revenue in licensing fees and/or royalties from minimum or actual fluid sales. The Contract specifies
the term, fees and/or royalty. Performance obligations include the provision of a sub-registration to use the US EPA Product Registration
and/or the provision of a license to use the product for a period of time. The Company allocates the transaction price based on the relative
standalone, selling price of each performance obligation. The Company’s licenses provide a right-to-use and create performance obligations,
satisfied at a point in time. The Company recognizes revenue from licenses when the performance obligation is satisfied through the transfer
of the license. For licenses that include royalties, the Company will recognize royalty revenue as the underlying sales or usages occur,
as long as this approach does not result in the acceleration of revenue ahead of the entity’s performance.
3) Equipment leases: Contracts for equipment leases are systems service agreements,
usually 3-year contracts for the provision of the Company’s equipment, and service of such, under contract to customers, with renewable
terms. The performance obligation consists of the provision of with leased equipment. The Company recognizes revenue from the leasing
of equipment as the entity provides the equipment and the customer simultaneously receives and consumes the benefits through the use of
the equipment. This revenue-generating activity would meet the criteria for a performance obligation satisfied over time. As a result,
the Company recognizes revenue over time by using the output method, as the Company can measure progress of the performance obligation
using the time elapsed under each obligation. Additionally, under ASC 842, lessors are required to continually assess collectability
of lessee payments, and if operating lease payments are not probable of collection, to only recognize into income equal to the lesser
of (i) straight-line rental income or (ii) lease payments received to date. The Company has disclosed disaggregated revenue via
revenue stream on the face of the statement of operations. The Company did not have any contract assets or liabilities at December 31,
2020 or 2019, respectively. For the year ended December 31, 2020, three customers
accounted for 41%, 19% and 10%, respectively, of consolidated revenues for the period. For the year ended December 31, 2019, four customers
accounted for 27%, 16%, 15%, and 13%, respectively, of consolidated revenues for the period. Stock Based Compensation The Company records stock-based compensation in accordance
with ASC 718. Under the provisions of ASC 718, stock-based compensation expense is measured at the grant date, based on the fair value
of the award, and is recognized over the requisite service period, which is generally the vesting period. The fair value of our stock
options and warrants is estimated using a Black-Scholes option valuation model. Refer to Notes 9 and 10 for further details.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20, there were outstanding common share equivalents (options, warrants, convertible debt, preferred series A stock, and preferred
series C stock) which amounted to 385,041,457 shares of common stock. These common share equivalents were not included in the computation
of diluted loss per share as their effect would have been anti-dilutive. Recent Accounting Pronouncements In August 2018, the FASB issued Accounting
Standards Update No. 2018-13 (“ASU 2018-13”), Fair Value Measurement (Topic 820): Disclosure Framework – Changes to
the Disclosure Requirements for Fair Value Measurement, which modifies the disclosure requirements relating to fair value measurements
as outlined in Topic 820, Fair Value Measurement. ASU 2018-13 is applicable to all entities that are required, under GAAP, to make disclosures
about recurring or nonrecurring fair value measurements. The amendments outlined in ASU 2018-13 are effective for all entities for fiscal
years, and interim periods within those fiscal years, beginning after December 15, 2019, with early adoption permitted for any removed
or modified disclosures upon issuance of ASU 2018-13. The adoption of ASU 2018-13 did not have a material effect on the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assuming that the Company will continue as a going concern. The Company has recurring losses, an accumulated deficit
of $30,587,612 (restated), and negative cashflows from operations. As of December 31, 2020, the Company had a negative working capital
of $10,153,480 (restated). The Company has relied on raising debt and equity capital in order to fund its ongoing day-to-day operations
and its corporate overhead. The Company will require additional working capital from either cashflow from operations, from debt or equity
financing or from a combination of these sourc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The Company expects that working capital requirements
will continue to be funded through a combination of its existing funds and further issuances of securities. Working capital requirements
are expected to increase in line with the growth of the business. The Company has no lines of credit or other bank financing arrangements.
The Company has financed operations to date through the proceeds of private placement of equity and debt instruments. In connection with
the Company’s business plan, management anticipates additional increases in operating expenses and capital expenditures relating
to: (i) developmental expenses associated with business growth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PROPERTY AND EQUIPMENT Property and equipment at December 31, 2020 and December
31, 2019 consisted of the following:
December 31, 2020 December 31, 2019
Leasehold improvements $ 18,840 $ 151,719
Machinery and leased equipment 365,483 —
Machinery and equipment not yet in service 32,580 321,565
Office equipment and furniture 39,357 20,064
Website 2,760 2,760
Total property and equipment $ 459,020 $ 496,108
Less: Accumulated Depreciation (100,301 ) (55,999 )
Property and equipment, net 358,719 440,109 Depreciation expense was $44,303 and $25,184
for the year ended December 31, 2020 and 2019, respectively. During the year ended December 31, 2020, the Company recorded a loss on disposal
of equipment of $173,551 (2019 - $nil) On July 30, 2019, the Company transferred
$17,876 of equipment not yet in service and offset accounts receivable of $23,209 in exchange for $13,939 and the settlement of accounts
payable and accrued liabilities of $43,767. As result, the Company recorded a gain on the settlement of debt of $16,7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1:50:47Z</dcterms:created>
  <dcterms:modified xmlns:dcterms="http://purl.org/dc/terms/" xmlns:xsi="http://www.w3.org/2001/XMLSchema-instance" xsi:type="dcterms:W3CDTF">2021-09-09T21:50:47Z</dcterms:modified>
</cp:coreProperties>
</file>